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epaid Expenses and Deferred O"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and Accrued Ex" sheetId="13" state="visible" r:id="rId13"/>
    <sheet xmlns:r="http://schemas.openxmlformats.org/officeDocument/2006/relationships" name="Related Party Notes Payable" sheetId="14" state="visible" r:id="rId14"/>
    <sheet xmlns:r="http://schemas.openxmlformats.org/officeDocument/2006/relationships" name="Notes Payable and Convertible N" sheetId="15" state="visible" r:id="rId15"/>
    <sheet xmlns:r="http://schemas.openxmlformats.org/officeDocument/2006/relationships" name="Share-settled Debt Obligation -" sheetId="16" state="visible" r:id="rId16"/>
    <sheet xmlns:r="http://schemas.openxmlformats.org/officeDocument/2006/relationships" name="Derivative Liability and Expens" sheetId="17" state="visible" r:id="rId17"/>
    <sheet xmlns:r="http://schemas.openxmlformats.org/officeDocument/2006/relationships" name="Accrued Expenses - Related Part" sheetId="18" state="visible" r:id="rId18"/>
    <sheet xmlns:r="http://schemas.openxmlformats.org/officeDocument/2006/relationships" name="Retirement Plan" sheetId="19" state="visible" r:id="rId19"/>
    <sheet xmlns:r="http://schemas.openxmlformats.org/officeDocument/2006/relationships" name="Commitments and Contingencies" sheetId="20" state="visible" r:id="rId20"/>
    <sheet xmlns:r="http://schemas.openxmlformats.org/officeDocument/2006/relationships" name="Going Concern" sheetId="21" state="visible" r:id="rId21"/>
    <sheet xmlns:r="http://schemas.openxmlformats.org/officeDocument/2006/relationships" name="Common Stock and Warrant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ounts Payable and Accrued _2" sheetId="29" state="visible" r:id="rId29"/>
    <sheet xmlns:r="http://schemas.openxmlformats.org/officeDocument/2006/relationships" name="Derivative Liability and Expe_2" sheetId="30" state="visible" r:id="rId30"/>
    <sheet xmlns:r="http://schemas.openxmlformats.org/officeDocument/2006/relationships" name="Commitments and Contingencies (" sheetId="31" state="visible" r:id="rId31"/>
    <sheet xmlns:r="http://schemas.openxmlformats.org/officeDocument/2006/relationships" name="Common Stock and Warrants (Tabl" sheetId="32" state="visible" r:id="rId32"/>
    <sheet xmlns:r="http://schemas.openxmlformats.org/officeDocument/2006/relationships" name="Income Taxes (Tables)" sheetId="33" state="visible" r:id="rId33"/>
    <sheet xmlns:r="http://schemas.openxmlformats.org/officeDocument/2006/relationships" name="Summary of Significant Accoun_3" sheetId="34" state="visible" r:id="rId34"/>
    <sheet xmlns:r="http://schemas.openxmlformats.org/officeDocument/2006/relationships" name="Inventory (Details Narrative)" sheetId="35" state="visible" r:id="rId35"/>
    <sheet xmlns:r="http://schemas.openxmlformats.org/officeDocument/2006/relationships" name="Inventory - Schedule of Invento" sheetId="36" state="visible" r:id="rId36"/>
    <sheet xmlns:r="http://schemas.openxmlformats.org/officeDocument/2006/relationships" name="Prepaid Expenses and Deferred_2" sheetId="37" state="visible" r:id="rId37"/>
    <sheet xmlns:r="http://schemas.openxmlformats.org/officeDocument/2006/relationships" name="Property and Equipment (Details" sheetId="38" state="visible" r:id="rId38"/>
    <sheet xmlns:r="http://schemas.openxmlformats.org/officeDocument/2006/relationships" name="Property and Equipment - Schedu" sheetId="39" state="visible" r:id="rId39"/>
    <sheet xmlns:r="http://schemas.openxmlformats.org/officeDocument/2006/relationships" name="Intangible Assets (Details Narr" sheetId="40" state="visible" r:id="rId40"/>
    <sheet xmlns:r="http://schemas.openxmlformats.org/officeDocument/2006/relationships" name="Intangible Assets - Schedule of" sheetId="41" state="visible" r:id="rId41"/>
    <sheet xmlns:r="http://schemas.openxmlformats.org/officeDocument/2006/relationships" name="Accounts Payable and Accrued _3" sheetId="42" state="visible" r:id="rId42"/>
    <sheet xmlns:r="http://schemas.openxmlformats.org/officeDocument/2006/relationships" name="Related Party Notes Payable (De" sheetId="43" state="visible" r:id="rId43"/>
    <sheet xmlns:r="http://schemas.openxmlformats.org/officeDocument/2006/relationships" name="Notes Payable and Convertible_2" sheetId="44" state="visible" r:id="rId44"/>
    <sheet xmlns:r="http://schemas.openxmlformats.org/officeDocument/2006/relationships" name="Share-settled Debt Obligation_2" sheetId="45" state="visible" r:id="rId45"/>
    <sheet xmlns:r="http://schemas.openxmlformats.org/officeDocument/2006/relationships" name="Derivative Liability and Expe_3" sheetId="46" state="visible" r:id="rId46"/>
    <sheet xmlns:r="http://schemas.openxmlformats.org/officeDocument/2006/relationships" name="Derivative Liability and Expe_4" sheetId="47" state="visible" r:id="rId47"/>
    <sheet xmlns:r="http://schemas.openxmlformats.org/officeDocument/2006/relationships" name="Derivative Liability and Expe_5" sheetId="48" state="visible" r:id="rId48"/>
    <sheet xmlns:r="http://schemas.openxmlformats.org/officeDocument/2006/relationships" name="Accrued Expenses - Related Pa_2" sheetId="49" state="visible" r:id="rId49"/>
    <sheet xmlns:r="http://schemas.openxmlformats.org/officeDocument/2006/relationships" name="Commitments and Contingencies_2" sheetId="50" state="visible" r:id="rId50"/>
    <sheet xmlns:r="http://schemas.openxmlformats.org/officeDocument/2006/relationships" name="Commitments and Contingencies -"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Going Concern (Details Narrativ" sheetId="54" state="visible" r:id="rId54"/>
    <sheet xmlns:r="http://schemas.openxmlformats.org/officeDocument/2006/relationships" name="Common Stock and Warrants (Deta" sheetId="55" state="visible" r:id="rId55"/>
    <sheet xmlns:r="http://schemas.openxmlformats.org/officeDocument/2006/relationships" name="Common Stock and Warrants - Sch" sheetId="56" state="visible" r:id="rId56"/>
    <sheet xmlns:r="http://schemas.openxmlformats.org/officeDocument/2006/relationships" name="Common Stock and Warrants - S_2" sheetId="57" state="visible" r:id="rId57"/>
    <sheet xmlns:r="http://schemas.openxmlformats.org/officeDocument/2006/relationships" name="Common Stock and Warrants - S_3" sheetId="58" state="visible" r:id="rId58"/>
    <sheet xmlns:r="http://schemas.openxmlformats.org/officeDocument/2006/relationships" name="Income Taxes (Details Narrative" sheetId="59" state="visible" r:id="rId59"/>
    <sheet xmlns:r="http://schemas.openxmlformats.org/officeDocument/2006/relationships" name="Income Taxes - Schedule of Defe" sheetId="60" state="visible" r:id="rId60"/>
    <sheet xmlns:r="http://schemas.openxmlformats.org/officeDocument/2006/relationships" name="Income Taxes - Schedule of Prov"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12 Months Ended</t>
        </is>
      </c>
    </row>
    <row r="2">
      <c r="B2" s="2" t="inlineStr">
        <is>
          <t>Mar. 31, 2021</t>
        </is>
      </c>
    </row>
    <row r="3">
      <c r="A3" s="3" t="inlineStr">
        <is>
          <t>Cover [Abstract]</t>
        </is>
      </c>
    </row>
    <row r="4">
      <c r="A4" s="4" t="inlineStr">
        <is>
          <t>Entity Registrant Name</t>
        </is>
      </c>
      <c r="B4" s="4" t="inlineStr">
        <is>
          <t>PetVivo Holdings, Inc.</t>
        </is>
      </c>
    </row>
    <row r="5">
      <c r="A5" s="4" t="inlineStr">
        <is>
          <t>Entity Central Index Key</t>
        </is>
      </c>
      <c r="B5" s="4" t="inlineStr">
        <is>
          <t>0001512922</t>
        </is>
      </c>
    </row>
    <row r="6">
      <c r="A6" s="4" t="inlineStr">
        <is>
          <t>Document Type</t>
        </is>
      </c>
      <c r="B6" s="4" t="inlineStr">
        <is>
          <t>S-1/A</t>
        </is>
      </c>
    </row>
    <row r="7">
      <c r="A7" s="4" t="inlineStr">
        <is>
          <t>Amendment Flag</t>
        </is>
      </c>
      <c r="B7" s="4" t="inlineStr">
        <is>
          <t>true</t>
        </is>
      </c>
    </row>
    <row r="8">
      <c r="A8" s="4" t="inlineStr">
        <is>
          <t>Amendment Description</t>
        </is>
      </c>
      <c r="B8" s="4" t="inlineStr">
        <is>
          <t>Amendment No. 4</t>
        </is>
      </c>
    </row>
    <row r="9">
      <c r="A9" s="4" t="inlineStr">
        <is>
          <t>Entity Filer Category</t>
        </is>
      </c>
      <c r="B9" s="4" t="inlineStr">
        <is>
          <t>Non-accelerated Filer</t>
        </is>
      </c>
    </row>
    <row r="10">
      <c r="A10" s="4" t="inlineStr">
        <is>
          <t>Entity Small Business Flag</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Deferred Offering Costs</t>
        </is>
      </c>
      <c r="B1" s="2" t="inlineStr">
        <is>
          <t>12 Months Ended</t>
        </is>
      </c>
    </row>
    <row r="2">
      <c r="B2" s="2" t="inlineStr">
        <is>
          <t>Mar. 31, 2021</t>
        </is>
      </c>
    </row>
    <row r="3">
      <c r="A3" s="3" t="inlineStr">
        <is>
          <t>Deferred Costs, Capitalized, Prepaid, and Other Assets Disclosure [Abstract]</t>
        </is>
      </c>
    </row>
    <row r="4">
      <c r="A4" s="4" t="inlineStr">
        <is>
          <t>Prepaid Expenses and Deferred Offering Costs</t>
        </is>
      </c>
      <c r="B4" s="4" t="inlineStr">
        <is>
          <t>NOTE 3 – PREPAID EXPENSES AND DEFERRED
OFFERING COSTS As of March 31, 2021, the Company had $123,575 in
prepaid expenses and other assets consisting of approximately $78,000 in marketing services, $9,000 in annual OTC listing license and
$9,000 in insurance costs. The Company also had deferred offering costs of $280,163 consisting of legal and accounting costs incurred
related to our S-1 and S-1/A filings with the Securities and Exchange Commission on October 13, 2020, December 31, 2020 and March 29,
2021, respectively, which will be recorded as a reduction of proceeds should we be successful in raising capital through this S-1 offering
or expensed if not. As of March 31, 2020, the Company had $133,523 in
prepaid expenses recorded consisting of approximately $100,000 in marketing services, $10,000 in annual OTC listing license and $6,000
in insurance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1</t>
        </is>
      </c>
    </row>
    <row r="3">
      <c r="A3" s="3" t="inlineStr">
        <is>
          <t>Property, Plant and Equipment [Abstract]</t>
        </is>
      </c>
    </row>
    <row r="4">
      <c r="A4" s="4" t="inlineStr">
        <is>
          <t>Property and Equipment</t>
        </is>
      </c>
      <c r="B4" s="4" t="inlineStr">
        <is>
          <t>NOTE 4 –PROPERTY AND EQUIPMENT The components of property and equipment were as follows:
As of March 31
2021 2020
Leasehold improvements $ 198,015 $ 98,706
Production equipment 128,849 87,473
R&amp;D equipment 25,184 25,184
Furniture 10,130 10,130
Total, at cost 362,178 221,493
Accumulated depreciation (148,140 ) (111,586 )
Total Net $ 214,038 $ 109,907 During fiscal years 2021 and 2020, depreciation expense
was $36,554 and $16,2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1</t>
        </is>
      </c>
    </row>
    <row r="3">
      <c r="A3" s="3" t="inlineStr">
        <is>
          <t>Goodwill and Intangible Assets Disclosure [Abstract]</t>
        </is>
      </c>
    </row>
    <row r="4">
      <c r="A4" s="4" t="inlineStr">
        <is>
          <t>Intangible Assets</t>
        </is>
      </c>
      <c r="B4" s="4" t="inlineStr">
        <is>
          <t>NOTE 5 – INTANGIBLE ASSETS The components of intangible assets, all of which
are finite-lived, were as follows:
As of March 31
2021 2020
Patents $ 3,840,903 $ 3,822,542
Trademarks 26,142 25,023
Total at cost 3,867,045 3,847,565
Accumulated Amortization (3,839,113 ) (3,788,954 )
Total net $ 27,932 $ 58,611 During fiscal years 2021 and 2020, amortization expense
was $50,158 and $543,320, respectively. The Company performed intangible impairment analyses throughout the years ended March 31, 2021
and March 31, 2020 and concluded that approximately $-0- and $31,000 in patents were impaire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Mar. 31, 2021</t>
        </is>
      </c>
    </row>
    <row r="3">
      <c r="A3" s="3" t="inlineStr">
        <is>
          <t>Payables and Accruals [Abstract]</t>
        </is>
      </c>
    </row>
    <row r="4">
      <c r="A4" s="4" t="inlineStr">
        <is>
          <t>Accounts Payable and Accrued Expenses</t>
        </is>
      </c>
      <c r="B4" s="4" t="inlineStr">
        <is>
          <t xml:space="preserve">NOTE 6 – ACCOUNTS PAYABLE AND ACCRUED
EXPENSES The components of accounts payable and accrued expenses
were as follows:
As of March 31
2021 2020
Accounts payable $ 741,111 $ 556,653
Accrued payroll and related taxes 221,774 237,404
Total $ 962,885 $ 794,0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t>
        </is>
      </c>
      <c r="B1" s="2" t="inlineStr">
        <is>
          <t>12 Months Ended</t>
        </is>
      </c>
    </row>
    <row r="2">
      <c r="B2" s="2" t="inlineStr">
        <is>
          <t>Mar. 31, 2021</t>
        </is>
      </c>
    </row>
    <row r="3">
      <c r="A3" s="3" t="inlineStr">
        <is>
          <t>Related Party Transactions [Abstract]</t>
        </is>
      </c>
    </row>
    <row r="4">
      <c r="A4" s="4" t="inlineStr">
        <is>
          <t>Related Party Notes Payable</t>
        </is>
      </c>
      <c r="B4" s="4" t="inlineStr">
        <is>
          <t>NOTE 7 - RELATED PARTY NOTES PAYABLE At March 31, 2021, the Company is obligated for a
related party note payable and accrued interest in the total amount of $44,554 (2020: $61,255); the maturity date of this note was April
30, 2020. As of June 28, 2021, we are in default on this note. The related party note payable terms are accrual of interest
at eight percent annually with payments of $3,100 per month, which are applied to interest first, then principal. The terms also include
a stipulation that if the Company receives additional financing during any 24-month period from the date of the note in the amount greater
than $3,500,000, the Company will immediately pay the officer the principal amount of the note along with all interest due. Please see
Note 10 to these financial statements for more information on this note. The Company entered into notes payable with three
directors in May 2020, in the aggregate principal amount of $25,000. The notes with these three directors accrued interest at a rate of
6% annually, yielding a total amount of accrued interest of $382 at August 14, 2020, the maturity date, and on that date the total outstanding
balance of $25,382 was converted at $1.02 per share into 25,003 shares of common stock. The Company entered into notes payable with four
directors in March 2021, in the aggregate principal amount of $20,000. The notes accrue interest at a rate of 6% annually and are due
in Septembe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Convertible Notes</t>
        </is>
      </c>
      <c r="B1" s="2" t="inlineStr">
        <is>
          <t>12 Months Ended</t>
        </is>
      </c>
    </row>
    <row r="2">
      <c r="B2" s="2" t="inlineStr">
        <is>
          <t>Mar. 31, 2021</t>
        </is>
      </c>
    </row>
    <row r="3">
      <c r="A3" s="3" t="inlineStr">
        <is>
          <t>Debt Disclosure [Abstract]</t>
        </is>
      </c>
    </row>
    <row r="4">
      <c r="A4" s="4" t="inlineStr">
        <is>
          <t>Notes Payable and Convertible Notes</t>
        </is>
      </c>
      <c r="B4" s="4" t="inlineStr">
        <is>
          <t>NOTE 8 – NOTES PAYABLE AND CONVERTIBLE
NOTES In January 2020, the Company entered into a lease
amendment for our corporate office facility whereby the lease term was extended through November of 2026 in exchange for a loan of $42,500
(March 31, 2020 - $15,000). The note payable accrues interest at a rate of 6% per annum. At March 31, 2021 and 2020, the amount outstanding
on the note was $39,528 and $15,095, respectively. The note is classified as a current liability as the Company has not been current on
its loan payments as of March 31, 2021. On May 1, 2020, the Company received $38,665 in loan
proceeds pursuant to the Paycheck Protection Program enacted by the 2020 US Federal government Coronavirus Aid, Relief, and Economic Security
Act. At March 31, 2021, the Company was obligated for the outstanding balance of $39,020. The principal and accrued interest may be forgivable
and the Company has applied for forgiveness. The loan accrues interest at a rate of 1% per annum and matures on May 1, 2022; if not forgiven
prior to December 1, 2020, the Company is required to pay monthly installments toward principal and interest until the note is paid in
full. However, through the date of this filing we are awaiting review and further guidance from the loan issuer on our repayment status. At March 31, 2021, the Company is obligated for several
convertible notes payable in the total amount of $235,671 made up of $230,000 in principal and $5,671 in interest. All of these convertible
notes mature during the quarter ended June 30, 2021. These convertible notes accrue interest at a rate of 10%. Accrued interest is due
and payable each calendar quarter in cash; during the years ended March 31, 2021 and 2020, the Company paid out interest of $23,063 and
$18,536, respectively, to these convertible note holders. These convertible notes automatically convert into shares of common stock at
a rate of $2.88 per share at the earlier of the maturity date or an uplist to a national securities exchange (e.g., Exchange or New York
Stock Exchange) provided that the Company’s stock price is at least $3.48 at the time of the uplist. The convertible note holders
have the right to convert their outstanding principal and interest into shares of the Company’s common stock at any time during
their note’s term at $2.88 per share. As of March 31, 2021, these convertible notes did not include a beneficial conversion feature.
All of these notes were converted in April 2021. The Company entered into a convertible note payable
held by RedDiamond Partners, LLC (“RDCN”) on June 15, 2020, whereby the RDCN was convertible on or after January 15, 2021
and before maturity on March 15, 2021 at a rate of $1.12/share. The RDCN was issued in the principal amount of $352,941 with $52,941 being
made up of a 15% Original Issue Discount (“OID”) and included a conversion feature. However, this conversion feature’s
exercise contingency was only utilizable if triggered by the occurrence of an Event of Default, which included events that were outside
the control of the Company (i.e., not based solely on the market for the Company’s stock or the Company’s own operations).
Additionally, the RDCN accrued interest at a rate of 12.5% per annum, calculated on a 360-day-per-year-basis. This RDCN was issued alongside
a warrant to purchase of 139,286 shares of Company common stock (“RDCN Warrants”) with a relative fair value of $91,500. Upon
inception, the outstanding principal balance of the RDCN was reduced to $-0- by various discounts on the debt totaling $352,941 as follows:
i) the RDCN Warrants generated a discount on the debt of $91,500 based on the relative fair value of the same; ii) $2,500 in investor
legal costs was treated as a discount on the debt since this was paid by the Company; iii) $52,941 of OID was treated as a discount on
the debt; iv) a discount of $206,000 was taken due to the conversion option being treated as a derivative. In evaluating the various instruments
and their components within this transaction (including issuance of the RDCN and RDCN Warrants) for treatment as a derivative and the
respective accounting treatment of the same, the Company referenced ASC 470 and ASC 815 in conjunction with interpretive guidance. In
conjunction with the RDCN and RDCN Warrants issuances, the Company also paid $30,000 and issued 75,000 warrants (“Think Warrants”)
valued at $31,500 using the Black-Scholes model to Think Equity for soliciting the RedDiamond Partners, LLC transaction. The total issuance
costs paid to Think Equity of $61,500 of cash and warrants, which the Company recorded the relative fair value of $52,399 to expense since
no further discount was available to be taken on the debt. For the year ended March 31, 2021, the Company amortized a pro-rata portion
of the discount on the debt on a straight-line basis to interest expense in the amount of $173,174. At October 26, 2020, the Company entered
into a note conversion agreement that converted the then outstanding balance of $368,995 made up of $352,941 in principal and $16,054
in accrued interest into 263,568 shares of common stock at a rate of $1.40 per share when the market price of the stock was $6.56. The
settlement relieved a derivative liability in the amount of $1,908,100, outstanding principal and interest of $368,995, and debt discount
in the amount of $181,187 in exchange for stock valued on the date of the settlement in the total amount of $1,729,005; this triggered
a gain on debt extinguishment of $366,903. Please see Note 11 to these financial statements for more information on this conversion. As
of March 31, 2021, the Company had $-0- in unamortized debt discount remaining and owed $-0- in principal and interest pursuant to the
RDC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settled Debt Obligation - Related Party</t>
        </is>
      </c>
      <c r="B1" s="2" t="inlineStr">
        <is>
          <t>12 Months Ended</t>
        </is>
      </c>
    </row>
    <row r="2">
      <c r="B2" s="2" t="inlineStr">
        <is>
          <t>Mar. 31, 2021</t>
        </is>
      </c>
    </row>
    <row r="3">
      <c r="A3" s="3" t="inlineStr">
        <is>
          <t>Related Party Transactions [Abstract]</t>
        </is>
      </c>
    </row>
    <row r="4">
      <c r="A4" s="4" t="inlineStr">
        <is>
          <t>Share-settled Debt Obligation - Related Party</t>
        </is>
      </c>
      <c r="B4" s="4" t="inlineStr">
        <is>
          <t>NOTE 9 – SHARE-SETTLED DEBT OBLIGATION
– RELATED PARTY Effective September 1, 2020, the Company entered into
two debt settlement agreements with David B. Masters, a director of the Company, pursuant to an Amendment to Promissory Note and a Promissory
Note. The Amendment to Promissory Note extends, for up to an additional two years and under the same terms as originally entered into,
the original promissory notes which were issued by Gel-Del Technologies, Inc., a wholly owned subsidiary of the Company, to Dr. Masters.
Because this Amendment to Promissory Note simply extended the term over which the Company is required to pay back the outstanding balance
this change has been treated as a debt modification. The outstanding principal of $59,642 and interest balance of $6,058 of the original
promissory notes was $65,700 at the time of execution of the Amendment to Promissory Note; the terms of this Amendment to Promissory Note
are interest accrual at a rate of 8% on an annual basis or 20% if the note is in default. The Amendment to Promissory Note requires monthly
payments of $3,100 and a maturity date of June 30, 2022, provided however that if the Company shall achieve $1,500,000 in equity
sales or achieve gross product sales of $1,500,000, the Company must pay the outstanding balance at that time. The Promissory Note was entered into with an effective
date of September 1, 2020 in a principal amount of $195,000, which represented David Masters’ release of any claim to the $195,000
in past accrued salary he was owed, it accrues interest at a rate of 3% per annum, has a maturity date of August 31, 2022, and required
payments of $4,000 per month beginning when the Company’s sale of products reach $3,500,000. The reclassification of the $195,000
was treated as a debt modification. A Settlement and General Release (“ Settlement
Agreement On October 15, 2020, the Company entered into a note
conversion agreement with David Masters whereby the Company and Mr. Masters both agreed to convert his note payable in the then outstanding
balance of $193,158 made up of $192,500 in principal and $658 in accrued interest into common stock and warrants pursuant to terms identical
to what is agreed upon in our proposed S-1 offering. Pursuant to this conversion agreement the Company agreed to convert
$196,000 made up of $192,500 in principal and a conversion fee of $3,500 and Mr. Masters agreed to forego the interest accrued in the
amount of $658. The conversion fee of $3,500 was treated as a discount on the debt and the $658 was treated as a reduction of the discount
on debt. As of March 31, 2021, the outstanding balance of $196,000 for this share-settled debt obligation had not yet been converted and
is recorded as a liability due to the fact the Company had not agreed to terms of our S-1 offering currently being conducted. At March 31, 2021, the Company was obligated for
principal and accrued interest in the amounts of $-0- and $-0-, respectively, related to the Promissory Note and $44,554 and $-0-, respectively,
related to the Amendment to Promissory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Liability and Expense</t>
        </is>
      </c>
      <c r="B1" s="2" t="inlineStr">
        <is>
          <t>12 Months Ended</t>
        </is>
      </c>
    </row>
    <row r="2">
      <c r="B2" s="2" t="inlineStr">
        <is>
          <t>Mar. 31, 2021</t>
        </is>
      </c>
    </row>
    <row r="3">
      <c r="A3" s="3" t="inlineStr">
        <is>
          <t>Derivative Liability [Abstract]</t>
        </is>
      </c>
    </row>
    <row r="4">
      <c r="A4" s="4" t="inlineStr">
        <is>
          <t>Derivative Liability and Expense</t>
        </is>
      </c>
      <c r="B4" s="4" t="inlineStr">
        <is>
          <t>NOTE 10 – DERIVATIVE LIABILITY AND EXPENSE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 as other income (expense). Upon conversion
or exercise of a derivative instrument, the instrument is marked to fair value at the conversion date then that fair value is reclassified
to equity. Equity instruments that are initially classified as equity that become subject to reclassification under ASC Topic 815 are
reclassified to liabilities at the fair value of the instrument on the reclassification date. The Company used the following assumptions for determining
the fair value of the conversion feature in the RDCN referenced in Note 9 to these consolidated financial statements, under the binomial
pricing model at June 15, 2020, September 30, 2020, and October 26, 2020, the issuance, balance sheet, and conversion dates, respectively:
June 15, 2020 September 30, 2020 October 26, 2020
Stock price on valuation date $ 1.68 $ 1.60 $ 6.56
Conversion price $ 1.12 $ 1.12 $ 1.12
Days to maturity 273 166 140
Weighted-average volatility* 367 % 327 % 197 %
Risk-free rate .18 % .12 % .11 % The initial valuation of $526,800 at June 15, 2020,
generated a discount on the debt of $206,000, which net the convertible note liability to $-0- and forced a recognition of derivative
expense of $320,800 and a corresponding offset to derivative liability of $526,800. At September 30, 2020, the Company revalued the derivative
liability to $937,500. At October 26, 2020, the Company revalued the derivative liability to $1,908,100. For the year ended March 31,
2021, the Company recognized $1,702,100 to derivative expense and derivative liability. On October 26, 2020, the Company entered into
a conversion agreement whereby the RDCN was converted into 263,568 shares of common stock at a rate of $1.40 per share; this triggered
a gain on extinguishment of debt in the amount of $366,903 as described in Note 8. The Company recorded derivative liability transactions
during the year ended March 31, 2021 as follows:
Convertible note embedded derivative liability
Balance at March 31, 2020 $ -0-
Initial recognition of derivative liability 526,800
Change in fair value 21,400
Balance at June 30, 2020 548,200
Change in fair value 389,300
Balance at September 30, 2020 937,500
Change in fair value 970,600
Balance at October 26, 2020 1,908,100
Conversion of note on October 26,2020 (1,908,100 )
Balance at March 31, 2021 $ -0- For the years ended March 31, 2021 and 2020, the Company
recognized $1,702,100 and $-0- to derivative expense and derivative liability,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 Related Party</t>
        </is>
      </c>
      <c r="B1" s="2" t="inlineStr">
        <is>
          <t>12 Months Ended</t>
        </is>
      </c>
    </row>
    <row r="2">
      <c r="B2" s="2" t="inlineStr">
        <is>
          <t>Mar. 31, 2021</t>
        </is>
      </c>
    </row>
    <row r="3">
      <c r="A3" s="3" t="inlineStr">
        <is>
          <t>Payables and Accruals [Abstract]</t>
        </is>
      </c>
    </row>
    <row r="4">
      <c r="A4" s="4" t="inlineStr">
        <is>
          <t>Accrued Expenses - Related Party</t>
        </is>
      </c>
      <c r="B4" s="4" t="inlineStr">
        <is>
          <t>NOTE 11–ACCRUED EXPENSES – RELATED
PARTY At March 31, 2021, the Company was obligated to pay
$36,808 in accrued expenses due to a related party. Of the total, $28,965 was made up of accounts payable, while $7,843 was made up of
accrued salaries. At March 31, 2020, the Company was obligated to pay
$252,607 in accrued expenses due to related parties. Of the total, $38,954 was made up of accounts payable, while $213,653 was made up
of accrued sala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Mar. 31, 2021</t>
        </is>
      </c>
    </row>
    <row r="3">
      <c r="A3" s="3" t="inlineStr">
        <is>
          <t>Retirement Plan</t>
        </is>
      </c>
    </row>
    <row r="4">
      <c r="A4" s="4" t="inlineStr">
        <is>
          <t>Retirement Plan</t>
        </is>
      </c>
      <c r="B4" s="4" t="inlineStr">
        <is>
          <t>NOTE 12–RETIREMENT PLAN In February 2021, the Company established a 401(k)
retirement plan for its employees in which eligible employees can contribute a percentage of their compensation. The Company may also
make discretionary contributions. The Company did not make any contributions to the plan to the year ended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 and cash equivalents</t>
        </is>
      </c>
      <c r="B3" s="5" t="n">
        <v>23578</v>
      </c>
      <c r="C3" s="5" t="n">
        <v>888</v>
      </c>
    </row>
    <row r="4">
      <c r="A4" s="4" t="inlineStr">
        <is>
          <t>Accounts receivable</t>
        </is>
      </c>
      <c r="B4" s="4" t="inlineStr">
        <is>
          <t xml:space="preserve"> </t>
        </is>
      </c>
      <c r="C4" s="6" t="n">
        <v>1000</v>
      </c>
    </row>
    <row r="5">
      <c r="A5" s="4" t="inlineStr">
        <is>
          <t>Equity sale proceeds receivable</t>
        </is>
      </c>
      <c r="B5" s="4" t="inlineStr">
        <is>
          <t xml:space="preserve"> </t>
        </is>
      </c>
      <c r="C5" s="6" t="n">
        <v>52000</v>
      </c>
    </row>
    <row r="6">
      <c r="A6" s="4" t="inlineStr">
        <is>
          <t>Restricted cash</t>
        </is>
      </c>
      <c r="B6" s="4" t="inlineStr">
        <is>
          <t xml:space="preserve"> </t>
        </is>
      </c>
      <c r="C6" s="6" t="n">
        <v>9694</v>
      </c>
    </row>
    <row r="7">
      <c r="A7" s="4" t="inlineStr">
        <is>
          <t>Inventory, net</t>
        </is>
      </c>
      <c r="B7" s="4" t="inlineStr">
        <is>
          <t xml:space="preserve"> </t>
        </is>
      </c>
      <c r="C7" s="4" t="inlineStr">
        <is>
          <t xml:space="preserve"> </t>
        </is>
      </c>
    </row>
    <row r="8">
      <c r="A8" s="4" t="inlineStr">
        <is>
          <t>Prepaid expenses and other assets</t>
        </is>
      </c>
      <c r="B8" s="6" t="n">
        <v>123575</v>
      </c>
      <c r="C8" s="6" t="n">
        <v>133523</v>
      </c>
    </row>
    <row r="9">
      <c r="A9" s="4" t="inlineStr">
        <is>
          <t>Total Current Assets</t>
        </is>
      </c>
      <c r="B9" s="6" t="n">
        <v>147153</v>
      </c>
      <c r="C9" s="6" t="n">
        <v>197105</v>
      </c>
    </row>
    <row r="10">
      <c r="A10" s="4" t="inlineStr">
        <is>
          <t>Property and Equipment, net</t>
        </is>
      </c>
      <c r="B10" s="6" t="n">
        <v>214038</v>
      </c>
      <c r="C10" s="6" t="n">
        <v>109907</v>
      </c>
    </row>
    <row r="11">
      <c r="A11" s="3" t="inlineStr">
        <is>
          <t>Other Assets:</t>
        </is>
      </c>
    </row>
    <row r="12">
      <c r="A12" s="4" t="inlineStr">
        <is>
          <t>Deferred offering costs</t>
        </is>
      </c>
      <c r="B12" s="6" t="n">
        <v>280163</v>
      </c>
      <c r="C12" s="4" t="inlineStr">
        <is>
          <t xml:space="preserve"> </t>
        </is>
      </c>
    </row>
    <row r="13">
      <c r="A13" s="4" t="inlineStr">
        <is>
          <t>Operating lease right-of-use asset</t>
        </is>
      </c>
      <c r="B13" s="6" t="n">
        <v>157760</v>
      </c>
      <c r="C13" s="6" t="n">
        <v>148693</v>
      </c>
    </row>
    <row r="14">
      <c r="A14" s="4" t="inlineStr">
        <is>
          <t>Patents and trademarks-net</t>
        </is>
      </c>
      <c r="B14" s="6" t="n">
        <v>27932</v>
      </c>
      <c r="C14" s="6" t="n">
        <v>58611</v>
      </c>
    </row>
    <row r="15">
      <c r="A15" s="4" t="inlineStr">
        <is>
          <t>Security Deposit</t>
        </is>
      </c>
      <c r="B15" s="6" t="n">
        <v>8201</v>
      </c>
      <c r="C15" s="6" t="n">
        <v>8201</v>
      </c>
    </row>
    <row r="16">
      <c r="A16" s="4" t="inlineStr">
        <is>
          <t>Total other Assets</t>
        </is>
      </c>
      <c r="B16" s="6" t="n">
        <v>474056</v>
      </c>
      <c r="C16" s="6" t="n">
        <v>215505</v>
      </c>
    </row>
    <row r="17">
      <c r="A17" s="4" t="inlineStr">
        <is>
          <t>Total Assets</t>
        </is>
      </c>
      <c r="B17" s="6" t="n">
        <v>835247</v>
      </c>
      <c r="C17" s="6" t="n">
        <v>522517</v>
      </c>
    </row>
    <row r="18">
      <c r="A18" s="3" t="inlineStr">
        <is>
          <t>Current Liabilities</t>
        </is>
      </c>
    </row>
    <row r="19">
      <c r="A19" s="4" t="inlineStr">
        <is>
          <t>Accounts payable and accrued expenses</t>
        </is>
      </c>
      <c r="B19" s="6" t="n">
        <v>962885</v>
      </c>
      <c r="C19" s="6" t="n">
        <v>794057</v>
      </c>
    </row>
    <row r="20">
      <c r="A20" s="4" t="inlineStr">
        <is>
          <t>Convertible notes and accrued interest</t>
        </is>
      </c>
      <c r="B20" s="6" t="n">
        <v>235671</v>
      </c>
      <c r="C20" s="4" t="inlineStr">
        <is>
          <t xml:space="preserve"> </t>
        </is>
      </c>
    </row>
    <row r="21">
      <c r="A21" s="4" t="inlineStr">
        <is>
          <t>Accrued expenses - related parties</t>
        </is>
      </c>
      <c r="B21" s="6" t="n">
        <v>36808</v>
      </c>
      <c r="C21" s="6" t="n">
        <v>252607</v>
      </c>
    </row>
    <row r="22">
      <c r="A22" s="4" t="inlineStr">
        <is>
          <t>Operating lease liability - short term</t>
        </is>
      </c>
      <c r="B22" s="6" t="n">
        <v>26582</v>
      </c>
      <c r="C22" s="6" t="n">
        <v>24791</v>
      </c>
    </row>
    <row r="23">
      <c r="A23" s="4" t="inlineStr">
        <is>
          <t>PPP Loan and accrued interest</t>
        </is>
      </c>
      <c r="B23" s="6" t="n">
        <v>39020</v>
      </c>
      <c r="C23" s="4" t="inlineStr">
        <is>
          <t xml:space="preserve"> </t>
        </is>
      </c>
    </row>
    <row r="24">
      <c r="A24" s="4" t="inlineStr">
        <is>
          <t>Notes payable and accrued interest - directors</t>
        </is>
      </c>
      <c r="B24" s="6" t="n">
        <v>20000</v>
      </c>
      <c r="C24" s="4" t="inlineStr">
        <is>
          <t xml:space="preserve"> </t>
        </is>
      </c>
    </row>
    <row r="25">
      <c r="A25" s="4" t="inlineStr">
        <is>
          <t>Notes payable and accrued interest - related party</t>
        </is>
      </c>
      <c r="B25" s="6" t="n">
        <v>44554</v>
      </c>
      <c r="C25" s="6" t="n">
        <v>61255</v>
      </c>
    </row>
    <row r="26">
      <c r="A26" s="4" t="inlineStr">
        <is>
          <t>Note payable and accrued interest</t>
        </is>
      </c>
      <c r="B26" s="6" t="n">
        <v>39528</v>
      </c>
      <c r="C26" s="6" t="n">
        <v>15095</v>
      </c>
    </row>
    <row r="27">
      <c r="A27" s="4" t="inlineStr">
        <is>
          <t>Total Current Liabilities</t>
        </is>
      </c>
      <c r="B27" s="6" t="n">
        <v>1405048</v>
      </c>
      <c r="C27" s="6" t="n">
        <v>1147805</v>
      </c>
    </row>
    <row r="28">
      <c r="A28" s="3" t="inlineStr">
        <is>
          <t>Other Liabilities</t>
        </is>
      </c>
    </row>
    <row r="29">
      <c r="A29" s="4" t="inlineStr">
        <is>
          <t>Convertible notes and accrued interest payable</t>
        </is>
      </c>
      <c r="B29" s="4" t="inlineStr">
        <is>
          <t xml:space="preserve"> </t>
        </is>
      </c>
      <c r="C29" s="6" t="n">
        <v>286981</v>
      </c>
    </row>
    <row r="30">
      <c r="A30" s="4" t="inlineStr">
        <is>
          <t>Operating lease liability (net of current)</t>
        </is>
      </c>
      <c r="B30" s="6" t="n">
        <v>131178</v>
      </c>
      <c r="C30" s="6" t="n">
        <v>123901</v>
      </c>
    </row>
    <row r="31">
      <c r="A31" s="4" t="inlineStr">
        <is>
          <t>Share-settled debt obligation - related party, net of debt discount</t>
        </is>
      </c>
      <c r="B31" s="6" t="n">
        <v>196000</v>
      </c>
      <c r="C31" s="4" t="inlineStr">
        <is>
          <t xml:space="preserve"> </t>
        </is>
      </c>
    </row>
    <row r="32">
      <c r="A32" s="4" t="inlineStr">
        <is>
          <t>Total Other Liabilities</t>
        </is>
      </c>
      <c r="B32" s="6" t="n">
        <v>327178</v>
      </c>
      <c r="C32" s="6" t="n">
        <v>410882</v>
      </c>
    </row>
    <row r="33">
      <c r="A33" s="4" t="inlineStr">
        <is>
          <t>Total Liabilities</t>
        </is>
      </c>
      <c r="B33" s="6" t="n">
        <v>1732226</v>
      </c>
      <c r="C33" s="6" t="n">
        <v>1558687</v>
      </c>
    </row>
    <row r="34">
      <c r="A34" s="4" t="inlineStr">
        <is>
          <t>Commitments and Contingencies (see Note 13)</t>
        </is>
      </c>
      <c r="B34" s="4" t="inlineStr">
        <is>
          <t xml:space="preserve"> </t>
        </is>
      </c>
      <c r="C34" s="4" t="inlineStr">
        <is>
          <t xml:space="preserve"> </t>
        </is>
      </c>
    </row>
    <row r="35">
      <c r="A35" s="3" t="inlineStr">
        <is>
          <t>Stockholders' Equity (Deficit):</t>
        </is>
      </c>
    </row>
    <row r="36">
      <c r="A36" s="4" t="inlineStr">
        <is>
          <t>Preferred stock, par value $0.001, 20,000,000 shares authorized, issued 0 and 0 shares outstanding at March 31, 2021 and March 31, 2020</t>
        </is>
      </c>
      <c r="C36" s="4" t="inlineStr">
        <is>
          <t xml:space="preserve"> </t>
        </is>
      </c>
    </row>
    <row r="37">
      <c r="A37" s="4" t="inlineStr">
        <is>
          <t>Common stock, par value $0.001, 250,000,000 shares authorized, issued 6,799,113 and 5,727,965 shares outstanding at March 31, 2021 and March 31, 2020</t>
        </is>
      </c>
      <c r="B37" s="6" t="n">
        <v>6799</v>
      </c>
      <c r="C37" s="6" t="n">
        <v>5728</v>
      </c>
    </row>
    <row r="38">
      <c r="A38" s="4" t="inlineStr">
        <is>
          <t>Common Stock to be issued</t>
        </is>
      </c>
      <c r="B38" s="4" t="inlineStr">
        <is>
          <t xml:space="preserve"> </t>
        </is>
      </c>
      <c r="C38" s="6" t="n">
        <v>52000</v>
      </c>
    </row>
    <row r="39">
      <c r="A39" s="4" t="inlineStr">
        <is>
          <t>Additional Paid-In Capital</t>
        </is>
      </c>
      <c r="B39" s="6" t="n">
        <v>57207648</v>
      </c>
      <c r="C39" s="6" t="n">
        <v>53494748</v>
      </c>
    </row>
    <row r="40">
      <c r="A40" s="4" t="inlineStr">
        <is>
          <t>Accumulated Deficit</t>
        </is>
      </c>
      <c r="B40" s="6" t="n">
        <v>-58111426</v>
      </c>
      <c r="C40" s="6" t="n">
        <v>-54588646</v>
      </c>
    </row>
    <row r="41">
      <c r="A41" s="4" t="inlineStr">
        <is>
          <t>Total Stockholders' Deficit</t>
        </is>
      </c>
      <c r="B41" s="6" t="n">
        <v>-896979</v>
      </c>
      <c r="C41" s="6" t="n">
        <v>-1036170</v>
      </c>
    </row>
    <row r="42">
      <c r="A42" s="4" t="inlineStr">
        <is>
          <t>Total Liabilities and Stockholders' Deficit</t>
        </is>
      </c>
      <c r="B42" s="5" t="n">
        <v>835247</v>
      </c>
      <c r="C42" s="5" t="n">
        <v>522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NOTE 13 – COMMITMENTS AND CONTINGENCIES The Company entered into an eighty-four-month lease
for 3,577 square feet of newly constructed office, laboratory and warehouse space located in Edina, Minnesota in May 2017. The base rent
has annual increases of 2% and the Company is responsible for its proportional share of common space expenses, property taxes, and building
insurance. This lease is terminable by the landlord if damage causes the property to no longer be utilized as an integrated whole and
by the Company if damage causes the facility to be unusable for a period of 45 days. In January 2020, the Company entered into a lease
amendment whereby agreed to extend the lease term through November of 2026 in exchange for receipt of a loan of $42,500 recorded to notes
payable and a grant of $7,500, which has been recorded to accrued expenses and will be amortized over the remainder of the lease term.
The base rent as of March 31, 2021 is $2,162. Rent expense for the years ended March 31, 2021 and
March 31, 2020 were $56,646 and $51,292, respectively. The following is a maturity analysis of the annual
undiscounted cash flows of the operating lease liabilities as of March 31, 2021:
2022 $ 26,634
2023 27,167
2024 27,710
2025 28,265
2026 28,830
2027 19,474
$ 158,080
Less: amount representing interest (320 )
Total $ 157,760 In compliance with ASC 842, the Company recognized,
based on the extended lease term to November 2026 and a treasury rate of 0.12%, an operating lease right-to-use assets for approximately
$189,600 and corresponding and equal operating lease liabilities for the lease. As of March 31, 2021, the present value of future base
rent lease payments based on the remaining lease term and weighted average discount rate are approximately 6 years and 0.12%, respectively,
are as follows:
Present value of future base rent lease payments $ 157,760
Base rent payments included in prepaid expenses -
Present value of future base rent lease payments – net $ 157,760 As of March 31, 2021, the present value of future
base rent lease payments – net is classified between current and non-current assets and liabilities as follows:
Operating lease right-of-use asset $ 157,760
Total operating lease assets 157,760
Operating lease current liability 26,582
Operating lease other liability 131,178
Total operating lease liabilities $ 157,760 Pursuant to a lease wherein our subsidiary, Gel-Del
Technologies, Inc., was the lessee until and through the lease’s termination in fiscal year 2017-2018, the Company had recorded
as of those fiscal years approximately $330,000 as a potential payable to the lessor, which this liability remains as of March 31, 2021
and 2020 and is included in accounts payable. The Company has employment agreements with the Chief
Executive Officer and Chief Financial Officer. As of March 31, 2021, these agreements do not contain severance benefits if terminated
without cau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r. 31, 2021</t>
        </is>
      </c>
    </row>
    <row r="3">
      <c r="A3" s="3" t="inlineStr">
        <is>
          <t>Organization, Consolidation and Presentation of Financial Statements [Abstract]</t>
        </is>
      </c>
    </row>
    <row r="4">
      <c r="A4" s="4" t="inlineStr">
        <is>
          <t>Going Concern</t>
        </is>
      </c>
      <c r="B4" s="4" t="inlineStr">
        <is>
          <t>NOTE 14 - GOING CONCERN The accompanying financial statements have been prepared
in conformity with accounting principles generally accepted in the United States of America, which contemplate continuation of the Company
as a going concern. The Company incurred net losses of $3,522,780 for
the year ended March 31, 2021 and had net cash used in operating activities of $1,047,329 for the same period. Additionally, the Company
has an accumulated deficit of $58,111,426, negative working capital of $1,257,895, and a stockholders’ deficit of $896,979, at March
31, 2021. These conditions raise substantial doubt about the Company’s ability to continue as a going concern for a period of at
least twelve months after the date of issuance on these financial statements. In view of these matters, the Company’s ability to
continue as a going concern is dependent upon the Company’s ability to achieve a level of profitability and/or to obtain adequate
financing through the issuance of debt or equity in order to finance its operations. Management intends to raise additional funds either
through a private placement or public offering of its equity securities. Management believes that the actions presently being taken to
further implement its business plan will enable the Company to continue as a going concern. While the Company believes in its viability
to raise additional funds, there can be no assurances to that effect. The ability of the Company to continue as a going concern is dependent
upon the Company’s ability to further implement its business plan and raise additional funds. COVID-19 has had an impact on the global economy,
which directly or indirectly may have an impact on our ability to continue as a going concern. These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12 Months Ended</t>
        </is>
      </c>
    </row>
    <row r="2">
      <c r="B2" s="2" t="inlineStr">
        <is>
          <t>Mar. 31, 2021</t>
        </is>
      </c>
    </row>
    <row r="3">
      <c r="A3" s="3" t="inlineStr">
        <is>
          <t>Equity [Abstract]</t>
        </is>
      </c>
    </row>
    <row r="4">
      <c r="A4" s="4" t="inlineStr">
        <is>
          <t>Common Stock and Warrants</t>
        </is>
      </c>
      <c r="B4" s="4" t="inlineStr">
        <is>
          <t>NOTE 15 – COMMON STOCK AND WARRANTS Equity Incentive Plan On July 10, 2020, our Board of Directors unanimously
approved the PetVivo Holdings, Inc “2020 Equity Incentive Plan” (the “2020 Plan”), subject to approval by our
stockholders at the Regular Meeting of Stockholders held on September 22, 2020, when it was approved by our stockholders and became effective.
The number of shares of our common stock available and that may be issued as awards under the 2020 Plan is 1,000,000 shares. Unless sooner
terminated by the Board, the 2020 Plan will terminate at midnight on July 10, 2030. Employees, consultants and advisors of the Company
(or any subsidiary), and non-employee directors of the Company will be eligible to receive awards under the 2020 Plan. In the case of
consultants and advisors, however, their services cannot be in connection with the offer and sale of securities in a capital-raising transaction
nor directly or indirectly promote or maintain a market for PetVivo securities. The 2020 Plan will be administered by the Compensation
Committee of our Board of Directors (the “Committee”), which has full power and authority to determine when and to whom awards
will be granted, and the type, amount, form of payment, any deferral payment, and other terms and conditions of each award. Subject to
provisions of the 2020 Plan, the Committee may amend or waive the terms and conditions, or accelerate the exercisability, of an outstanding
award. The Committee also has the authority to interpret and establish rules and regulations for the administration of the 2020 Plan.
In addition, the Board of Directors may also exercise the powers of the Committee. The aggregate number of shares of Petvivo common stock
available and reserved to be issued under the 2020 Plan is 1,000,000 shares, but includes the following limits: ● the maximum aggregate number of
shares of Common Stock granted as an Award to any Non-Employee Director in any one Plan Year will be 10,000 shares; provided that such
limit will not apply to any election of a Non-Employee Director to receive shares of Common Stock in lieu of all or a portion of any annual
Board, committee, chair or other retainer, or any meeting fees otherwise payable in cash. Awards can be granted for no cash consideration or
for any cash and other consideration as determined by the Committee. Awards may provide that upon the grant or exercise thereof, the holder
will receive cash, shares of PetVivo common stock, other securities or property, or any combination of these in a single payment, installments
or on a deferred basis. The exercise price per share of any stock option and the grant price of any stock appreciation right may not be
less than the fair market value of PetVivo common stock on the date of grant. The term of any award cannot be longer than ten years from
the date of grant. Awards will be adjusted in the event of a stock dividend or other distribution, recapitalization, forward or reverse
stock split, reorganization, merger or other business combination, or similar corporate transaction, in order to prevent dilution or enlargement
of the benefits or potential benefits provided under the 2020 Plan. The 2020 Plan permits the following types of awards:
stock options, stock appreciation rights, restricted stock awards, restricted stock units, deferred stock units, performance awards, non-employee
director awards, other stock-based awards, and dividend equivalents. As of March 31, 2021, the Company has not awarded
any shares pursuant to the 2020 Plan. Common Stock For the year ended March 31, 2021 the Company issued
1,070,424 shares of common stock as follows: i) 30,000 shares valued at $32,453 and recorded
in Stock-based compensation to a service provider for video marketing services over a 6-month term; ii) 20,000 shares with a relative value
of $34,709 pursuant to a purchase of 20,000 units whereby a unit is made up of 1 share of common stock and ½ warrant. The value of
$34,709 along with the relative value of the warrants associated with this transaction of $17,291 ($52,000 total) was recorded during
the quarter ended March 31, 2020 to Common Stock Subscribed and moved to Additional Paid in Capital and Capital Stock upon receipt of
funds and issuance of shares of common stock during the quarter ended June 30, 2020; iii) 12,500 shares valued at $22,000 on
July 1, 2020 to two service providers as follows: a) 10,000 to a marketing and investor relations service provider valued at $17,600 that
was recorded to stock-based compensation; and b) 2,500 to a legal service provider valued at $4,400 that was recorded to stock-based compensation; iv) 15,257 shares valued at $12,053 on July
24, 2020 to one warrant holder whereby this warrant holder converted on a cashless basis 25,000 warrants into 15,257 shares of common
stock and the warrant had an exercise price of $1.20 per share; v) 226,071 shares during August and September
of 2020 in exchange for $316,500 in cash to four accredited investors; vi) 162,252 shares valued at $486,755 to
directors and officers on September 14, 2020 as bonuses for work over the past two years and recorded to stock-based compensation as follows:
a. 33,619 to John Lai
b. 26,217 to John Carruth
c. 22,993 to John Dolan
d. 10,789 to Gregory Cash
e. 10,711 to David Deming
f. 10,627 to Robert Rudelius
g. 10,550 to Randy Meyer
h. 9,302 to Jim Martin
i. 9,300 to Scott Johnson
j. 9,209 to Joseph Jasper
k. 8,935 to David Masters vii) 25,003 shares valued at $25,382 to
three directors on August 14, 2020, pursuant to their conversions of notes in the total outstanding balance amount of $25,382 made up
of $25,000 in principal and $382 in accrued interest; these notes had a set conversion price of $1.02 per share. viii) 263,568 shares in October 2020 pursuant
to conversion of $368,995 in principal and accrued interest of the RDCN valued at $1,729,005 as outlined in this Note 9; ix) 32,347 shares in October 2020 pursuant
to John Lai’s (CEO and a Director of the Company) cashless exercise of a warrant for purchase of 42,188 shares of common stock at
a strike price of $1.33 per share; x) 202,499 shares in October, November and
December to accredited investors pursuant to their exercising of warrants with strike prices of $2.22 for cash proceeds of $449,993; xi) 793 shares in October 2020
pursuant to a warrant holder’s cashless exercise of a warrants for purchase of 6,750 shares of common stock at a strike price of
$4.44 per share; xii) 17,379 shares on January 2021 pursuant
to a conversion of a $50,000 convertible note and $205 in accrued interest at a conversion rate of $2.89 per share; xiii) 38,516 shares in January 2021 pursuant
to John Lai’s (CEO and a Director of the Company) cashless exercise of a warrant for purchase of 42,188 shares of common stock at
a strike price of $1.33 per share; xiv) 15,629 shares in January
2021 pursuant to a warrant holder’s cashless exercise of a warrant for purchase of 17,187 shares of common stock at a strike price
of $1.33 per share; xv) 5,163 shares in February 2021 pursuant
to a warrant holder’s cashless exercise of warrant for purchase of 9,000 shares of common stock at a strike price of $4.44 per share; xvi) 3,447 shares in March 2021 to a director
pursuant to a warrant holder’s exercise of warrants for purchase with a strike price of $1.60 per share for cash proceeds of $5,504. On October 31, 2019, the Company’s Board of
Directors also approved a compensation plan for John Lai that included his retention of 150,000 escrowed shares that he never returned
to the Company’s Treasury. John Lai (CEO &amp; Director), Randall Meyer (Director),
and John Dolan (Secretary &amp; Director) are all related parties, and the reduction of $375,936 as outlined in the above Roman numeral
vi was included in Accrued Expenses – Related Party. The settlement of $80,029 for a former employee’s accrued salary as outlined
in the above Roman numeral vi was accounted for as a reduction of Accounts Payable and Accrued Expenses. A loss on extinguishment of debt
was recorded in the amount of $81,738 related to these transactions as indicated in Roman numeral vi above. For the year ended March 31, 2020, the Company
issued 761,100 shares of common stock as follows i) 87,000 shares to John Lai pursuant to a Settlement
Agreement whereby Mr. Lai agreed to release the Company of all claims through the date of the agreement, September 11, 2019, including
accrued compensation he had earned in the amount of $116,000 and hold the shares for a period of at least 3 years; ii) 143,952 shares to Randall Meyer pursuant to a
Settlement Agreement whereby Mr. Meyer agreed to release the Company of all claims through the date of the agreement, September 11, 2019,
including accrued compensation he had earned in the amount of $191,936 and hold the shares for a period of at least 3 years; iii) 51,000 shares to John Dolan pursuant to a Settlement
Agreement whereby Mr. Dolan agreed to release the Company of all claims through the date of the agreement, September 11, 2019, including
accrued compensation he had earned in the amount of $68,000 and hold the shares for a period of at least 3 years; and iv) 42,015 shares to a former employee pursuant to
a Settlement Agreement dated August 29, 2019, whereby this individual agreed to release the Company of all claims, including compensation
earned in the amount of $80,029; and v) 27,000 shares to a service provider for $120,000
worth of services provided during the one-year period ended July 13, 2019 and valued at $4.44 per share over that period on a pro-rata
basis; and vi) 90,000 shares on September 13, 2019 to one shareholder
that the Company sold in exchange for $100,000, which equates to a price per share of $1.12 per share; and vii) 67,500 shares on September 18, 2019 to a service
provider valued at $102,000 whereby this service provider agreed to provide video production, investor relations, and promotional services
in exchange for 67,500 shares of common stock; viii) 121,500 shares to various accredited investors
in exchange for $135,000 in cash, which equates to a price per share of $1.12 per share; and ix) 22,500 shares to service providers for $55,000
of investor relations and marketing services performed by Barry Kaplan Associates during the six-month period ending in April 2020; and x) On December 9, 2019, the Company received $104,000
in exchange for 40,000 units, which equates to $2.60/unit, whereby a unit is made up of one share of common stock and 1/2 warrant share
wherein the common stock was recorded at its relative fair value of $69,391 and the warrants are described below in this Form 10-K’s
Note 13’s “Warrants” subsection; and xi) On December 31, 2019, The Company entered into
an agreement whereby we agreed to issue 37,500 shares of common stock to a service provider, Launchpad IR, at $1.68/share for total consideration
of $70,500, for investor relations services. xii) 15,784 shares of common stock to a former Director
of the Company pursuant to a cashless conversion feature within the former Director’s warrant for 42,188 shares, equating to a conversion
rate of .37:1.00; and xiii) 15,349 shares of common stock to a John Lai
pursuant to a cashless conversion feature within his warrant for 42,188 shares, equating to a conversion rate of .36:1.00. The transactions outlined directly above and enumerated
i) through iii) yielded a reduction of $375,936 in Accrued Expenses – Related Party that was owed and payable to them arising from
services they provided in the past. The settlement of $80,029 explained in number iv above for a former employee’s accrued salary
was accounted for as a reduction of Accounts Payable and Accrued Expenses. A loss on extinguishment of debt was recorded in the amount
of $81,738 related to the transactions numbered i) through iv). On October 31, 2019, the Company’s Board of
Directors also approved a compensation plan for John Lai that included his retention of 150,000 escrowed shares. After the balance sheet date of March 31, 2020, the
Company sold and agreed to issue 20,000 units in exchange for $52,000, which equates to $2.60/unit, whereby a unit is made up of one share
of common stock and 1/2 warrant share wherein the common stock was recorded at its relative fair value of $34,709 and the 10,000 warrants
are valued at $17,291 and are exercisable for 3 years from the date of the grant at $4.00/share. The $52,000 was recorded as a receivable
at March 31, 2020 pursuant to ASC 310-10-S99-2, which permits the Company to record such a note as an asset if the note is collected prior
to issuance of the financial statements; as outlined in Note 17, we received the funds pursuant to this sale prior to the issuance of
this Annual Report on Form 10-K. Warrants During the year ended March 31, 2021, the Company
issued warrants to purchase a total of 240,632 shares of common stock as follows: i) warrants issued for 10,000 shares, sold
at $17,291 to one investor using the Black-Scholes model, whereas the warrants vested immediately upon issuance and are exercisable at
$4.00 per share for 3 years from the grant date of April 6, 2020; ii) warrants issued for 72,596 shares, valued
at $160,307 using the Black-Scholes model, to directors, officers and consultants at exercise prices between $1.40 and 1.60 per share
with a weighted average price per share of $1.52 per share; and iii) warrants issued with debt for 158,036
shares, valued at $265,500 using the Black-Scholes model, to an investor and broker, whereby the relative value as described in Note 9
of $91,500 was recorded to Warrants issued in conjunction with convertible debt on the statement of equity; the warrants have a cashless
warrant exercise feature, are exercisable at $1.40 per share for a term of five years from the date of the grant of June 15, 2020 and
vested immediately. These warrants’ values were arrived at by using
the Black-Scholes valuation model with the following assumptions: i) an expected volatility of the Company’s
shares on the date of the grants of between approximately 350% and 433%, based on historical volatility. ii) risk-free rates identical to the U.S.
Treasury 3-year and 5-year treasury bill rates on the date of the grants between 0.29% and 1.16%. During the year ended March 31, 2021, the Company
had warrants to purchase a total of 45,000 shares of common stock expire valued at $84,644 using the Black-Scholes model, $84,644 of unrecognized
compensation which will not be recognized due to the expiration of this warrant since it was not vested pursuant to the performance milestones
included in the same. During the year ended March 31, 2020, the Company
granted 90,000 warrants to management team members that vest upon achieving certain performance conditions (milestones). These warrants
were valued using the Black Scholes valuation model at $199,982. On a quarterly basis, the Company evaluates the probability of these
certain milestones being reached and recognizes expense relating to these warrants based on that probability and other criteria. As of
March 31, 2020, these milestones were not met and were not probable to occur and as a result the Company recognized $-0- in expense related
to these warrants that may or may not vest pursuant to their respective milestones. During the year ended March 31, 2020, the Company
granted warrants to purchase a total of 476,425 shares of common stock valued using the Black-Scholes model including: i) warrants for 67,500 shares, valued at $119,954,
to three new Directors, Messrs. Scott Johnson, Gregory Cash, and James Martin, with 135,000 vested immediately and 135,000 vesting quarterly
between August 2020 and May 2021, and exercisable over a five-year term at $1.32/share; and ii) warrants for 55,125 shares, valued at $122,489,
to John Dolan, whereby 10,125 were granted as a bonus and were vested immediately on the October 31, 2019 grant date, 22,500 that vest
upon a performance-based milestone, and 22,500 that vest quarterly over three years starting on October 1, 2019; and whereby all of these
warrants are exercisable for a five-year term at $2.24 per share; and iii) warrants for 135,000 shares, valued at $299,973,
to John Lai, whereby 45,000 vest upon performance-based milestones and 90,000 vest quarterly over three years starting on October 1, 2019;
and whereby all of these warrants are exercisable for a five-year term at $2.24 per share; and iv) warrants for 112,500 shares, valued at $249,997,
to John Carruth, whereby 22,500 vest upon performance-based milestones and 90,000 vest quarterly over three years starting on October
1, 2019; and whereby all of these warrants are exercisable for a five-year term at $2.24 per share; and v) warrants for 10,313 shares, valued at $22,915,
to David Deming, whereby they vest monthly during the eleven-month period ending August 31, 2020, have a strike price of $1.96 per share
and a five-year term; and vi) warrants for 19,847 shares, valued at $38,744,
to John Lai, whereby they vested on December 31, 2019, have a strike price of $1.95 per share and a five-year term; and vii) warrants for 3,970 shares, valued at $7,749,
to John Dolan, whereby they vested on December 31, 2019, have a strike price of $1.95 per share and a five-year term; and viii) warrants for 20,000 shares, issued as a detachable
warrant in purchased units with a relative fair value of $34,609, whereby an accredited investor purchased 40,000 units for $104,000 at
a rate of $2.60/unit and a unit equates to one share of common stock and one-half warrant, and furthermore where the warrants are exercisable
for a term of 3 years, have a strike price of $4.00 per share and are vested immediately; and ix) warrants to several directors for service to the
Company, issued and vested on December 31, 2019, with a strike price of $1.96 per share, and exercisable for a five-year term:
a. 1,765 to Gregory Cash valued at $3,445 and,
b. 1,434 to Robert Rudelius valued at $2,799 and,
c. 1,213 to Scott Johnson valued at $2,368 and,
d. 1,213 to Randall Meyer valued at $2,368 and,
e. 1,103 to David Deming valued at $2,153 and,
f. 1,103 to James Martin valued at $2,153 and,
g. 882 to Joseph Jasper valued at $1,722 and,
h. 662 to David Masters valued at 1,292. x) warrants for 24,523 shares, valued at $11,967,
to John Lai, whereby they vested on March 31, 2020, have a strike price of $1.28 per share and a five-year term; and xi) warrants for 8,829 shares, valued at $4,308, to
John Dolan, whereby they vested on March 31, 2020, have a strike price of $1.27 per share and a five-year term; and xii) warrants to several directors for service to
the Company, issued and vested on March 31, 2020, with a strike price of $1.28 per share, and exercisable for a five-year term:
a. 1,717 to Gregory Cash valued at $838 and,
b. 1,594 to Robert Rudelius valued at $778 and,
c. 1,104 to Scott Johnson valued at $539 and,
d. 1,104 to Randall Meyer valued at $539 and,
e. 1,226 to David Deming valued at $598 and,
f. 1,226 to James Martin valued at $598 and,
g. 981 to Joseph Jasper valued at $479 and,
h. 491 to David Masters valued at $239. During the year ended March 31, 2020, the Company
cancelled warrants to purchase a total of 90,000 shares of common stock including: i) warrants for 67,500 shares, valued at $300,770
using the Black-Scholes model, $117,144 in expense of which had yet to be taken at the time of cancellation were cancelled pursuant to
the terms of such warrants dictating cancellation upon the two-month anniversary of a cease of service; and ii) warrants for 13,500 shares that were never originally
valued, were to be vested upon billing from service providers, and were cancelled because those services were never received; and iii) warrants for 9,000 shares, valued at $68,000
using the Black-Scholes model, $17,000 in expense of which had yet to be taken at the time of cancellation were cancelled pursuant to
the holder’s service agreement’s term lapsing and requisite clauses contained therein. During the year ended March 31, 2020, the Company
had warrants to purchase a total of 84,375 shares of common stock converted on a cashless basis including: i) warrants for 42,188 shares, valued at $56,223 using
the Black-Scholes model, $-0- in expense of which had yet to be taken at the time of conversion, held and converted by John Lai into 15,349
shares of common stock at a conversion rate of .36:1.00; and ii) warrants for 42,187 shares, valued at $102,807
using the Black-Scholes model, $-0- in expense of which had yet to be taken at the time of conversion were converted into 15,785 shares
of common stock at a conversion rate of .37:1.00 by a former director of the Company. A summary of warrant activity is as follows:
Number of Warrants
Weighted- Average Exercise Price
Warrants Exercisable
Weighted- Average Exercisable Price
Outstanding, March 31, 2019 954,745 $ 2.20 758,759 $ 2.16
Granted 476,425 2.07
Cashless warrant exercises (84,375 ) 1.27
Expired (22,500 ) 2.22
Canceled (90,000 ) 2.32
Outstanding, March 31, 2020 1,234,295 2.12 1,027,092 2.13
Issued in conjunction with convertible debt 158,036 1.40
Sold for cash 10,000 4.00
Issued and granted 72,596 1.52
Exercised for cash (205,946 ) 2.21
Cashless warrant exercises (142,313 ) 1.64
Expired (45,000 ) 3.78
Outstanding, March 31, 2021 1,081,668 $ 2.02 881,982 $ 2.00 At March 31, 2021, the range of warrant prices for
shares under warrants and the weighted-average remaining contractual life is as follows:
Warrants Outstanding Warrants Exercisable
Range of Warrant Exercise Price
Number of Warrants
Weighted- Average Exercise Price
Weighted- Average Remaining Contractual Life (Years)
Number of Warrants
Weighted- Average Exercise Price
1.20-2.00 653,055 $ 1.36 4.28 622,119 $ 1.36
2.01-4.00 320,438 2.39 3.43 151,688 2.57
4.01-10.00 108,175 4.94 1.50 108,175 4.94
Total 1,081,668 2.02 3.75 881,982 2.00 For the years ended March 31, 2021 and 2020, the total
stock-based compensation on all instruments was $452,674 and $962,678, respectively. It is expected that the Company will recognize expense
after March 31, 2021 related to warrants issued, outstanding, and valued using the Black Scholes pricing model as of March 31, 2021 in
the amount of approximately $235,000. The Company granted warrants during the fiscal years
ended March 31, 2021 and 2020 based on the following ranges:
Fiscal Year Ended March 31,
2021 2020
Stock price on valuation date $ 1.54-1.76 $ .48-2.25
Exercise price $ 1.32-1.60 $ 1.28-2.24
Term (years) 5.00 .003-10
Weighted-average volatility* 344 % 348 %
Risk-free rate .3% - .6 % 1.5% - 2.4 % *Weighted-average volatility disclosed as opposed
to a range The fair value of each warrant award is estimated
on the date of grant using a Black-Scholes valuation model that uses the assumptions noted in the table above. Because the Black-Scholes
valuation model incorporates ranges of assumptions for inputs, those ranges are disclosed in the table above. Implied volatilities are
based on historical volatility of the Company’s stock. No reserve is taken for warrants granted that we estimate will not vest
as there is not enough historical data to come to a reasonable estimation of the same. The risk-free rate for periods within the contractual
lives of the warrants is based on the 13-week U.S. Treasury bill rates in effect at the time of g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NOTE 16 – INCOME TAXES The following table presents the net deferred tax
assets as of March 31, 2021 and 2020:
2021 2020
Net operating loss carryforwards 4,924,000 4,974,000
Stock compensation 307,000 189,000
Derivative expense 489,000 —
Other 44,000 160,000
Total deferred tax assets 5,764,000 5,323,000
Valuation allowance (5,764,000 ) (5,323,000 )
Net deferred tax assets $ — $ — Current income taxes are based upon the year’s
income taxable for federal and state tax reporting purposes. Deferred income taxes (benefits) are provided for certain income and expenses,
which are recognized in different periods for tax and financial reporting purposes. Deferred tax assets and liabilities are computed for
differences between the financial statements and tax bases of assets and liabilities that will result in taxable or deductible amounts
in the future based on enacted tax laws and rates applicable to the period in which the differences are expected to affect taxable income.
The Company’s deferred income taxes arise from the temporary differences between financial statement and income tax recognition
of net operating losses. These loss carryovers would be limited under the Internal Revenue Code should a significant change in ownership
occur within a three-year period. At March 31, 2021 and 2020, respectively, the Company
had net operating loss carryforwards of approximately $17,100,000 and $16,500,000. The deferred tax assets arising from the net operating
loss carryforwards are approximately $4,924,000 and $4,974,000 as of March 31, 2021 and 2020, respectively.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Based on management’s analysis, they concluded not to retain a deferred tax asset
since it is uncertain whether the Company can utilize this asset in future periods. Therefore, they have established a full reserve against
this asset. The change in the valuation allowance during the years ended March 31, 2021 and 2020 was approximately $441,000 and ($252,000),
respectively. The net operating loss carryforwards, if not utilized, generally expire twenty years from the date the loss was incurred,
beginning in 2021, and losses incurred after 2018 are carried forward indefinitely and subject to annual limitations for federal and Minnesota
purposes. Of the approximately $17,100,000 in net operating
loss carryforwards, approximately $7,000,000 has been accumulated in our pre-merger operating subsidiary, Gel-Del Technologies, Inc. IRC
382 provides guidance around whether or not the Company is able to utilize the pre-merger Gel-Del Technologies, Inc. net operating loss
of approximately $7,000,000. Management is currently analyzing whether or not these pre-merger dollars will be allowable if our deferred
tax asset is ever realized. Income tax expense (benefits) to the statutory rate
of 21% for the years ended March 31, 2021 and 2020 is as follows:
2021 2020
Tax benefits at statutory rate 21.0 % 21.0 %
State income tax benefits, net of federal 7.7 % 7.7 %
Tax rate adjustment to deferred tax assets 3.2 % –
Net effective rate 31.9 % 28.7 % The Company’s continuing practice is to recognize
interest and/or penalties related to income tax matters in income tax expense. As of March 31, 2021 and 2020, the Company had no accrued
interest and penalties related to uncertain tax positions. The Company is subject to taxation in the U.S. and
Minnesota. Our tax years for 2018 and forward are subject to examination by tax authorities. The Company is not currently under examination
by any tax authority. Management has evaluated tax positions in accordance
with FASB ASC 740, and has not identified any tax positions, other than those discussed above, that require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NOTE 17 – SUBSEQUENT EVENTS In April through June of 2021, the Company issued
a total of 250,718 shares of common stock as follows: i) issued 49,014 shares of common stock to various
investors for total proceeds of $343,098; and ii) issued 4,500 shares upon the exercise of 4,500
warrants for total proceeds of $40,000; and iii) issued 80,522 shares upon conversion of debt totaling $232,658; and. iv) Issued 116,682 shares upon the cashless exercise of warrants to purchase
181,474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 (Policies)</t>
        </is>
      </c>
      <c r="B1" s="2" t="inlineStr">
        <is>
          <t>12 Months Ended</t>
        </is>
      </c>
    </row>
    <row r="2">
      <c r="B2" s="2" t="inlineStr">
        <is>
          <t>Mar. 31, 2021</t>
        </is>
      </c>
    </row>
    <row r="3">
      <c r="A3" s="3" t="inlineStr">
        <is>
          <t>Organization, Consolidation and Presentation of Financial Statements [Abstract]</t>
        </is>
      </c>
    </row>
    <row r="4">
      <c r="A4" s="4" t="inlineStr">
        <is>
          <t>Organization and Description</t>
        </is>
      </c>
      <c r="B4" s="4" t="inlineStr">
        <is>
          <t>(A) Organization and Description The Company is in the business of licensing and commercializing
our proprietary medical devices and biomaterials for the treatment of afflictions and diseases in animals, initially for dogs and horses.
The Company’s operations are conducted from its headquarter facilities in suburban Minneapolis, Minnesota.</t>
        </is>
      </c>
    </row>
    <row r="5">
      <c r="A5" s="4" t="inlineStr">
        <is>
          <t>Basis of Presentation</t>
        </is>
      </c>
      <c r="B5" s="4" t="inlineStr">
        <is>
          <t>(B) Basis of Presentation PetVivo Holdings, Inc. (the “Company”)
was incorporated in Nevada under a former name in 2009 and entered its current business in 2014 through a stock exchange reverse merger
with PetVivo, Inc., a Minnesota corporation. This merger resulted in Minnesota PetVivo becoming a wholly-owned subsidiary of the Company.
In April 2017, the Company acquired another Minnesota corporation, Gel-Del Technologies, Inc., through a statutory merger, which is also
a wholly-owned subsidiary of the Company. In November 2019, the Company effected a 9-for-10
reverse split of our authorized and outstanding shares of common stock. Pursuant to this reverse stock split, each ten (10) shares of
PetVivo’s outstanding common stock, $.001 par value per share, was combined and converted into nine (9) post-split outstanding shares
of common stock, $.001 par value per share; 24,974,518 pre-reverse-split shares of common stock were combined during the 9-for-10 reverse
split into 22,477,320 shares of post-reverse-split shares of common stock with 254 shares being issued for fractional shares through the
date of the balance sheet. In October 2020, the Company approved a 1-for-4 reverse
split of our outstanding shares of common stock that was effectuated on December 29, 2020; concurrently, the Company increased its authorized
shares of common stock from 225,000,000 to 250,000,000; all share and per share data has been retroactively adjusted for this reverse
split for all periods presented.</t>
        </is>
      </c>
    </row>
    <row r="6">
      <c r="A6" s="4" t="inlineStr">
        <is>
          <t>Principles of Consolidation</t>
        </is>
      </c>
      <c r="B6" s="4" t="inlineStr">
        <is>
          <t>(C) Principles of Consolidation The accompanying consolidated financial statements
include the accounts of the Company and its two wholly-owned Minnesota corporations, Gel-Del Technologies, Inc. and PetVivo, Inc. All
intercompany accounts have been eliminated upon consolidation.</t>
        </is>
      </c>
    </row>
    <row r="7">
      <c r="A7" s="4" t="inlineStr">
        <is>
          <t>Use of Estimates</t>
        </is>
      </c>
      <c r="B7" s="4" t="inlineStr">
        <is>
          <t>(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based payments and derivative instruments and
recorded debt discount, valuation of deferred tax assets and valuation of in-kind contribution of services and interest.</t>
        </is>
      </c>
    </row>
    <row r="8">
      <c r="A8" s="4" t="inlineStr">
        <is>
          <t>Cash and Cash Equivalents</t>
        </is>
      </c>
      <c r="B8" s="4" t="inlineStr">
        <is>
          <t>(E) Cash and Cash Equivalents The Company considers all highly-liquid, temporary
cash investments with an original maturity of three months or less to be cash equivalents. The Company had no cash equivalents at March
31, 2021 and March 31, 2020.</t>
        </is>
      </c>
    </row>
    <row r="9">
      <c r="A9" s="4" t="inlineStr">
        <is>
          <t>Concentration-Risk</t>
        </is>
      </c>
      <c r="B9" s="4" t="inlineStr">
        <is>
          <t>(F) Concentration-Risk The Company maintains its cash with various financial
institutions, which at times may exceed federally insured limits. As of March 31, 2021, the Company did not have any cash balances in
excess of the federally insured limits.</t>
        </is>
      </c>
    </row>
    <row r="10">
      <c r="A10" s="4" t="inlineStr">
        <is>
          <t>Property &amp; Equipment</t>
        </is>
      </c>
      <c r="B10" s="4" t="inlineStr">
        <is>
          <t>(H) Property &amp; Equipment Property and equipment are recorded at cost. Expenditures
for major additions and betterments are capitalized. Maintenance and repairs are charged to operations as incurred. Depreciation is computed
by the straight-line method (after considering their respective estimated residual values) over the assets estimated useful life of (3)
years for equipment, (5) years for automobile, and (7) years for furniture and fixtures.</t>
        </is>
      </c>
    </row>
    <row r="11">
      <c r="A11" s="4" t="inlineStr">
        <is>
          <t>Patents and Trademarks</t>
        </is>
      </c>
      <c r="B11" s="4" t="inlineStr">
        <is>
          <t>(I) Patents and Trademarks The Company capitalizes direct costs for the maintenance
and advancement of their patents and trademarks and amortizes these costs over the lesser of a useful life of 60 months or the life of
the patent. We evaluate the recoverability of intangible assets periodically by considering events or circumstances that may warrant revised
estimates of useful lives or that indicate the asset may be impaired.</t>
        </is>
      </c>
    </row>
    <row r="12">
      <c r="A12" s="4" t="inlineStr">
        <is>
          <t>Loss Per Share</t>
        </is>
      </c>
      <c r="B12" s="4" t="inlineStr">
        <is>
          <t>(J)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s 1,081,668 warrants outstanding as
of March 31, 2021, with varying exercise prices ranging from $1.20 to $10.00/share. The weighted average exercise price for these warrants
is $2.02/share. These warrants are excluded from the weighted average number of shares because they are considered antidilutive. The Company has 1,234,295 warrants outstanding as
of March 31, 2020, with varying exercise prices ranging from $1.20 to $15.56/share. The weighted average exercise price for these warrants
is $2.12/share. These warrants are excluded from the weighted average number of shares because they are considered antidilutive. The Company uses the guidance in Accounting Standards
Codification 260 (“ASC 260”) to determine if-converted loss per share. ASC 260 states that convertible securities should be
considered exercised at the later date of the first day of the reporting period’s quarter or the inception date of the debt instrument.
Also, the if-converted method shall not be applied for the purposes of computing diluted EPS if the effect would be antidilutive. At March 31, 2021, the Company had $230,000 in convertible
notes and $5,671 in accrued interest outstanding, these notes mature in our fiscal quarter ended June 30, 2021; see Note 8 to these financial
statements for more information on these convertible notes. If converted, the $235,671 in outstanding principal and accrued interest would
convert into 81,579 shares of common stock at a rate of $2.89 per share. At March 31, 2020, the Company had $280,000 in convertible
notes and $6,981 in accrued interest outstanding. If converted, the $286,981 in outstanding principal and accrued interest would convert
into 99,301 shares of common stock at a rate of $2.89 per share. At March 31, 2021, the Company has a Share-Settled
Debt Obligation to a Related Party of $196,000 which will convert into common shares at the stock price of our S-1 offering currently
being conducted. Although the number of shares is yet to be determined, the obligation is potentially dilutive. The if-converted method
shall not be applied for the purposes of computing EPS as the effect would be antidilutive.</t>
        </is>
      </c>
    </row>
    <row r="13">
      <c r="A13" s="4" t="inlineStr">
        <is>
          <t>Revenue Recognition</t>
        </is>
      </c>
      <c r="B13" s="4" t="inlineStr">
        <is>
          <t>(K) Revenue Recognition The Company recognizes revenue on arrangements in
accordance with FASB ASC No. 606, “Revenue From Contracts With Customers”. Revenue is recognized upon shipment of our pet
care products to our customers in an amount that reflects the consideration we expect to receive in exchange for those products or services.</t>
        </is>
      </c>
    </row>
    <row r="14">
      <c r="A14" s="4" t="inlineStr">
        <is>
          <t>Research and Development</t>
        </is>
      </c>
      <c r="B14" s="4" t="inlineStr">
        <is>
          <t>(L) Research and Development The Company expenses research and development costs
as incurred.</t>
        </is>
      </c>
    </row>
    <row r="15">
      <c r="A15" s="4" t="inlineStr">
        <is>
          <t>Fair Value of Financial Instruments</t>
        </is>
      </c>
      <c r="B15" s="4" t="inlineStr">
        <is>
          <t>(M) Fair Value of Financial Instruments The Company applies the accounting guidance under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receivable, accounts payable, accrued expenses, accrued expenses – related parties, notes payable and accrued interest,
and notes payable and accrued interest - related party, notes payable – directors and others. The carrying amount of the Company’s
financial instruments approximates their fair value as of March 31, 2021 and March 31, 2020, due to the short-term nature of these instruments
and the Company’s borrowing rate of interes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ompany had no assets and liabilities measured
at fair value on a recurring basis at March 31, 2021 and March 31, 2020.</t>
        </is>
      </c>
    </row>
    <row r="16">
      <c r="A16" s="4" t="inlineStr">
        <is>
          <t>Stock-Based Compensation - Non-Employees</t>
        </is>
      </c>
      <c r="B16" s="4" t="inlineStr">
        <is>
          <t>(N) Stock-Based Compensation - Non-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 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t>
        </is>
      </c>
    </row>
    <row r="17">
      <c r="A17" s="4" t="inlineStr">
        <is>
          <t>Income Taxes</t>
        </is>
      </c>
      <c r="B17" s="4" t="inlineStr">
        <is>
          <t>(O) Income Taxes The Company accounts for income taxes under Accounting
Standards Codification (ASC) Topic 740.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As required by ASC Topic 45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t the adoption date, the Company applied ASC Topic 740 to all tax positions for which the statute of limitations remained
open. As a result of the implementation of ASC Topic 740, the Company did not recognize any change in the liability for unrecognized tax
benefits. The Company is not currently under examination by
any federal or state jurisdiction. The Company’s policy is to record tax-related
interest and penalties as a component of operating expenses.</t>
        </is>
      </c>
    </row>
    <row r="18">
      <c r="A18" s="4" t="inlineStr">
        <is>
          <t>Inventory</t>
        </is>
      </c>
      <c r="B18" s="4" t="inlineStr">
        <is>
          <t>(P) Inventory Inventories are recorded in accordance with ASC 330
and are stated at the lower of cost or net realizable value. We account for inventories using the first in first out (FIFO) methodology.</t>
        </is>
      </c>
    </row>
    <row r="19">
      <c r="A19" s="4" t="inlineStr">
        <is>
          <t>Recently Accounting Pronouncements</t>
        </is>
      </c>
      <c r="B19" s="4" t="inlineStr">
        <is>
          <t>(Q) Recent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ASU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ROU”) asset representing its right to use the
underlying asset for the lease term. The Company adopted Topic 842 on April 1, 2019 and resulted in a right of use asset and liability
of $154,917. All other newly issued accounting pronouncements but
not yet effective have been deemed either immaterial or not applicable.</t>
        </is>
      </c>
    </row>
    <row r="20">
      <c r="A20" s="4" t="inlineStr">
        <is>
          <t>Reclassifications</t>
        </is>
      </c>
      <c r="B20" s="4" t="inlineStr">
        <is>
          <t>(R) Reclassifications A certain account in the prior year financial statements
has been reclassified for comparative purposes to conform with the presentation in the current year financial statements. Investment in
equity securities at cost has been combined with prepaid expenses and other assets since the investment balance was not material. There
was no effect on the change in net assets resulting from the reclassific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Mar. 31, 2021</t>
        </is>
      </c>
    </row>
    <row r="3">
      <c r="A3" s="3" t="inlineStr">
        <is>
          <t>Inventory Disclosure [Abstract]</t>
        </is>
      </c>
    </row>
    <row r="4">
      <c r="A4" s="4" t="inlineStr">
        <is>
          <t>Schedule of Inventory</t>
        </is>
      </c>
      <c r="B4" s="4" t="inlineStr">
        <is>
          <t xml:space="preserve">The inventory components are as follows:
As of March 31
2021 2020
Finished Goods $ 36,973 $ 50,357
Raw Materials 8,773 —
Manufacturing Supplies 1,322 —
47,068 50,357
Reserve for Obsolete Inventory (47,068 ) (50,357 )
Total N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1</t>
        </is>
      </c>
    </row>
    <row r="3">
      <c r="A3" s="3" t="inlineStr">
        <is>
          <t>Property, Plant and Equipment [Abstract]</t>
        </is>
      </c>
    </row>
    <row r="4">
      <c r="A4" s="4" t="inlineStr">
        <is>
          <t>Schedule of Property and Equipment</t>
        </is>
      </c>
      <c r="B4" s="4" t="inlineStr">
        <is>
          <t xml:space="preserve">The components of property and equipment were as follows:
As of March 31
2021 2020
Leasehold improvements $ 198,015 $ 98,706
Production equipment 128,849 87,473
R&amp;D equipment 25,184 25,184
Furniture 10,130 10,130
Total, at cost 362,178 221,493
Accumulated depreciation (148,140 ) (111,586 )
Total Net $ 214,038 $ 109,9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r. 31, 2021</t>
        </is>
      </c>
    </row>
    <row r="3">
      <c r="A3" s="3" t="inlineStr">
        <is>
          <t>Goodwill and Intangible Assets Disclosure [Abstract]</t>
        </is>
      </c>
    </row>
    <row r="4">
      <c r="A4" s="4" t="inlineStr">
        <is>
          <t>Schedule of Intangible Assets</t>
        </is>
      </c>
      <c r="B4" s="4" t="inlineStr">
        <is>
          <t xml:space="preserve">The components of intangible assets, all of which
are finite-lived, were as follows:
As of March 31
2021 2020
Patents $ 3,840,903 $ 3,822,542
Trademarks 26,142 25,023
Total at cost 3,867,045 3,847,565
Accumulated Amortization (3,839,113 ) (3,788,954 )
Total net $ 27,932 $ 58,6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Mar. 31, 2021</t>
        </is>
      </c>
    </row>
    <row r="3">
      <c r="A3" s="3" t="inlineStr">
        <is>
          <t>Payables and Accruals [Abstract]</t>
        </is>
      </c>
    </row>
    <row r="4">
      <c r="A4" s="4" t="inlineStr">
        <is>
          <t>Schedule of Accounts Payable and Accrued Expenses</t>
        </is>
      </c>
      <c r="B4" s="4" t="inlineStr">
        <is>
          <t xml:space="preserve">The components of accounts payable and accrued expenses
were as follows:
As of March 31
2021 2020
Accounts payable $ 741,111 $ 556,653
Accrued payroll and related taxes 221,774 237,404
Total $ 962,885 $ 794,0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250000000</v>
      </c>
      <c r="C8" s="6" t="n">
        <v>250000000</v>
      </c>
    </row>
    <row r="9">
      <c r="A9" s="4" t="inlineStr">
        <is>
          <t>Common stock, shares issued</t>
        </is>
      </c>
      <c r="B9" s="6" t="n">
        <v>6799113</v>
      </c>
      <c r="C9" s="6" t="n">
        <v>5727965</v>
      </c>
    </row>
    <row r="10">
      <c r="A10" s="4" t="inlineStr">
        <is>
          <t>Common stock, shares outstanding</t>
        </is>
      </c>
      <c r="B10" s="6" t="n">
        <v>6799113</v>
      </c>
      <c r="C10" s="6" t="n">
        <v>57279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rivative Liability and Expense (Tables)</t>
        </is>
      </c>
      <c r="B1" s="2" t="inlineStr">
        <is>
          <t>12 Months Ended</t>
        </is>
      </c>
    </row>
    <row r="2">
      <c r="B2" s="2" t="inlineStr">
        <is>
          <t>Mar. 31, 2021</t>
        </is>
      </c>
    </row>
    <row r="3">
      <c r="A3" s="3" t="inlineStr">
        <is>
          <t>Derivative Liability [Abstract]</t>
        </is>
      </c>
    </row>
    <row r="4">
      <c r="A4" s="4" t="inlineStr">
        <is>
          <t>Schedule of Derivative Liability Assumptions</t>
        </is>
      </c>
      <c r="B4" s="4" t="inlineStr">
        <is>
          <t>The Company used the following assumptions for determining
the fair value of the conversion feature in the RDCN referenced in Note 9 to these consolidated financial statements, under the binomial
pricing model at June 15, 2020, September 30, 2020, and October 26, 2020, the issuance, balance sheet, and conversion dates, respectively:
June 15, 2020 September 30, 2020 October 26, 2020
Stock price on valuation date $ 1.68 $ 1.60 $ 6.56
Conversion price $ 1.12 $ 1.12 $ 1.12
Days to maturity 273 166 140
Weighted-average volatility* 367 % 327 % 197 %
Risk-free rate .18 % .12 % .11 %</t>
        </is>
      </c>
    </row>
    <row r="5">
      <c r="A5" s="4" t="inlineStr">
        <is>
          <t>Schedule of Derivative Liability</t>
        </is>
      </c>
      <c r="B5" s="4" t="inlineStr">
        <is>
          <t xml:space="preserve">The Company recorded derivative liability transactions
during the year ended March 31, 2021 as follows:
Convertible note embedded derivative liability
Balance at March 31, 2020 $ -0-
Initial recognition of derivative liability 526,800
Change in fair value 21,400
Balance at June 30, 2020 548,200
Change in fair value 389,300
Balance at September 30, 2020 937,500
Change in fair value 970,600
Balance at October 26, 2020 1,908,100
Conversion of note on October 26,2020 (1,908,100 )
Balance at March 31, 2021 $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Mar. 31, 2021</t>
        </is>
      </c>
    </row>
    <row r="3">
      <c r="A3" s="3" t="inlineStr">
        <is>
          <t>Commitments and Contingencies Disclosure [Abstract]</t>
        </is>
      </c>
    </row>
    <row r="4">
      <c r="A4" s="4" t="inlineStr">
        <is>
          <t>Schedule of Annual Undiscounted Operating Lease Liability</t>
        </is>
      </c>
      <c r="B4" s="4" t="inlineStr">
        <is>
          <t xml:space="preserve">The following is a maturity analysis of the annual
undiscounted cash flows of the operating lease liabilities as of March 31, 2021:
2022 $ 26,634
2023 27,167
2024 27,710
2025 28,265
2026 28,830
2027 19,474
$ 158,080
Less: amount representing interest (320 )
Total $ 157,760 </t>
        </is>
      </c>
    </row>
    <row r="5">
      <c r="A5" s="4" t="inlineStr">
        <is>
          <t>Schedule of Base Rent Lease Payments</t>
        </is>
      </c>
      <c r="B5" s="4" t="inlineStr">
        <is>
          <t xml:space="preserve">As of March 31, 2021, the present value of future
base rent lease payments based on the remaining lease term and weighted average discount rate are approximately 6 years and 0.12%, respectively,
are as follows:
Present value of future base rent lease payments $ 157,760
Base rent payments included in prepaid expenses -
Present value of future base rent lease payments – net $ 157,760 </t>
        </is>
      </c>
    </row>
    <row r="6">
      <c r="A6" s="4" t="inlineStr">
        <is>
          <t>Schedule of Lease Current and Non-current Assets and Liabilities</t>
        </is>
      </c>
      <c r="B6" s="4" t="inlineStr">
        <is>
          <t xml:space="preserve">As of March 31, 2021, the present value of future
base rent lease payments – net is classified between current and non-current assets and liabilities as follows:
Operating lease right-of-use asset $ 157,760
Total operating lease assets 157,760
Operating lease current liability 26,582
Operating lease other liability 131,178
Total operating lease liabilities $ 157,7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Common Stock and Warrants (Tables)</t>
        </is>
      </c>
      <c r="B1" s="2" t="inlineStr">
        <is>
          <t>12 Months Ended</t>
        </is>
      </c>
    </row>
    <row r="2">
      <c r="B2" s="2" t="inlineStr">
        <is>
          <t>Mar. 31, 2021</t>
        </is>
      </c>
    </row>
    <row r="3">
      <c r="A3" s="3" t="inlineStr">
        <is>
          <t>Equity [Abstract]</t>
        </is>
      </c>
    </row>
    <row r="4">
      <c r="A4" s="4" t="inlineStr">
        <is>
          <t>Schedule of Warrant Activity</t>
        </is>
      </c>
      <c r="B4" s="4" t="inlineStr">
        <is>
          <t xml:space="preserve">A summary of warrant activity is as follows:
Number of Warrants
Weighted- Average Exercise Price
Warrants Exercisable
Weighted- Average Exercisable Price
Outstanding, March 31, 2019 954,745 $ 2.20 758,759 $ 2.16
Granted 476,425 2.07
Cashless warrant exercises (84,375 ) 1.27
Expired (22,500 ) 2.22
Canceled (90,000 ) 2.32
Outstanding, March 31, 2020 1,234,295 2.12 1,027,092 2.13
Issued in conjunction with convertible debt 158,036 1.40
Sold for cash 10,000 4.00
Issued and granted 72,596 1.52
Exercised for cash (205,946 ) 2.21
Cashless warrant exercises (142,313 ) 1.64
Expired (45,000 ) 3.78
Outstanding, March 31, 2021 1,081,668 $ 2.02 881,982 $ 2.00 </t>
        </is>
      </c>
    </row>
    <row r="5">
      <c r="A5" s="4" t="inlineStr">
        <is>
          <t>Schedule of Range of Warrant Prices</t>
        </is>
      </c>
      <c r="B5" s="4" t="inlineStr">
        <is>
          <t xml:space="preserve">At March 31, 2021, the range of warrant prices for
shares under warrants and the weighted-average remaining contractual life is as follows:
Warrants Outstanding Warrants Exercisable
Range of Warrant Exercise Price
Number of Warrants
Weighted- Average Exercise Price
Weighted- Average Remaining Contractual Life (Years)
Number of Warrants
Weighted- Average Exercise Price
1.20-2.00 653,055 $ 1.36 4.28 622,119 $ 1.36
2.01-4.00 320,438 2.39 3.43 151,688 2.57
4.01-10.00 108,175 4.94 1.50 108,175 4.94
Total 1,081,668 2.02 3.75 881,982 2.00 </t>
        </is>
      </c>
    </row>
    <row r="6">
      <c r="A6" s="4" t="inlineStr">
        <is>
          <t>Schedule of Warrants Granted Assumptions</t>
        </is>
      </c>
      <c r="B6" s="4" t="inlineStr">
        <is>
          <t>The Company granted warrants during the fiscal years
ended March 31, 2021 and 2020 based on the following ranges:
Fiscal Year Ended March 31,
2021 2020
Stock price on valuation date $ 1.54-1.76 $ .48-2.25
Exercise price $ 1.32-1.60 $ 1.28-2.24
Term (years) 5.00 .003-10
Weighted-average volatility* 344 % 348 %
Risk-free rate .3% - .6 % 1.5% - 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Deferred Tax Assets</t>
        </is>
      </c>
      <c r="B4" s="4" t="inlineStr">
        <is>
          <t xml:space="preserve">The following table presents the net deferred tax
assets as of March 31, 2021 and 2020:
2021 2020
Net operating loss carryforwards 4,924,000 4,974,000
Stock compensation 307,000 189,000
Derivative expense 489,000 —
Other 44,000 160,000
Total deferred tax assets 5,764,000 5,323,000
Valuation allowance (5,764,000 ) (5,323,000 )
Net deferred tax assets $ — $ — </t>
        </is>
      </c>
    </row>
    <row r="5">
      <c r="A5" s="4" t="inlineStr">
        <is>
          <t>Schedule of Provision for Income Taxes</t>
        </is>
      </c>
      <c r="B5" s="4" t="inlineStr">
        <is>
          <t>Income tax expense (benefits) to the statutory rate
of 21% for the years ended March 31, 2021 and 2020 is as follows:
2021 2020
Tax benefits at statutory rate 21.0 % 21.0 %
State income tax benefits, net of federal 7.7 % 7.7 %
Tax rate adjustment to deferred tax assets 3.2 % –
Net effective rate 31.9 % 2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25" customWidth="1" min="5" max="5"/>
    <col width="3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mmary of Significant Accounting Policies and Organization (Details Narrative) - USD ($)</t>
        </is>
      </c>
      <c r="B1" s="2" t="inlineStr">
        <is>
          <t>1 Months Ended</t>
        </is>
      </c>
      <c r="E1" s="2" t="inlineStr">
        <is>
          <t>12 Months Ended</t>
        </is>
      </c>
    </row>
    <row r="2">
      <c r="B2" s="2" t="inlineStr">
        <is>
          <t>Oct. 31, 2020</t>
        </is>
      </c>
      <c r="C2" s="2" t="inlineStr">
        <is>
          <t>May 31, 2020</t>
        </is>
      </c>
      <c r="D2" s="2" t="inlineStr">
        <is>
          <t>Nov. 30, 2019</t>
        </is>
      </c>
      <c r="E2" s="2" t="inlineStr">
        <is>
          <t>Mar. 31, 2021</t>
        </is>
      </c>
      <c r="F2" s="2" t="inlineStr">
        <is>
          <t>Mar. 31, 2020</t>
        </is>
      </c>
      <c r="G2" s="2" t="inlineStr">
        <is>
          <t>Dec. 29, 2020</t>
        </is>
      </c>
      <c r="H2" s="2" t="inlineStr">
        <is>
          <t>Oct. 26, 2020</t>
        </is>
      </c>
      <c r="I2" s="2" t="inlineStr">
        <is>
          <t>Sep. 30, 2020</t>
        </is>
      </c>
      <c r="J2" s="2" t="inlineStr">
        <is>
          <t>Jun. 15, 2020</t>
        </is>
      </c>
      <c r="K2" s="2" t="inlineStr">
        <is>
          <t>Jan. 31, 2020</t>
        </is>
      </c>
      <c r="L2" s="2" t="inlineStr">
        <is>
          <t>Dec. 09, 2019</t>
        </is>
      </c>
      <c r="M2" s="2" t="inlineStr">
        <is>
          <t>Jul. 13, 2019</t>
        </is>
      </c>
      <c r="N2" s="2" t="inlineStr">
        <is>
          <t>Apr. 02, 2019</t>
        </is>
      </c>
    </row>
    <row r="3">
      <c r="A3" s="4" t="inlineStr">
        <is>
          <t>Reverse stock split, description</t>
        </is>
      </c>
      <c r="B3" s="4" t="inlineStr">
        <is>
          <t>Company approved a 1-for-4 reverse split of our outstanding shares of common stock that was effectuated on December 29, 2020; concurrently, the Company increased its authorized shares of common stock from 225,000,000 to 250,000,000; all share and per share data has been retroactively adjusted for this reverse split for all periods presented.</t>
        </is>
      </c>
      <c r="D3" s="4" t="inlineStr">
        <is>
          <t>The Company effected a 9-for-10 reverse split of our authorized and outstanding shares of common stock. Pursuant to this reverse stock split, each ten (10) shares of PetVivo's outstanding common stock, $.001 par value per share, was combined and converted into nine (9) post-split outstanding shares of common stock, $.001 par value per share; 24,974,518 pre-reverse-split shares of common stock were combined during the 9-for-10 reverse split into 22,477,320 shares of post-reverse-split shares of common stock with 254 shares being issued for fractional shares through the date of the balance sheet.</t>
        </is>
      </c>
      <c r="E3" s="4" t="inlineStr">
        <is>
          <t>1-for-4 reverse split</t>
        </is>
      </c>
      <c r="F3" s="4" t="inlineStr">
        <is>
          <t>9-for-10 reverse stock split.</t>
        </is>
      </c>
    </row>
    <row r="4">
      <c r="A4" s="4" t="inlineStr">
        <is>
          <t>Common stock par value</t>
        </is>
      </c>
      <c r="D4" s="4" t="inlineStr">
        <is>
          <t>$ .001</t>
        </is>
      </c>
      <c r="E4" s="7" t="n">
        <v>0.001</v>
      </c>
      <c r="F4" s="7" t="n">
        <v>0.001</v>
      </c>
    </row>
    <row r="5">
      <c r="A5" s="4" t="inlineStr">
        <is>
          <t>Common stock, shares authorized</t>
        </is>
      </c>
      <c r="E5" s="6" t="n">
        <v>250000000</v>
      </c>
      <c r="F5" s="6" t="n">
        <v>250000000</v>
      </c>
      <c r="G5" s="6" t="n">
        <v>225000000</v>
      </c>
    </row>
    <row r="6">
      <c r="A6" s="4" t="inlineStr">
        <is>
          <t>Cash equivalents</t>
        </is>
      </c>
      <c r="E6" s="4" t="inlineStr">
        <is>
          <t xml:space="preserve"> </t>
        </is>
      </c>
      <c r="F6" s="4" t="inlineStr">
        <is>
          <t xml:space="preserve"> </t>
        </is>
      </c>
    </row>
    <row r="7">
      <c r="A7" s="4" t="inlineStr">
        <is>
          <t>Warrant exercise price</t>
        </is>
      </c>
      <c r="M7" s="8" t="n">
        <v>4.44</v>
      </c>
    </row>
    <row r="8">
      <c r="A8" s="4" t="inlineStr">
        <is>
          <t>Debt instrument maturity date</t>
        </is>
      </c>
      <c r="C8" s="4" t="inlineStr">
        <is>
          <t>Aug. 14,
		2020</t>
        </is>
      </c>
      <c r="F8" s="4" t="inlineStr">
        <is>
          <t>Apr. 30,
		2020</t>
        </is>
      </c>
    </row>
    <row r="9">
      <c r="A9" s="4" t="inlineStr">
        <is>
          <t>Conversion of debt into common stock, value</t>
        </is>
      </c>
      <c r="C9" s="5" t="n">
        <v>25382</v>
      </c>
    </row>
    <row r="10">
      <c r="A10" s="4" t="inlineStr">
        <is>
          <t>Conversion of debt into common stock, shares</t>
        </is>
      </c>
      <c r="C10" s="6" t="n">
        <v>25003</v>
      </c>
    </row>
    <row r="11">
      <c r="A11" s="4" t="inlineStr">
        <is>
          <t>Conversion price per share</t>
        </is>
      </c>
      <c r="C11" s="8" t="n">
        <v>1.02</v>
      </c>
      <c r="H11" s="8" t="n">
        <v>1.12</v>
      </c>
      <c r="I11" s="8" t="n">
        <v>1.12</v>
      </c>
      <c r="J11" s="8" t="n">
        <v>1.12</v>
      </c>
      <c r="L11" s="8" t="n">
        <v>2.6</v>
      </c>
    </row>
    <row r="12">
      <c r="A12" s="4" t="inlineStr">
        <is>
          <t>Share-settled debt obligation with a related party</t>
        </is>
      </c>
      <c r="E12" s="6" t="n">
        <v>196000</v>
      </c>
    </row>
    <row r="13">
      <c r="A13" s="4" t="inlineStr">
        <is>
          <t>Assets and liabilities measured at fair value</t>
        </is>
      </c>
      <c r="E13" s="4" t="inlineStr">
        <is>
          <t xml:space="preserve"> </t>
        </is>
      </c>
      <c r="F13" s="4" t="inlineStr">
        <is>
          <t xml:space="preserve"> </t>
        </is>
      </c>
    </row>
    <row r="14">
      <c r="A14" s="4" t="inlineStr">
        <is>
          <t>Income tax likelihood percentage</t>
        </is>
      </c>
      <c r="E14" s="4" t="inlineStr">
        <is>
          <t xml:space="preserve">Greater than 50 percent </t>
        </is>
      </c>
    </row>
    <row r="15">
      <c r="A15" s="4" t="inlineStr">
        <is>
          <t>Right of use-asset</t>
        </is>
      </c>
      <c r="E15" s="5" t="n">
        <v>157760</v>
      </c>
      <c r="F15" s="6" t="n">
        <v>148693</v>
      </c>
      <c r="K15" s="5" t="n">
        <v>189600</v>
      </c>
    </row>
    <row r="16">
      <c r="A16" s="4" t="inlineStr">
        <is>
          <t>Operating lease liability</t>
        </is>
      </c>
      <c r="E16" s="6" t="n">
        <v>157760</v>
      </c>
      <c r="K16" s="5" t="n">
        <v>189600</v>
      </c>
    </row>
    <row r="17">
      <c r="A17" s="4" t="inlineStr">
        <is>
          <t>Accounting Standards Update 2016-02 [Member]</t>
        </is>
      </c>
    </row>
    <row r="18">
      <c r="A18" s="4" t="inlineStr">
        <is>
          <t>Right of use-asset</t>
        </is>
      </c>
      <c r="N18" s="5" t="n">
        <v>154917</v>
      </c>
    </row>
    <row r="19">
      <c r="A19" s="4" t="inlineStr">
        <is>
          <t>Operating lease liability</t>
        </is>
      </c>
      <c r="N19" s="5" t="n">
        <v>154917</v>
      </c>
    </row>
    <row r="20">
      <c r="A20" s="4" t="inlineStr">
        <is>
          <t>Convertible Notes [Member]</t>
        </is>
      </c>
    </row>
    <row r="21">
      <c r="A21" s="4" t="inlineStr">
        <is>
          <t>Convertible notes outstanding</t>
        </is>
      </c>
      <c r="E21" s="6" t="n">
        <v>230000</v>
      </c>
      <c r="F21" s="6" t="n">
        <v>280000</v>
      </c>
    </row>
    <row r="22">
      <c r="A22" s="4" t="inlineStr">
        <is>
          <t>Accrued interest</t>
        </is>
      </c>
      <c r="E22" s="5" t="n">
        <v>5671</v>
      </c>
      <c r="F22" s="6" t="n">
        <v>6981</v>
      </c>
    </row>
    <row r="23">
      <c r="A23" s="4" t="inlineStr">
        <is>
          <t>Debt instrument maturity date</t>
        </is>
      </c>
      <c r="E23" s="4" t="inlineStr">
        <is>
          <t>Jun. 30,
		2021</t>
        </is>
      </c>
    </row>
    <row r="24">
      <c r="A24" s="4" t="inlineStr">
        <is>
          <t>Conversion of debt into common stock, value</t>
        </is>
      </c>
      <c r="E24" s="5" t="n">
        <v>235671</v>
      </c>
      <c r="F24" s="5" t="n">
        <v>286981</v>
      </c>
    </row>
    <row r="25">
      <c r="A25" s="4" t="inlineStr">
        <is>
          <t>Conversion of debt into common stock, shares</t>
        </is>
      </c>
      <c r="E25" s="6" t="n">
        <v>81579</v>
      </c>
      <c r="F25" s="6" t="n">
        <v>99301</v>
      </c>
    </row>
    <row r="26">
      <c r="A26" s="4" t="inlineStr">
        <is>
          <t>Conversion price per share</t>
        </is>
      </c>
      <c r="E26" s="8" t="n">
        <v>2.89</v>
      </c>
      <c r="F26" s="8" t="n">
        <v>2.89</v>
      </c>
    </row>
    <row r="27">
      <c r="A27" s="4" t="inlineStr">
        <is>
          <t>Warrant [Member]</t>
        </is>
      </c>
    </row>
    <row r="28">
      <c r="A28" s="4" t="inlineStr">
        <is>
          <t>Warrants outstanding</t>
        </is>
      </c>
      <c r="E28" s="6" t="n">
        <v>1081668</v>
      </c>
      <c r="F28" s="6" t="n">
        <v>1234295</v>
      </c>
    </row>
    <row r="29">
      <c r="A29" s="4" t="inlineStr">
        <is>
          <t>Weighted average, exercise price</t>
        </is>
      </c>
      <c r="E29" s="8" t="n">
        <v>2.02</v>
      </c>
      <c r="F29" s="8" t="n">
        <v>2.12</v>
      </c>
    </row>
    <row r="30">
      <c r="A30" s="4" t="inlineStr">
        <is>
          <t>Warrant [Member] | Minimum [Member]</t>
        </is>
      </c>
    </row>
    <row r="31">
      <c r="A31" s="4" t="inlineStr">
        <is>
          <t>Warrant exercise price</t>
        </is>
      </c>
      <c r="E31" s="9" t="n">
        <v>1.2</v>
      </c>
      <c r="F31" s="9" t="n">
        <v>1.2</v>
      </c>
    </row>
    <row r="32">
      <c r="A32" s="4" t="inlineStr">
        <is>
          <t>Warrant [Member] | Maximum [Member]</t>
        </is>
      </c>
    </row>
    <row r="33">
      <c r="A33" s="4" t="inlineStr">
        <is>
          <t>Warrant exercise price</t>
        </is>
      </c>
      <c r="E33" s="5" t="n">
        <v>10</v>
      </c>
      <c r="F33" s="8" t="n">
        <v>15.56</v>
      </c>
    </row>
    <row r="34">
      <c r="A34" s="4" t="inlineStr">
        <is>
          <t>Patents and Trademarks [Member]</t>
        </is>
      </c>
    </row>
    <row r="35">
      <c r="A35" s="4" t="inlineStr">
        <is>
          <t>Estimated useful life of intangible asset</t>
        </is>
      </c>
      <c r="E35" s="4" t="inlineStr">
        <is>
          <t>60 months</t>
        </is>
      </c>
    </row>
    <row r="36">
      <c r="A36" s="4" t="inlineStr">
        <is>
          <t>Equipment [Member]</t>
        </is>
      </c>
    </row>
    <row r="37">
      <c r="A37" s="4" t="inlineStr">
        <is>
          <t>Estimated useful life of assets</t>
        </is>
      </c>
      <c r="E37" s="4" t="inlineStr">
        <is>
          <t>3 years</t>
        </is>
      </c>
    </row>
    <row r="38">
      <c r="A38" s="4" t="inlineStr">
        <is>
          <t>Automobile [Member]</t>
        </is>
      </c>
    </row>
    <row r="39">
      <c r="A39" s="4" t="inlineStr">
        <is>
          <t>Estimated useful life of assets</t>
        </is>
      </c>
      <c r="E39" s="4" t="inlineStr">
        <is>
          <t>5 years</t>
        </is>
      </c>
    </row>
    <row r="40">
      <c r="A40" s="4" t="inlineStr">
        <is>
          <t>Furniture and Fixtures [Member]</t>
        </is>
      </c>
    </row>
    <row r="41">
      <c r="A41" s="4" t="inlineStr">
        <is>
          <t>Estimated useful life of assets</t>
        </is>
      </c>
      <c r="E41" s="4" t="inlineStr">
        <is>
          <t>7 years</t>
        </is>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ventory (Details Narrative) - USD ($)</t>
        </is>
      </c>
      <c r="B1" s="2" t="inlineStr">
        <is>
          <t>12 Months Ended</t>
        </is>
      </c>
    </row>
    <row r="2">
      <c r="B2" s="2" t="inlineStr">
        <is>
          <t>Mar. 31, 2021</t>
        </is>
      </c>
      <c r="C2" s="2" t="inlineStr">
        <is>
          <t>Mar. 31, 2020</t>
        </is>
      </c>
    </row>
    <row r="3">
      <c r="A3" s="4" t="inlineStr">
        <is>
          <t>Finished goods inventory</t>
        </is>
      </c>
      <c r="B3" s="5" t="n">
        <v>36973</v>
      </c>
      <c r="C3" s="5" t="n">
        <v>50357</v>
      </c>
    </row>
    <row r="4">
      <c r="A4" s="4" t="inlineStr">
        <is>
          <t>Income recognized, change in reserve of obsolete inventory</t>
        </is>
      </c>
      <c r="B4" s="6" t="n">
        <v>3289</v>
      </c>
    </row>
    <row r="5">
      <c r="A5" s="4" t="inlineStr">
        <is>
          <t>Expense recognized, change in reserve of obsolete inventory</t>
        </is>
      </c>
      <c r="C5" s="6" t="n">
        <v>50357</v>
      </c>
    </row>
    <row r="6">
      <c r="A6" s="4" t="inlineStr">
        <is>
          <t>Inventory [Member]</t>
        </is>
      </c>
    </row>
    <row r="7">
      <c r="A7" s="4" t="inlineStr">
        <is>
          <t>Finished goods inventory</t>
        </is>
      </c>
      <c r="B7" s="5" t="n">
        <v>47068</v>
      </c>
      <c r="C7" s="5" t="n">
        <v>5035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Mar. 31, 2021</t>
        </is>
      </c>
      <c r="C1" s="2" t="inlineStr">
        <is>
          <t>Mar. 31, 2020</t>
        </is>
      </c>
    </row>
    <row r="2">
      <c r="A2" s="3" t="inlineStr">
        <is>
          <t>Inventory Disclosure [Abstract]</t>
        </is>
      </c>
    </row>
    <row r="3">
      <c r="A3" s="4" t="inlineStr">
        <is>
          <t>Finished Goods</t>
        </is>
      </c>
      <c r="B3" s="5" t="n">
        <v>36973</v>
      </c>
      <c r="C3" s="5" t="n">
        <v>50357</v>
      </c>
    </row>
    <row r="4">
      <c r="A4" s="4" t="inlineStr">
        <is>
          <t>Raw Materials</t>
        </is>
      </c>
      <c r="B4" s="6" t="n">
        <v>8773</v>
      </c>
      <c r="C4" s="4" t="inlineStr">
        <is>
          <t xml:space="preserve"> </t>
        </is>
      </c>
    </row>
    <row r="5">
      <c r="A5" s="4" t="inlineStr">
        <is>
          <t>Manufacturing Supplies</t>
        </is>
      </c>
      <c r="B5" s="6" t="n">
        <v>1322</v>
      </c>
      <c r="C5" s="4" t="inlineStr">
        <is>
          <t xml:space="preserve"> </t>
        </is>
      </c>
    </row>
    <row r="6">
      <c r="A6" s="4" t="inlineStr">
        <is>
          <t>Work in Process</t>
        </is>
      </c>
      <c r="B6" s="6" t="n">
        <v>47068</v>
      </c>
      <c r="C6" s="6" t="n">
        <v>50357</v>
      </c>
    </row>
    <row r="7">
      <c r="A7" s="4" t="inlineStr">
        <is>
          <t>Reserve for Obsolete Inventory</t>
        </is>
      </c>
      <c r="B7" s="6" t="n">
        <v>-47068</v>
      </c>
      <c r="C7" s="6" t="n">
        <v>-50357</v>
      </c>
    </row>
    <row r="8">
      <c r="A8" s="4" t="inlineStr">
        <is>
          <t>Total Inventory</t>
        </is>
      </c>
      <c r="B8" s="4" t="inlineStr">
        <is>
          <t xml:space="preserve"> </t>
        </is>
      </c>
      <c r="C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epaid Expenses and Deferred Offering Costs (Details Narrative) - USD ($)</t>
        </is>
      </c>
      <c r="B1" s="2" t="inlineStr">
        <is>
          <t>Mar. 31, 2021</t>
        </is>
      </c>
      <c r="C1" s="2" t="inlineStr">
        <is>
          <t>Mar. 31, 2020</t>
        </is>
      </c>
    </row>
    <row r="2">
      <c r="A2" s="4" t="inlineStr">
        <is>
          <t>Prepaid expenses - short term</t>
        </is>
      </c>
      <c r="B2" s="5" t="n">
        <v>123575</v>
      </c>
      <c r="C2" s="5" t="n">
        <v>133523</v>
      </c>
    </row>
    <row r="3">
      <c r="A3" s="4" t="inlineStr">
        <is>
          <t>Deferred offering costs</t>
        </is>
      </c>
      <c r="B3" s="6" t="n">
        <v>280163</v>
      </c>
      <c r="C3" s="4" t="inlineStr">
        <is>
          <t xml:space="preserve"> </t>
        </is>
      </c>
    </row>
    <row r="4">
      <c r="A4" s="4" t="inlineStr">
        <is>
          <t>Advertising and Marketing Services [Member]</t>
        </is>
      </c>
    </row>
    <row r="5">
      <c r="A5" s="4" t="inlineStr">
        <is>
          <t>Prepaid expenses - short term</t>
        </is>
      </c>
      <c r="B5" s="6" t="n">
        <v>78000</v>
      </c>
      <c r="C5" s="6" t="n">
        <v>100000</v>
      </c>
    </row>
    <row r="6">
      <c r="A6" s="4" t="inlineStr">
        <is>
          <t>License [Member]</t>
        </is>
      </c>
    </row>
    <row r="7">
      <c r="A7" s="4" t="inlineStr">
        <is>
          <t>Prepaid expenses - short term</t>
        </is>
      </c>
      <c r="B7" s="6" t="n">
        <v>9000</v>
      </c>
      <c r="C7" s="6" t="n">
        <v>10000</v>
      </c>
    </row>
    <row r="8">
      <c r="A8" s="4" t="inlineStr">
        <is>
          <t>Insurance Costs [Member]</t>
        </is>
      </c>
    </row>
    <row r="9">
      <c r="A9" s="4" t="inlineStr">
        <is>
          <t>Prepaid expenses - short term</t>
        </is>
      </c>
      <c r="B9" s="5" t="n">
        <v>9000</v>
      </c>
      <c r="C9" s="5" t="n">
        <v>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Mar. 31, 2021</t>
        </is>
      </c>
      <c r="C2" s="2" t="inlineStr">
        <is>
          <t>Mar. 31, 2020</t>
        </is>
      </c>
    </row>
    <row r="3">
      <c r="A3" s="3" t="inlineStr">
        <is>
          <t>Property, Plant and Equipment [Abstract]</t>
        </is>
      </c>
    </row>
    <row r="4">
      <c r="A4" s="4" t="inlineStr">
        <is>
          <t>Depreciation expense</t>
        </is>
      </c>
      <c r="B4" s="5" t="n">
        <v>36554</v>
      </c>
      <c r="C4" s="5" t="n">
        <v>162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1</t>
        </is>
      </c>
      <c r="C1" s="2" t="inlineStr">
        <is>
          <t>Mar. 31, 2020</t>
        </is>
      </c>
    </row>
    <row r="2">
      <c r="A2" s="4" t="inlineStr">
        <is>
          <t>Total, at cost</t>
        </is>
      </c>
      <c r="B2" s="5" t="n">
        <v>362178</v>
      </c>
      <c r="C2" s="5" t="n">
        <v>221493</v>
      </c>
    </row>
    <row r="3">
      <c r="A3" s="4" t="inlineStr">
        <is>
          <t>Accumulated depreciation</t>
        </is>
      </c>
      <c r="B3" s="6" t="n">
        <v>-148140</v>
      </c>
      <c r="C3" s="6" t="n">
        <v>-111586</v>
      </c>
    </row>
    <row r="4">
      <c r="A4" s="4" t="inlineStr">
        <is>
          <t>Total, net</t>
        </is>
      </c>
      <c r="B4" s="6" t="n">
        <v>214038</v>
      </c>
      <c r="C4" s="6" t="n">
        <v>109907</v>
      </c>
    </row>
    <row r="5">
      <c r="A5" s="4" t="inlineStr">
        <is>
          <t>Leasehold Improvements [Member]</t>
        </is>
      </c>
    </row>
    <row r="6">
      <c r="A6" s="4" t="inlineStr">
        <is>
          <t>Total, at cost</t>
        </is>
      </c>
      <c r="B6" s="6" t="n">
        <v>198015</v>
      </c>
      <c r="C6" s="6" t="n">
        <v>98706</v>
      </c>
    </row>
    <row r="7">
      <c r="A7" s="4" t="inlineStr">
        <is>
          <t>Production Equipment [Member]</t>
        </is>
      </c>
    </row>
    <row r="8">
      <c r="A8" s="4" t="inlineStr">
        <is>
          <t>Total, at cost</t>
        </is>
      </c>
      <c r="B8" s="6" t="n">
        <v>128849</v>
      </c>
      <c r="C8" s="6" t="n">
        <v>87473</v>
      </c>
    </row>
    <row r="9">
      <c r="A9" s="4" t="inlineStr">
        <is>
          <t>R&amp;D Equipment [Member]</t>
        </is>
      </c>
    </row>
    <row r="10">
      <c r="A10" s="4" t="inlineStr">
        <is>
          <t>Total, at cost</t>
        </is>
      </c>
      <c r="B10" s="6" t="n">
        <v>25184</v>
      </c>
      <c r="C10" s="6" t="n">
        <v>25184</v>
      </c>
    </row>
    <row r="11">
      <c r="A11" s="4" t="inlineStr">
        <is>
          <t>Furniture [Member]</t>
        </is>
      </c>
    </row>
    <row r="12">
      <c r="A12" s="4" t="inlineStr">
        <is>
          <t>Total, at cost</t>
        </is>
      </c>
      <c r="B12" s="5" t="n">
        <v>10130</v>
      </c>
      <c r="C12" s="5" t="n">
        <v>101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1</t>
        </is>
      </c>
      <c r="C2" s="2" t="inlineStr">
        <is>
          <t>Mar. 31, 2020</t>
        </is>
      </c>
    </row>
    <row r="3">
      <c r="A3" s="3" t="inlineStr">
        <is>
          <t>Income Statement [Abstract]</t>
        </is>
      </c>
    </row>
    <row r="4">
      <c r="A4" s="4" t="inlineStr">
        <is>
          <t>Revenues</t>
        </is>
      </c>
      <c r="B4" s="5" t="n">
        <v>12578</v>
      </c>
      <c r="C4" s="5" t="n">
        <v>3588</v>
      </c>
    </row>
    <row r="5">
      <c r="A5" s="4" t="inlineStr">
        <is>
          <t>Cost of Sales</t>
        </is>
      </c>
      <c r="B5" s="6" t="n">
        <v>10695</v>
      </c>
      <c r="C5" s="6" t="n">
        <v>19710</v>
      </c>
    </row>
    <row r="6">
      <c r="A6" s="4" t="inlineStr">
        <is>
          <t>Gross Profit (Loss)</t>
        </is>
      </c>
      <c r="B6" s="6" t="n">
        <v>1883</v>
      </c>
      <c r="C6" s="6" t="n">
        <v>-16122</v>
      </c>
    </row>
    <row r="7">
      <c r="A7" s="3" t="inlineStr">
        <is>
          <t>Operating Expenses:</t>
        </is>
      </c>
    </row>
    <row r="8">
      <c r="A8" s="4" t="inlineStr">
        <is>
          <t>General and Administrative</t>
        </is>
      </c>
      <c r="B8" s="6" t="n">
        <v>1767664</v>
      </c>
      <c r="C8" s="6" t="n">
        <v>1815829</v>
      </c>
    </row>
    <row r="9">
      <c r="A9" s="4" t="inlineStr">
        <is>
          <t>Research and Development</t>
        </is>
      </c>
      <c r="B9" s="6" t="n">
        <v>98230</v>
      </c>
      <c r="C9" s="6" t="n">
        <v>12672</v>
      </c>
    </row>
    <row r="10">
      <c r="A10" s="4" t="inlineStr">
        <is>
          <t>Sales and Marketing</t>
        </is>
      </c>
      <c r="B10" s="6" t="n">
        <v>94977</v>
      </c>
      <c r="C10" s="6" t="n">
        <v>171509</v>
      </c>
    </row>
    <row r="11">
      <c r="A11" s="4" t="inlineStr">
        <is>
          <t>Total Operating Expenses</t>
        </is>
      </c>
      <c r="B11" s="6" t="n">
        <v>1960871</v>
      </c>
      <c r="C11" s="6" t="n">
        <v>2000010</v>
      </c>
    </row>
    <row r="12">
      <c r="A12" s="4" t="inlineStr">
        <is>
          <t>Loss from operations</t>
        </is>
      </c>
      <c r="B12" s="6" t="n">
        <v>-1958988</v>
      </c>
      <c r="C12" s="6" t="n">
        <v>-2016132</v>
      </c>
    </row>
    <row r="13">
      <c r="A13" s="3" t="inlineStr">
        <is>
          <t>Other Income (expense)</t>
        </is>
      </c>
    </row>
    <row r="14">
      <c r="A14" s="4" t="inlineStr">
        <is>
          <t>Derivative expense</t>
        </is>
      </c>
      <c r="B14" s="6" t="n">
        <v>-1702100</v>
      </c>
      <c r="C14" s="4" t="inlineStr">
        <is>
          <t xml:space="preserve"> </t>
        </is>
      </c>
    </row>
    <row r="15">
      <c r="A15" s="4" t="inlineStr">
        <is>
          <t>Interest expense</t>
        </is>
      </c>
      <c r="B15" s="6" t="n">
        <v>-228595</v>
      </c>
      <c r="C15" s="6" t="n">
        <v>-32185</v>
      </c>
    </row>
    <row r="16">
      <c r="A16" s="4" t="inlineStr">
        <is>
          <t>Gain on Settlements</t>
        </is>
      </c>
      <c r="B16" s="4" t="inlineStr">
        <is>
          <t xml:space="preserve"> </t>
        </is>
      </c>
      <c r="C16" s="6" t="n">
        <v>47710</v>
      </c>
    </row>
    <row r="17">
      <c r="A17" s="4" t="inlineStr">
        <is>
          <t>Loss on Sale of Assets</t>
        </is>
      </c>
      <c r="B17" s="4" t="inlineStr">
        <is>
          <t xml:space="preserve"> </t>
        </is>
      </c>
      <c r="C17" s="6" t="n">
        <v>-389</v>
      </c>
    </row>
    <row r="18">
      <c r="A18" s="4" t="inlineStr">
        <is>
          <t>Gain (Loss) on Extinguishment of Debt</t>
        </is>
      </c>
      <c r="B18" s="6" t="n">
        <v>366903</v>
      </c>
      <c r="C18" s="6" t="n">
        <v>-81738</v>
      </c>
    </row>
    <row r="19">
      <c r="A19" s="4" t="inlineStr">
        <is>
          <t>Total Other Income (Expense)</t>
        </is>
      </c>
      <c r="B19" s="6" t="n">
        <v>-1563792</v>
      </c>
      <c r="C19" s="6" t="n">
        <v>-66602</v>
      </c>
    </row>
    <row r="20">
      <c r="A20" s="4" t="inlineStr">
        <is>
          <t>Net Loss before income taxes</t>
        </is>
      </c>
      <c r="B20" s="6" t="n">
        <v>-3522780</v>
      </c>
      <c r="C20" s="6" t="n">
        <v>-2082734</v>
      </c>
    </row>
    <row r="21">
      <c r="A21" s="4" t="inlineStr">
        <is>
          <t>Income Tax Provision</t>
        </is>
      </c>
      <c r="B21" s="4" t="inlineStr">
        <is>
          <t xml:space="preserve"> </t>
        </is>
      </c>
      <c r="C21" s="4" t="inlineStr">
        <is>
          <t xml:space="preserve"> </t>
        </is>
      </c>
    </row>
    <row r="22">
      <c r="A22" s="4" t="inlineStr">
        <is>
          <t>Net Loss</t>
        </is>
      </c>
      <c r="B22" s="5" t="n">
        <v>-3522780</v>
      </c>
      <c r="C22" s="5" t="n">
        <v>-2082734</v>
      </c>
    </row>
    <row r="23">
      <c r="A23" s="4" t="inlineStr">
        <is>
          <t>Net Loss Per Share - Basic and Diluted</t>
        </is>
      </c>
      <c r="B23" s="8" t="n">
        <v>-0.57</v>
      </c>
      <c r="C23" s="8" t="n">
        <v>-0.39</v>
      </c>
    </row>
    <row r="24">
      <c r="A24" s="4" t="inlineStr">
        <is>
          <t>Weighted Average Common Shares Outstanding - Basic and Diluted</t>
        </is>
      </c>
      <c r="B24" s="6" t="n">
        <v>6198717</v>
      </c>
      <c r="C24" s="6" t="n">
        <v>53055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Mar. 31, 2021</t>
        </is>
      </c>
      <c r="C2" s="2" t="inlineStr">
        <is>
          <t>Mar. 31, 2020</t>
        </is>
      </c>
    </row>
    <row r="3">
      <c r="A3" s="3" t="inlineStr">
        <is>
          <t>Goodwill and Intangible Assets Disclosure [Abstract]</t>
        </is>
      </c>
    </row>
    <row r="4">
      <c r="A4" s="4" t="inlineStr">
        <is>
          <t>Amortization expense</t>
        </is>
      </c>
      <c r="B4" s="5" t="n">
        <v>50158</v>
      </c>
      <c r="C4" s="5" t="n">
        <v>543320</v>
      </c>
    </row>
    <row r="5">
      <c r="A5" s="4" t="inlineStr">
        <is>
          <t>Intangible impairment expense</t>
        </is>
      </c>
      <c r="B5" s="4" t="inlineStr">
        <is>
          <t xml:space="preserve"> </t>
        </is>
      </c>
      <c r="C5" s="5" t="n">
        <v>3127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Mar. 31, 2021</t>
        </is>
      </c>
      <c r="C1" s="2" t="inlineStr">
        <is>
          <t>Mar. 31, 2020</t>
        </is>
      </c>
    </row>
    <row r="2">
      <c r="A2" s="3" t="inlineStr">
        <is>
          <t>Goodwill and Intangible Assets Disclosure [Abstract]</t>
        </is>
      </c>
    </row>
    <row r="3">
      <c r="A3" s="4" t="inlineStr">
        <is>
          <t>Patents</t>
        </is>
      </c>
      <c r="B3" s="5" t="n">
        <v>3840903</v>
      </c>
      <c r="C3" s="5" t="n">
        <v>3822542</v>
      </c>
    </row>
    <row r="4">
      <c r="A4" s="4" t="inlineStr">
        <is>
          <t>Trademarks</t>
        </is>
      </c>
      <c r="B4" s="6" t="n">
        <v>26142</v>
      </c>
      <c r="C4" s="6" t="n">
        <v>25023</v>
      </c>
    </row>
    <row r="5">
      <c r="A5" s="4" t="inlineStr">
        <is>
          <t>Total, at cost</t>
        </is>
      </c>
      <c r="B5" s="6" t="n">
        <v>3867045</v>
      </c>
      <c r="C5" s="6" t="n">
        <v>3847565</v>
      </c>
    </row>
    <row r="6">
      <c r="A6" s="4" t="inlineStr">
        <is>
          <t>Accumulated Amortization</t>
        </is>
      </c>
      <c r="B6" s="6" t="n">
        <v>-3839113</v>
      </c>
      <c r="C6" s="6" t="n">
        <v>-3788954</v>
      </c>
    </row>
    <row r="7">
      <c r="A7" s="4" t="inlineStr">
        <is>
          <t>Total, net</t>
        </is>
      </c>
      <c r="B7" s="5" t="n">
        <v>27932</v>
      </c>
      <c r="C7" s="5" t="n">
        <v>586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Mar. 31, 2021</t>
        </is>
      </c>
      <c r="C1" s="2" t="inlineStr">
        <is>
          <t>Mar. 31, 2020</t>
        </is>
      </c>
    </row>
    <row r="2">
      <c r="A2" s="3" t="inlineStr">
        <is>
          <t>Payables and Accruals [Abstract]</t>
        </is>
      </c>
    </row>
    <row r="3">
      <c r="A3" s="4" t="inlineStr">
        <is>
          <t>Accounts payable</t>
        </is>
      </c>
      <c r="B3" s="5" t="n">
        <v>741111</v>
      </c>
      <c r="C3" s="5" t="n">
        <v>556653</v>
      </c>
    </row>
    <row r="4">
      <c r="A4" s="4" t="inlineStr">
        <is>
          <t>Accrued payroll and related taxes</t>
        </is>
      </c>
      <c r="B4" s="6" t="n">
        <v>221774</v>
      </c>
      <c r="C4" s="6" t="n">
        <v>237404</v>
      </c>
    </row>
    <row r="5">
      <c r="A5" s="4" t="inlineStr">
        <is>
          <t>Accounts payable and accrued expenses</t>
        </is>
      </c>
      <c r="B5" s="5" t="n">
        <v>962885</v>
      </c>
      <c r="C5" s="5" t="n">
        <v>7940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8" customWidth="1" min="1" max="1"/>
    <col width="16" customWidth="1" min="2" max="2"/>
    <col width="16"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Related Party Notes Payable (Details Narrative) - USD ($)</t>
        </is>
      </c>
      <c r="B1" s="2" t="inlineStr">
        <is>
          <t>1 Months Ended</t>
        </is>
      </c>
      <c r="C1" s="2" t="inlineStr">
        <is>
          <t>12 Months Ended</t>
        </is>
      </c>
    </row>
    <row r="2">
      <c r="B2" s="2" t="inlineStr">
        <is>
          <t>May 31, 2020</t>
        </is>
      </c>
      <c r="C2" s="2" t="inlineStr">
        <is>
          <t>Mar. 31, 2021</t>
        </is>
      </c>
      <c r="D2" s="2" t="inlineStr">
        <is>
          <t>Mar. 31, 2020</t>
        </is>
      </c>
      <c r="E2" s="2" t="inlineStr">
        <is>
          <t>Oct. 26, 2020</t>
        </is>
      </c>
      <c r="F2" s="2" t="inlineStr">
        <is>
          <t>Sep. 30, 2020</t>
        </is>
      </c>
      <c r="G2" s="2" t="inlineStr">
        <is>
          <t>Jun. 15, 2020</t>
        </is>
      </c>
      <c r="H2" s="2" t="inlineStr">
        <is>
          <t>Jan. 31, 2020</t>
        </is>
      </c>
      <c r="I2" s="2" t="inlineStr">
        <is>
          <t>Dec. 09, 2019</t>
        </is>
      </c>
    </row>
    <row r="3">
      <c r="A3" s="4" t="inlineStr">
        <is>
          <t>Notes payable and accrued interest</t>
        </is>
      </c>
      <c r="C3" s="5" t="n">
        <v>44554</v>
      </c>
      <c r="D3" s="5" t="n">
        <v>61255</v>
      </c>
    </row>
    <row r="4">
      <c r="A4" s="4" t="inlineStr">
        <is>
          <t>Debt instrument maturity date</t>
        </is>
      </c>
      <c r="B4" s="4" t="inlineStr">
        <is>
          <t>Aug. 14,
		2020</t>
        </is>
      </c>
      <c r="D4" s="4" t="inlineStr">
        <is>
          <t>Apr. 30,
		2020</t>
        </is>
      </c>
    </row>
    <row r="5">
      <c r="A5" s="4" t="inlineStr">
        <is>
          <t>Annual monthly payments</t>
        </is>
      </c>
      <c r="D5" s="5" t="n">
        <v>3100</v>
      </c>
    </row>
    <row r="6">
      <c r="A6" s="4" t="inlineStr">
        <is>
          <t>Debt term</t>
        </is>
      </c>
      <c r="D6" s="4" t="inlineStr">
        <is>
          <t>24 months</t>
        </is>
      </c>
    </row>
    <row r="7">
      <c r="A7" s="4" t="inlineStr">
        <is>
          <t>Proceeds from related party debt</t>
        </is>
      </c>
      <c r="C7" s="6" t="n">
        <v>45000</v>
      </c>
      <c r="D7" s="4" t="inlineStr">
        <is>
          <t xml:space="preserve"> </t>
        </is>
      </c>
    </row>
    <row r="8">
      <c r="A8" s="4" t="inlineStr">
        <is>
          <t>Debt principal amount</t>
        </is>
      </c>
      <c r="B8" s="5" t="n">
        <v>25000</v>
      </c>
      <c r="C8" s="5" t="n">
        <v>20000</v>
      </c>
    </row>
    <row r="9">
      <c r="A9" s="4" t="inlineStr">
        <is>
          <t>Debt interest rate</t>
        </is>
      </c>
      <c r="B9" s="4" t="inlineStr">
        <is>
          <t>6.00%</t>
        </is>
      </c>
      <c r="C9" s="4" t="inlineStr">
        <is>
          <t>6.00%</t>
        </is>
      </c>
      <c r="H9" s="4" t="inlineStr">
        <is>
          <t>6.00%</t>
        </is>
      </c>
    </row>
    <row r="10">
      <c r="A10" s="4" t="inlineStr">
        <is>
          <t>Accrued interest</t>
        </is>
      </c>
      <c r="B10" s="5" t="n">
        <v>382</v>
      </c>
    </row>
    <row r="11">
      <c r="A11" s="4" t="inlineStr">
        <is>
          <t>Debt conversion amount</t>
        </is>
      </c>
      <c r="B11" s="5" t="n">
        <v>25382</v>
      </c>
    </row>
    <row r="12">
      <c r="A12" s="4" t="inlineStr">
        <is>
          <t>Conversion of debt into common stock, shares</t>
        </is>
      </c>
      <c r="B12" s="6" t="n">
        <v>25003</v>
      </c>
    </row>
    <row r="13">
      <c r="A13" s="4" t="inlineStr">
        <is>
          <t>Debt conversion price per share</t>
        </is>
      </c>
      <c r="B13" s="8" t="n">
        <v>1.02</v>
      </c>
      <c r="E13" s="8" t="n">
        <v>1.12</v>
      </c>
      <c r="F13" s="8" t="n">
        <v>1.12</v>
      </c>
      <c r="G13" s="8" t="n">
        <v>1.12</v>
      </c>
      <c r="I13" s="8" t="n">
        <v>2.6</v>
      </c>
    </row>
    <row r="14">
      <c r="A14" s="4" t="inlineStr">
        <is>
          <t>Minimum [Member]</t>
        </is>
      </c>
    </row>
    <row r="15">
      <c r="A15" s="4" t="inlineStr">
        <is>
          <t>Proceeds from related party debt</t>
        </is>
      </c>
      <c r="D15" s="5" t="n">
        <v>3500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6"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Notes Payable and Convertible Notes (Details Narrative) - USD ($)</t>
        </is>
      </c>
      <c r="B1" s="2" t="inlineStr">
        <is>
          <t>Oct. 26, 2020</t>
        </is>
      </c>
      <c r="C1" s="2" t="inlineStr">
        <is>
          <t>Oct. 26, 2020</t>
        </is>
      </c>
      <c r="D1" s="2" t="inlineStr">
        <is>
          <t>Jun. 15, 2020</t>
        </is>
      </c>
      <c r="E1" s="2" t="inlineStr">
        <is>
          <t>May 02, 2020</t>
        </is>
      </c>
      <c r="F1" s="2" t="inlineStr">
        <is>
          <t>May 31, 2020</t>
        </is>
      </c>
      <c r="G1" s="2" t="inlineStr">
        <is>
          <t>Mar. 31, 2021</t>
        </is>
      </c>
      <c r="H1" s="2" t="inlineStr">
        <is>
          <t>Mar. 31, 2020</t>
        </is>
      </c>
      <c r="I1" s="2" t="inlineStr">
        <is>
          <t>Oct. 30, 2020</t>
        </is>
      </c>
      <c r="J1" s="2" t="inlineStr">
        <is>
          <t>Sep. 30, 2020</t>
        </is>
      </c>
      <c r="K1" s="2" t="inlineStr">
        <is>
          <t>Jun. 30, 2020</t>
        </is>
      </c>
      <c r="L1" s="2" t="inlineStr">
        <is>
          <t>Jan. 31, 2020</t>
        </is>
      </c>
      <c r="M1" s="2" t="inlineStr">
        <is>
          <t>Dec. 09, 2019</t>
        </is>
      </c>
    </row>
    <row r="2">
      <c r="A2" s="4" t="inlineStr">
        <is>
          <t>Notes payable</t>
        </is>
      </c>
      <c r="H2" s="5" t="n">
        <v>15000</v>
      </c>
      <c r="L2" s="5" t="n">
        <v>42500</v>
      </c>
    </row>
    <row r="3">
      <c r="A3" s="4" t="inlineStr">
        <is>
          <t>Debt instrument, interest rate</t>
        </is>
      </c>
      <c r="F3" s="4" t="inlineStr">
        <is>
          <t>6.00%</t>
        </is>
      </c>
      <c r="G3" s="4" t="inlineStr">
        <is>
          <t>6.00%</t>
        </is>
      </c>
      <c r="L3" s="4" t="inlineStr">
        <is>
          <t>6.00%</t>
        </is>
      </c>
    </row>
    <row r="4">
      <c r="A4" s="4" t="inlineStr">
        <is>
          <t>Convertible Notes payable</t>
        </is>
      </c>
      <c r="G4" s="5" t="n">
        <v>39528</v>
      </c>
      <c r="H4" s="5" t="n">
        <v>15095</v>
      </c>
    </row>
    <row r="5">
      <c r="A5" s="4" t="inlineStr">
        <is>
          <t>Convertible notes maturity date</t>
        </is>
      </c>
      <c r="F5" s="4" t="inlineStr">
        <is>
          <t>Aug. 14,
		2020</t>
        </is>
      </c>
      <c r="H5" s="4" t="inlineStr">
        <is>
          <t>Apr. 30,
		2020</t>
        </is>
      </c>
    </row>
    <row r="6">
      <c r="A6" s="4" t="inlineStr">
        <is>
          <t>Conversion price per share</t>
        </is>
      </c>
      <c r="B6" s="8" t="n">
        <v>1.12</v>
      </c>
      <c r="C6" s="8" t="n">
        <v>1.12</v>
      </c>
      <c r="D6" s="8" t="n">
        <v>1.12</v>
      </c>
      <c r="F6" s="8" t="n">
        <v>1.02</v>
      </c>
      <c r="J6" s="8" t="n">
        <v>1.12</v>
      </c>
      <c r="M6" s="8" t="n">
        <v>2.6</v>
      </c>
    </row>
    <row r="7">
      <c r="A7" s="4" t="inlineStr">
        <is>
          <t>Debt principal amount</t>
        </is>
      </c>
      <c r="F7" s="5" t="n">
        <v>25000</v>
      </c>
      <c r="G7" s="6" t="n">
        <v>20000</v>
      </c>
    </row>
    <row r="8">
      <c r="A8" s="4" t="inlineStr">
        <is>
          <t>Discount on debt</t>
        </is>
      </c>
      <c r="D8" s="5" t="n">
        <v>206000</v>
      </c>
    </row>
    <row r="9">
      <c r="A9" s="4" t="inlineStr">
        <is>
          <t>Derivative liability</t>
        </is>
      </c>
      <c r="B9" s="5" t="n">
        <v>1908100</v>
      </c>
      <c r="C9" s="5" t="n">
        <v>1908100</v>
      </c>
      <c r="G9" s="6" t="n">
        <v>0</v>
      </c>
      <c r="H9" s="4" t="inlineStr">
        <is>
          <t xml:space="preserve"> </t>
        </is>
      </c>
      <c r="J9" s="5" t="n">
        <v>937500</v>
      </c>
      <c r="K9" s="5" t="n">
        <v>548200</v>
      </c>
    </row>
    <row r="10">
      <c r="A10" s="4" t="inlineStr">
        <is>
          <t>Debt conversion stock valued</t>
        </is>
      </c>
      <c r="G10" s="6" t="n">
        <v>1804592</v>
      </c>
      <c r="H10" s="4" t="inlineStr">
        <is>
          <t xml:space="preserve"> </t>
        </is>
      </c>
    </row>
    <row r="11">
      <c r="A11" s="4" t="inlineStr">
        <is>
          <t>Gain on debt extinguishment</t>
        </is>
      </c>
      <c r="G11" s="5" t="n">
        <v>366903</v>
      </c>
      <c r="H11" s="5" t="n">
        <v>-81738</v>
      </c>
    </row>
    <row r="12">
      <c r="A12" s="4" t="inlineStr">
        <is>
          <t>Warrant [Member]</t>
        </is>
      </c>
    </row>
    <row r="13">
      <c r="A13" s="4" t="inlineStr">
        <is>
          <t>Number of warrants purchase</t>
        </is>
      </c>
      <c r="H13" s="6" t="n">
        <v>67500</v>
      </c>
    </row>
    <row r="14">
      <c r="A14" s="4" t="inlineStr">
        <is>
          <t>RedDiamond Partners, LLC [Member]</t>
        </is>
      </c>
    </row>
    <row r="15">
      <c r="A15" s="4" t="inlineStr">
        <is>
          <t>Conversion price per share</t>
        </is>
      </c>
      <c r="B15" s="8" t="n">
        <v>1.4</v>
      </c>
      <c r="C15" s="8" t="n">
        <v>1.4</v>
      </c>
    </row>
    <row r="16">
      <c r="A16" s="4" t="inlineStr">
        <is>
          <t>Debt principal and accrued interest</t>
        </is>
      </c>
      <c r="I16" s="5" t="n">
        <v>368995</v>
      </c>
    </row>
    <row r="17">
      <c r="A17" s="4" t="inlineStr">
        <is>
          <t>Gain on debt extinguishment</t>
        </is>
      </c>
      <c r="C17" s="5" t="n">
        <v>366903</v>
      </c>
    </row>
    <row r="18">
      <c r="A18" s="4" t="inlineStr">
        <is>
          <t>Shares of common stock issued</t>
        </is>
      </c>
      <c r="C18" s="6" t="n">
        <v>263568</v>
      </c>
    </row>
    <row r="19">
      <c r="A19" s="4" t="inlineStr">
        <is>
          <t>Convertible Note Payable [Member]</t>
        </is>
      </c>
    </row>
    <row r="20">
      <c r="A20" s="4" t="inlineStr">
        <is>
          <t>Debt instrument, interest rate</t>
        </is>
      </c>
      <c r="G20" s="4" t="inlineStr">
        <is>
          <t>10.00%</t>
        </is>
      </c>
    </row>
    <row r="21">
      <c r="A21" s="4" t="inlineStr">
        <is>
          <t>Convertible Notes payable</t>
        </is>
      </c>
      <c r="G21" s="5" t="n">
        <v>235671</v>
      </c>
    </row>
    <row r="22">
      <c r="A22" s="4" t="inlineStr">
        <is>
          <t>Accrued interest, current</t>
        </is>
      </c>
      <c r="G22" s="5" t="n">
        <v>5671</v>
      </c>
    </row>
    <row r="23">
      <c r="A23" s="4" t="inlineStr">
        <is>
          <t>Convertible notes maturity date</t>
        </is>
      </c>
      <c r="G23" s="4" t="inlineStr">
        <is>
          <t>Jun. 30,
		2021</t>
        </is>
      </c>
    </row>
    <row r="24">
      <c r="A24" s="4" t="inlineStr">
        <is>
          <t>Debt principal amount</t>
        </is>
      </c>
      <c r="G24" s="5" t="n">
        <v>230000</v>
      </c>
    </row>
    <row r="25">
      <c r="A25" s="4" t="inlineStr">
        <is>
          <t>Interest expenses</t>
        </is>
      </c>
      <c r="G25" s="5" t="n">
        <v>173174</v>
      </c>
    </row>
    <row r="26">
      <c r="A26" s="4" t="inlineStr">
        <is>
          <t>Convertible Note Holders [Member]</t>
        </is>
      </c>
    </row>
    <row r="27">
      <c r="A27" s="4" t="inlineStr">
        <is>
          <t>Conversion price per share</t>
        </is>
      </c>
      <c r="G27" s="8" t="n">
        <v>2.88</v>
      </c>
    </row>
    <row r="28">
      <c r="A28" s="4" t="inlineStr">
        <is>
          <t>Accrued interest</t>
        </is>
      </c>
      <c r="G28" s="5" t="n">
        <v>23063</v>
      </c>
      <c r="H28" s="5" t="n">
        <v>18536</v>
      </c>
    </row>
    <row r="29">
      <c r="A29" s="4" t="inlineStr">
        <is>
          <t>Shares issued, price per share</t>
        </is>
      </c>
      <c r="G29" s="8" t="n">
        <v>3.48</v>
      </c>
    </row>
    <row r="30">
      <c r="A30" s="4" t="inlineStr">
        <is>
          <t>Convertible Notes Payable [Member] | Derivative [Member]</t>
        </is>
      </c>
    </row>
    <row r="31">
      <c r="A31" s="4" t="inlineStr">
        <is>
          <t>Discount on debt</t>
        </is>
      </c>
      <c r="G31" s="5" t="n">
        <v>206000</v>
      </c>
    </row>
    <row r="32">
      <c r="A32" s="4" t="inlineStr">
        <is>
          <t>Convertible Notes Payable [Member] | Investor [Member]</t>
        </is>
      </c>
    </row>
    <row r="33">
      <c r="A33" s="4" t="inlineStr">
        <is>
          <t>Discount on debt</t>
        </is>
      </c>
      <c r="G33" s="6" t="n">
        <v>2500</v>
      </c>
    </row>
    <row r="34">
      <c r="A34" s="4" t="inlineStr">
        <is>
          <t>Convertible Notes Payable [Member] | Think Warrants [Member]</t>
        </is>
      </c>
    </row>
    <row r="35">
      <c r="A35" s="4" t="inlineStr">
        <is>
          <t>Payment of convertible debt</t>
        </is>
      </c>
      <c r="G35" s="5" t="n">
        <v>61500</v>
      </c>
    </row>
    <row r="36">
      <c r="A36" s="4" t="inlineStr">
        <is>
          <t>Number of warrants issued</t>
        </is>
      </c>
      <c r="G36" s="6" t="n">
        <v>75000</v>
      </c>
    </row>
    <row r="37">
      <c r="A37" s="4" t="inlineStr">
        <is>
          <t>Convertible Notes Payable [Member] | Think Equity [Member]</t>
        </is>
      </c>
    </row>
    <row r="38">
      <c r="A38" s="4" t="inlineStr">
        <is>
          <t>Fair value of warrants</t>
        </is>
      </c>
      <c r="G38" s="5" t="n">
        <v>52399</v>
      </c>
    </row>
    <row r="39">
      <c r="A39" s="4" t="inlineStr">
        <is>
          <t>Payment of convertible debt</t>
        </is>
      </c>
      <c r="G39" s="5" t="n">
        <v>31500</v>
      </c>
    </row>
    <row r="40">
      <c r="A40" s="4" t="inlineStr">
        <is>
          <t>Convertible Notes Payable [Member] | RedDiamond Partners, LLC [Member]</t>
        </is>
      </c>
    </row>
    <row r="41">
      <c r="A41" s="4" t="inlineStr">
        <is>
          <t>Debt instrument, interest rate</t>
        </is>
      </c>
      <c r="G41" s="4" t="inlineStr">
        <is>
          <t>12.50%</t>
        </is>
      </c>
    </row>
    <row r="42">
      <c r="A42" s="4" t="inlineStr">
        <is>
          <t>Convertible notes maturity date</t>
        </is>
      </c>
      <c r="G42" s="4" t="inlineStr">
        <is>
          <t>Mar. 15,
		2021</t>
        </is>
      </c>
    </row>
    <row r="43">
      <c r="A43" s="4" t="inlineStr">
        <is>
          <t>Accrued interest</t>
        </is>
      </c>
      <c r="G43" s="5" t="n">
        <v>52941</v>
      </c>
    </row>
    <row r="44">
      <c r="A44" s="4" t="inlineStr">
        <is>
          <t>Shares issued, price per share</t>
        </is>
      </c>
      <c r="G44" s="8" t="n">
        <v>1.12</v>
      </c>
    </row>
    <row r="45">
      <c r="A45" s="4" t="inlineStr">
        <is>
          <t>Original issue discount percentage</t>
        </is>
      </c>
      <c r="G45" s="4" t="inlineStr">
        <is>
          <t>15.00%</t>
        </is>
      </c>
    </row>
    <row r="46">
      <c r="A46" s="4" t="inlineStr">
        <is>
          <t>Number of warrants purchase</t>
        </is>
      </c>
      <c r="G46" s="6" t="n">
        <v>139286</v>
      </c>
    </row>
    <row r="47">
      <c r="A47" s="4" t="inlineStr">
        <is>
          <t>Fair value of warrants</t>
        </is>
      </c>
      <c r="G47" s="5" t="n">
        <v>91500</v>
      </c>
    </row>
    <row r="48">
      <c r="A48" s="4" t="inlineStr">
        <is>
          <t>Debt principal amount</t>
        </is>
      </c>
      <c r="G48" s="6" t="n">
        <v>352941</v>
      </c>
    </row>
    <row r="49">
      <c r="A49" s="4" t="inlineStr">
        <is>
          <t>Discount on debt</t>
        </is>
      </c>
      <c r="G49" s="6" t="n">
        <v>52941</v>
      </c>
    </row>
    <row r="50">
      <c r="A50" s="4" t="inlineStr">
        <is>
          <t>Payment of convertible debt</t>
        </is>
      </c>
      <c r="G50" s="6" t="n">
        <v>30000</v>
      </c>
    </row>
    <row r="51">
      <c r="A51" s="4" t="inlineStr">
        <is>
          <t>Unamortized debt discount</t>
        </is>
      </c>
      <c r="G51" s="6" t="n">
        <v>0</v>
      </c>
    </row>
    <row r="52">
      <c r="A52" s="4" t="inlineStr">
        <is>
          <t>Owed amount</t>
        </is>
      </c>
      <c r="G52" s="6" t="n">
        <v>0</v>
      </c>
    </row>
    <row r="53">
      <c r="A53" s="4" t="inlineStr">
        <is>
          <t>Convertible Notes Payable [Member] | RedDiamond Partners, LLC [Member] | Warrant [Member]</t>
        </is>
      </c>
    </row>
    <row r="54">
      <c r="A54" s="4" t="inlineStr">
        <is>
          <t>Discount on debt</t>
        </is>
      </c>
      <c r="G54" s="5" t="n">
        <v>91500</v>
      </c>
    </row>
    <row r="55">
      <c r="A55" s="4" t="inlineStr">
        <is>
          <t>Paycheck Protection Program [Member]</t>
        </is>
      </c>
    </row>
    <row r="56">
      <c r="A56" s="4" t="inlineStr">
        <is>
          <t>Debt instrument, interest rate</t>
        </is>
      </c>
      <c r="E56" s="4" t="inlineStr">
        <is>
          <t>1.00%</t>
        </is>
      </c>
    </row>
    <row r="57">
      <c r="A57" s="4" t="inlineStr">
        <is>
          <t>Convertible Notes payable</t>
        </is>
      </c>
      <c r="E57" s="5" t="n">
        <v>39020</v>
      </c>
    </row>
    <row r="58">
      <c r="A58" s="4" t="inlineStr">
        <is>
          <t>Convertible notes maturity date</t>
        </is>
      </c>
      <c r="E58" s="4" t="inlineStr">
        <is>
          <t>May 1,
		2022</t>
        </is>
      </c>
    </row>
    <row r="59">
      <c r="A59" s="4" t="inlineStr">
        <is>
          <t>Debt principal amount</t>
        </is>
      </c>
      <c r="E59" s="5" t="n">
        <v>38665</v>
      </c>
    </row>
    <row r="60">
      <c r="A60" s="4" t="inlineStr">
        <is>
          <t>Note Conversion Agreement [Member]</t>
        </is>
      </c>
    </row>
    <row r="61">
      <c r="A61" s="4" t="inlineStr">
        <is>
          <t>Convertible Notes payable</t>
        </is>
      </c>
      <c r="B61" s="5" t="n">
        <v>368995</v>
      </c>
      <c r="C61" s="5" t="n">
        <v>368995</v>
      </c>
    </row>
    <row r="62">
      <c r="A62" s="4" t="inlineStr">
        <is>
          <t>Conversion price per share</t>
        </is>
      </c>
      <c r="B62" s="8" t="n">
        <v>1.4</v>
      </c>
      <c r="C62" s="8" t="n">
        <v>1.4</v>
      </c>
    </row>
    <row r="63">
      <c r="A63" s="4" t="inlineStr">
        <is>
          <t>Accrued interest</t>
        </is>
      </c>
      <c r="B63" s="5" t="n">
        <v>16054</v>
      </c>
      <c r="C63" s="5" t="n">
        <v>16054</v>
      </c>
    </row>
    <row r="64">
      <c r="A64" s="4" t="inlineStr">
        <is>
          <t>Debt principal amount</t>
        </is>
      </c>
      <c r="B64" s="6" t="n">
        <v>352941</v>
      </c>
      <c r="C64" s="6" t="n">
        <v>352941</v>
      </c>
    </row>
    <row r="65">
      <c r="A65" s="4" t="inlineStr">
        <is>
          <t>Unamortized debt discount</t>
        </is>
      </c>
      <c r="B65" s="5" t="n">
        <v>181187</v>
      </c>
      <c r="C65" s="5" t="n">
        <v>181187</v>
      </c>
    </row>
    <row r="66">
      <c r="A66" s="4" t="inlineStr">
        <is>
          <t>Stock price</t>
        </is>
      </c>
      <c r="B66" s="8" t="n">
        <v>6.56</v>
      </c>
      <c r="C66" s="8" t="n">
        <v>6.56</v>
      </c>
    </row>
    <row r="67">
      <c r="A67" s="4" t="inlineStr">
        <is>
          <t>Derivative liability</t>
        </is>
      </c>
      <c r="B67" s="5" t="n">
        <v>1908100</v>
      </c>
      <c r="C67" s="5" t="n">
        <v>1908100</v>
      </c>
    </row>
    <row r="68">
      <c r="A68" s="4" t="inlineStr">
        <is>
          <t>Debt principal and accrued interest</t>
        </is>
      </c>
      <c r="B68" s="6" t="n">
        <v>368995</v>
      </c>
      <c r="C68" s="5" t="n">
        <v>368995</v>
      </c>
    </row>
    <row r="69">
      <c r="A69" s="4" t="inlineStr">
        <is>
          <t>Debt conversion stock valued</t>
        </is>
      </c>
      <c r="B69" s="6" t="n">
        <v>1729005</v>
      </c>
    </row>
    <row r="70">
      <c r="A70" s="4" t="inlineStr">
        <is>
          <t>Gain on debt extinguishment</t>
        </is>
      </c>
      <c r="B70" s="5" t="n">
        <v>366903</v>
      </c>
    </row>
    <row r="71">
      <c r="A71" s="4" t="inlineStr">
        <is>
          <t>Shares of common stock issued</t>
        </is>
      </c>
      <c r="B71" s="6" t="n">
        <v>2635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16" customWidth="1" min="6" max="6"/>
    <col width="14" customWidth="1" min="7" max="7"/>
    <col width="14" customWidth="1" min="8" max="8"/>
  </cols>
  <sheetData>
    <row r="1">
      <c r="A1" s="1" t="inlineStr">
        <is>
          <t>Share-settled Debt Obligation - Related Party (Detail Narrative) - USD ($)</t>
        </is>
      </c>
      <c r="B1" s="2" t="inlineStr">
        <is>
          <t>Oct. 15, 2020</t>
        </is>
      </c>
      <c r="C1" s="2" t="inlineStr">
        <is>
          <t>Sep. 02, 2020</t>
        </is>
      </c>
      <c r="D1" s="2" t="inlineStr">
        <is>
          <t>Jun. 15, 2020</t>
        </is>
      </c>
      <c r="E1" s="2" t="inlineStr">
        <is>
          <t>May 31, 2020</t>
        </is>
      </c>
      <c r="F1" s="2" t="inlineStr">
        <is>
          <t>Mar. 31, 2020</t>
        </is>
      </c>
      <c r="G1" s="2" t="inlineStr">
        <is>
          <t>Mar. 31, 2021</t>
        </is>
      </c>
      <c r="H1" s="2" t="inlineStr">
        <is>
          <t>Jan. 31, 2020</t>
        </is>
      </c>
    </row>
    <row r="2">
      <c r="A2" s="4" t="inlineStr">
        <is>
          <t>Debt principal amount</t>
        </is>
      </c>
      <c r="E2" s="5" t="n">
        <v>25000</v>
      </c>
      <c r="G2" s="5" t="n">
        <v>20000</v>
      </c>
    </row>
    <row r="3">
      <c r="A3" s="4" t="inlineStr">
        <is>
          <t>Notes payable</t>
        </is>
      </c>
      <c r="F3" s="5" t="n">
        <v>15000</v>
      </c>
      <c r="H3" s="5" t="n">
        <v>42500</v>
      </c>
    </row>
    <row r="4">
      <c r="A4" s="4" t="inlineStr">
        <is>
          <t>Debt interest rate</t>
        </is>
      </c>
      <c r="E4" s="4" t="inlineStr">
        <is>
          <t>6.00%</t>
        </is>
      </c>
      <c r="G4" s="4" t="inlineStr">
        <is>
          <t>6.00%</t>
        </is>
      </c>
      <c r="H4" s="4" t="inlineStr">
        <is>
          <t>6.00%</t>
        </is>
      </c>
    </row>
    <row r="5">
      <c r="A5" s="4" t="inlineStr">
        <is>
          <t>Debt instrument maturity date</t>
        </is>
      </c>
      <c r="E5" s="4" t="inlineStr">
        <is>
          <t>Aug. 14,
		2020</t>
        </is>
      </c>
      <c r="F5" s="4" t="inlineStr">
        <is>
          <t>Apr. 30,
		2020</t>
        </is>
      </c>
    </row>
    <row r="6">
      <c r="A6" s="4" t="inlineStr">
        <is>
          <t>Annual monthly payments</t>
        </is>
      </c>
      <c r="F6" s="5" t="n">
        <v>3100</v>
      </c>
    </row>
    <row r="7">
      <c r="A7" s="4" t="inlineStr">
        <is>
          <t>Debt conversion amount</t>
        </is>
      </c>
      <c r="E7" s="5" t="n">
        <v>25382</v>
      </c>
    </row>
    <row r="8">
      <c r="A8" s="4" t="inlineStr">
        <is>
          <t>Discount on debt</t>
        </is>
      </c>
      <c r="D8" s="5" t="n">
        <v>206000</v>
      </c>
    </row>
    <row r="9">
      <c r="A9" s="4" t="inlineStr">
        <is>
          <t>Share-Settled Debt Obligations [Member]</t>
        </is>
      </c>
    </row>
    <row r="10">
      <c r="A10" s="4" t="inlineStr">
        <is>
          <t>Notes payable</t>
        </is>
      </c>
      <c r="G10" s="5" t="n">
        <v>196000</v>
      </c>
    </row>
    <row r="11">
      <c r="A11" s="4" t="inlineStr">
        <is>
          <t>Amended Promissory Note [Member] | David B Masters [Member]</t>
        </is>
      </c>
    </row>
    <row r="12">
      <c r="A12" s="4" t="inlineStr">
        <is>
          <t>Debt principal amount</t>
        </is>
      </c>
      <c r="C12" s="5" t="n">
        <v>59642</v>
      </c>
    </row>
    <row r="13">
      <c r="A13" s="4" t="inlineStr">
        <is>
          <t>Accrued Interest</t>
        </is>
      </c>
      <c r="C13" s="6" t="n">
        <v>6058</v>
      </c>
    </row>
    <row r="14">
      <c r="A14" s="4" t="inlineStr">
        <is>
          <t>Notes payable</t>
        </is>
      </c>
      <c r="C14" s="5" t="n">
        <v>65700</v>
      </c>
    </row>
    <row r="15">
      <c r="A15" s="4" t="inlineStr">
        <is>
          <t>Debt interest rate</t>
        </is>
      </c>
      <c r="C15" s="4" t="inlineStr">
        <is>
          <t>8.00%</t>
        </is>
      </c>
    </row>
    <row r="16">
      <c r="A16" s="4" t="inlineStr">
        <is>
          <t>Debt default interest rate</t>
        </is>
      </c>
      <c r="C16" s="4" t="inlineStr">
        <is>
          <t>20.00%</t>
        </is>
      </c>
    </row>
    <row r="17">
      <c r="A17" s="4" t="inlineStr">
        <is>
          <t>Debt instrument maturity date</t>
        </is>
      </c>
      <c r="C17" s="4" t="inlineStr">
        <is>
          <t>Jun. 30,
		2022</t>
        </is>
      </c>
    </row>
    <row r="18">
      <c r="A18" s="4" t="inlineStr">
        <is>
          <t>Annual monthly payments</t>
        </is>
      </c>
      <c r="C18" s="5" t="n">
        <v>3100</v>
      </c>
    </row>
    <row r="19">
      <c r="A19" s="4" t="inlineStr">
        <is>
          <t>Conditions of promissory notes, description</t>
        </is>
      </c>
      <c r="C19" s="4" t="inlineStr">
        <is>
          <t>The Amendment to Promissory Note requires monthly payments of $3,100 and a maturity date of June 30, 2022 provided however that if the Company shall achieve $1,500,000 in equity sales or achieve gross product sales of $1,500,000, the Company must pay the outstanding balance at that time.</t>
        </is>
      </c>
    </row>
    <row r="20">
      <c r="A20" s="4" t="inlineStr">
        <is>
          <t>Amended Promissory Note [Member] | David B Masters [Member] | Maximum [Member]</t>
        </is>
      </c>
    </row>
    <row r="21">
      <c r="A21" s="4" t="inlineStr">
        <is>
          <t>Additional term</t>
        </is>
      </c>
      <c r="C21" s="4" t="inlineStr">
        <is>
          <t>2 years</t>
        </is>
      </c>
    </row>
    <row r="22">
      <c r="A22" s="4" t="inlineStr">
        <is>
          <t>Promissory Note [Member]</t>
        </is>
      </c>
    </row>
    <row r="23">
      <c r="A23" s="4" t="inlineStr">
        <is>
          <t>Debt principal amount</t>
        </is>
      </c>
      <c r="G23" s="6" t="n">
        <v>0</v>
      </c>
    </row>
    <row r="24">
      <c r="A24" s="4" t="inlineStr">
        <is>
          <t>Accrued Interest</t>
        </is>
      </c>
      <c r="G24" s="6" t="n">
        <v>0</v>
      </c>
    </row>
    <row r="25">
      <c r="A25" s="4" t="inlineStr">
        <is>
          <t>Promissory Note [Member] | David B Masters [Member]</t>
        </is>
      </c>
    </row>
    <row r="26">
      <c r="A26" s="4" t="inlineStr">
        <is>
          <t>Debt principal amount</t>
        </is>
      </c>
      <c r="B26" s="5" t="n">
        <v>192500</v>
      </c>
      <c r="C26" s="5" t="n">
        <v>195000</v>
      </c>
    </row>
    <row r="27">
      <c r="A27" s="4" t="inlineStr">
        <is>
          <t>Accrued Interest</t>
        </is>
      </c>
      <c r="B27" s="6" t="n">
        <v>658</v>
      </c>
    </row>
    <row r="28">
      <c r="A28" s="4" t="inlineStr">
        <is>
          <t>Notes payable</t>
        </is>
      </c>
      <c r="B28" s="6" t="n">
        <v>193158</v>
      </c>
    </row>
    <row r="29">
      <c r="A29" s="4" t="inlineStr">
        <is>
          <t>Debt interest rate</t>
        </is>
      </c>
      <c r="C29" s="4" t="inlineStr">
        <is>
          <t>3.00%</t>
        </is>
      </c>
    </row>
    <row r="30">
      <c r="A30" s="4" t="inlineStr">
        <is>
          <t>Debt instrument maturity date</t>
        </is>
      </c>
      <c r="C30" s="4" t="inlineStr">
        <is>
          <t>Aug. 31,
		2022</t>
        </is>
      </c>
    </row>
    <row r="31">
      <c r="A31" s="4" t="inlineStr">
        <is>
          <t>Annual monthly payments</t>
        </is>
      </c>
      <c r="C31" s="5" t="n">
        <v>4000</v>
      </c>
    </row>
    <row r="32">
      <c r="A32" s="4" t="inlineStr">
        <is>
          <t>Conditions of promissory notes, description</t>
        </is>
      </c>
      <c r="C32" s="4" t="inlineStr">
        <is>
          <t>David Masters' release of any claim to the $195,000 in past accrued salary he was owed, it accrues interest at a rate of 3% per annum, has a maturity date of August 31, 2022, and required payments of $4,000 per month beginning when the Company's sale of products reach $3,500,000. The reclassification of the $195,000 was treated as a debt modification.</t>
        </is>
      </c>
    </row>
    <row r="33">
      <c r="A33" s="4" t="inlineStr">
        <is>
          <t>Promissory Note [Member] | David B Masters [Member] | Conversion Agreement [Member]</t>
        </is>
      </c>
    </row>
    <row r="34">
      <c r="A34" s="4" t="inlineStr">
        <is>
          <t>Debt principal amount</t>
        </is>
      </c>
      <c r="B34" s="6" t="n">
        <v>192500</v>
      </c>
    </row>
    <row r="35">
      <c r="A35" s="4" t="inlineStr">
        <is>
          <t>Unamortized discount on debt</t>
        </is>
      </c>
      <c r="B35" s="6" t="n">
        <v>3500</v>
      </c>
    </row>
    <row r="36">
      <c r="A36" s="4" t="inlineStr">
        <is>
          <t>Accrued Interest</t>
        </is>
      </c>
      <c r="B36" s="6" t="n">
        <v>658</v>
      </c>
    </row>
    <row r="37">
      <c r="A37" s="4" t="inlineStr">
        <is>
          <t>Notes payable</t>
        </is>
      </c>
      <c r="B37" s="6" t="n">
        <v>196000</v>
      </c>
    </row>
    <row r="38">
      <c r="A38" s="4" t="inlineStr">
        <is>
          <t>Conversion fee</t>
        </is>
      </c>
      <c r="B38" s="6" t="n">
        <v>3500</v>
      </c>
    </row>
    <row r="39">
      <c r="A39" s="4" t="inlineStr">
        <is>
          <t>Discount on debt</t>
        </is>
      </c>
      <c r="B39" s="5" t="n">
        <v>658</v>
      </c>
    </row>
    <row r="40">
      <c r="A40" s="4" t="inlineStr">
        <is>
          <t>Amendment to Promissory Note [Member]</t>
        </is>
      </c>
    </row>
    <row r="41">
      <c r="A41" s="4" t="inlineStr">
        <is>
          <t>Debt principal amount</t>
        </is>
      </c>
      <c r="G41" s="6" t="n">
        <v>44554</v>
      </c>
    </row>
    <row r="42">
      <c r="A42" s="4" t="inlineStr">
        <is>
          <t>Accrued Interest</t>
        </is>
      </c>
      <c r="G42"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Derivative Liability and Expense (Details Narrative) - USD ($)</t>
        </is>
      </c>
      <c r="B1" s="2" t="inlineStr">
        <is>
          <t>Oct. 26, 2020</t>
        </is>
      </c>
      <c r="C1" s="2" t="inlineStr">
        <is>
          <t>Jun. 15, 2020</t>
        </is>
      </c>
      <c r="D1" s="2" t="inlineStr">
        <is>
          <t>Mar. 31, 2021</t>
        </is>
      </c>
      <c r="E1" s="2" t="inlineStr">
        <is>
          <t>Mar. 31, 2020</t>
        </is>
      </c>
      <c r="F1" s="2" t="inlineStr">
        <is>
          <t>Sep. 30, 2020</t>
        </is>
      </c>
      <c r="G1" s="2" t="inlineStr">
        <is>
          <t>Jun. 30, 2020</t>
        </is>
      </c>
      <c r="H1" s="2" t="inlineStr">
        <is>
          <t>May 31, 2020</t>
        </is>
      </c>
      <c r="I1" s="2" t="inlineStr">
        <is>
          <t>Dec. 09, 2019</t>
        </is>
      </c>
    </row>
    <row r="2">
      <c r="A2" s="4" t="inlineStr">
        <is>
          <t>Recognition of derivative liability</t>
        </is>
      </c>
      <c r="C2" s="5" t="n">
        <v>526800</v>
      </c>
    </row>
    <row r="3">
      <c r="A3" s="4" t="inlineStr">
        <is>
          <t>Discount on debt</t>
        </is>
      </c>
      <c r="C3" s="6" t="n">
        <v>206000</v>
      </c>
    </row>
    <row r="4">
      <c r="A4" s="4" t="inlineStr">
        <is>
          <t>Convertible note embedded derivative liability</t>
        </is>
      </c>
      <c r="C4" s="6" t="n">
        <v>0</v>
      </c>
    </row>
    <row r="5">
      <c r="A5" s="4" t="inlineStr">
        <is>
          <t>Derivative expense</t>
        </is>
      </c>
      <c r="C5" s="5" t="n">
        <v>320800</v>
      </c>
      <c r="D5" s="5" t="n">
        <v>1702100</v>
      </c>
      <c r="E5" s="4" t="inlineStr">
        <is>
          <t xml:space="preserve"> </t>
        </is>
      </c>
    </row>
    <row r="6">
      <c r="A6" s="4" t="inlineStr">
        <is>
          <t>Corresponding offset to derivative liability</t>
        </is>
      </c>
      <c r="D6" s="6" t="n">
        <v>526800</v>
      </c>
    </row>
    <row r="7">
      <c r="A7" s="4" t="inlineStr">
        <is>
          <t>Derivative liability</t>
        </is>
      </c>
      <c r="B7" s="5" t="n">
        <v>1908100</v>
      </c>
      <c r="D7" s="6" t="n">
        <v>0</v>
      </c>
      <c r="E7" s="4" t="inlineStr">
        <is>
          <t xml:space="preserve"> </t>
        </is>
      </c>
      <c r="F7" s="5" t="n">
        <v>937500</v>
      </c>
      <c r="G7" s="5" t="n">
        <v>548200</v>
      </c>
    </row>
    <row r="8">
      <c r="A8" s="4" t="inlineStr">
        <is>
          <t>Conversion price per share</t>
        </is>
      </c>
      <c r="B8" s="8" t="n">
        <v>1.12</v>
      </c>
      <c r="C8" s="8" t="n">
        <v>1.12</v>
      </c>
      <c r="F8" s="8" t="n">
        <v>1.12</v>
      </c>
      <c r="H8" s="8" t="n">
        <v>1.02</v>
      </c>
      <c r="I8" s="8" t="n">
        <v>2.6</v>
      </c>
    </row>
    <row r="9">
      <c r="A9" s="4" t="inlineStr">
        <is>
          <t>Gain on debt extinguishment</t>
        </is>
      </c>
      <c r="D9" s="5" t="n">
        <v>366903</v>
      </c>
      <c r="E9" s="5" t="n">
        <v>-81738</v>
      </c>
    </row>
    <row r="10">
      <c r="A10" s="4" t="inlineStr">
        <is>
          <t>RedDiamond Partners, LLC [Member]</t>
        </is>
      </c>
    </row>
    <row r="11">
      <c r="A11" s="4" t="inlineStr">
        <is>
          <t>Shares of common stock issued</t>
        </is>
      </c>
      <c r="B11" s="6" t="n">
        <v>263568</v>
      </c>
    </row>
    <row r="12">
      <c r="A12" s="4" t="inlineStr">
        <is>
          <t>Conversion price per share</t>
        </is>
      </c>
      <c r="B12" s="8" t="n">
        <v>1.4</v>
      </c>
    </row>
    <row r="13">
      <c r="A13" s="4" t="inlineStr">
        <is>
          <t>Gain on debt extinguishment</t>
        </is>
      </c>
      <c r="B13" s="5" t="n">
        <v>3669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3" customWidth="1" min="5" max="5"/>
    <col width="24" customWidth="1" min="6" max="6"/>
  </cols>
  <sheetData>
    <row r="1">
      <c r="A1" s="1" t="inlineStr">
        <is>
          <t>Derivative Liability and Expense - Schedule of Derivative Liability Assumptions (Details)</t>
        </is>
      </c>
      <c r="B1" s="2" t="inlineStr">
        <is>
          <t>Oct. 26, 2020$ / shares</t>
        </is>
      </c>
      <c r="C1" s="2" t="inlineStr">
        <is>
          <t>Jun. 15, 2020$ / shares</t>
        </is>
      </c>
      <c r="D1" s="2" t="inlineStr">
        <is>
          <t>Sep. 30, 2020$ / shares</t>
        </is>
      </c>
      <c r="E1" s="2" t="inlineStr">
        <is>
          <t>May 31, 2020$ / shares</t>
        </is>
      </c>
      <c r="F1" s="2" t="inlineStr">
        <is>
          <t>Dec. 09, 2019$ / shares</t>
        </is>
      </c>
    </row>
    <row r="2">
      <c r="A2" s="4" t="inlineStr">
        <is>
          <t>Stock price on valuation date</t>
        </is>
      </c>
      <c r="B2" s="8" t="n">
        <v>6.56</v>
      </c>
      <c r="C2" s="8" t="n">
        <v>1.68</v>
      </c>
      <c r="D2" s="8" t="n">
        <v>1.6</v>
      </c>
    </row>
    <row r="3">
      <c r="A3" s="4" t="inlineStr">
        <is>
          <t>Conversion price</t>
        </is>
      </c>
      <c r="B3" s="8" t="n">
        <v>1.12</v>
      </c>
      <c r="C3" s="8" t="n">
        <v>1.12</v>
      </c>
      <c r="D3" s="8" t="n">
        <v>1.12</v>
      </c>
      <c r="E3" s="8" t="n">
        <v>1.02</v>
      </c>
      <c r="F3" s="8" t="n">
        <v>2.6</v>
      </c>
    </row>
    <row r="4">
      <c r="A4" s="4" t="inlineStr">
        <is>
          <t>Days to maturity</t>
        </is>
      </c>
      <c r="B4" s="4" t="inlineStr">
        <is>
          <t>140 days</t>
        </is>
      </c>
      <c r="C4" s="4" t="inlineStr">
        <is>
          <t>273 days</t>
        </is>
      </c>
      <c r="D4" s="4" t="inlineStr">
        <is>
          <t>166 days</t>
        </is>
      </c>
    </row>
    <row r="5">
      <c r="A5" s="4" t="inlineStr">
        <is>
          <t>Weighted-average Volatility [Member]</t>
        </is>
      </c>
    </row>
    <row r="6">
      <c r="A6" s="4" t="inlineStr">
        <is>
          <t>Derivative liability measurement input, percentage</t>
        </is>
      </c>
      <c r="B6" s="6" t="n">
        <v>197</v>
      </c>
      <c r="C6" s="6" t="n">
        <v>367</v>
      </c>
      <c r="D6" s="6" t="n">
        <v>327</v>
      </c>
    </row>
    <row r="7">
      <c r="A7" s="4" t="inlineStr">
        <is>
          <t>Risk-free Rate [Member]</t>
        </is>
      </c>
    </row>
    <row r="8">
      <c r="A8" s="4" t="inlineStr">
        <is>
          <t>Derivative liability measurement input, percentage</t>
        </is>
      </c>
      <c r="B8" s="9" t="n">
        <v>0.11</v>
      </c>
      <c r="C8" s="4" t="inlineStr">
        <is>
          <t>.18</t>
        </is>
      </c>
      <c r="D8" s="9" t="n">
        <v>0.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Derivative Liability and Expense - Schedule of Derivative Liability (Details) - USD ($)</t>
        </is>
      </c>
      <c r="B1" s="2" t="inlineStr">
        <is>
          <t>1 Months Ended</t>
        </is>
      </c>
      <c r="C1" s="2" t="inlineStr">
        <is>
          <t>3 Months Ended</t>
        </is>
      </c>
      <c r="E1" s="2" t="inlineStr">
        <is>
          <t>5 Months Ended</t>
        </is>
      </c>
    </row>
    <row r="2">
      <c r="B2" s="2" t="inlineStr">
        <is>
          <t>Oct. 26, 2020</t>
        </is>
      </c>
      <c r="C2" s="2" t="inlineStr">
        <is>
          <t>Sep. 30, 2020</t>
        </is>
      </c>
      <c r="D2" s="2" t="inlineStr">
        <is>
          <t>Jun. 30, 2020</t>
        </is>
      </c>
      <c r="E2" s="2" t="inlineStr">
        <is>
          <t>Mar. 31, 2021</t>
        </is>
      </c>
    </row>
    <row r="3">
      <c r="A3" s="3" t="inlineStr">
        <is>
          <t>Derivative Liability [Abstract]</t>
        </is>
      </c>
    </row>
    <row r="4">
      <c r="A4" s="4" t="inlineStr">
        <is>
          <t>Beginning balance</t>
        </is>
      </c>
      <c r="B4" s="5" t="n">
        <v>937500</v>
      </c>
      <c r="C4" s="5" t="n">
        <v>548200</v>
      </c>
      <c r="D4" s="4" t="inlineStr">
        <is>
          <t xml:space="preserve"> </t>
        </is>
      </c>
      <c r="E4" s="5" t="n">
        <v>1908100</v>
      </c>
    </row>
    <row r="5">
      <c r="A5" s="4" t="inlineStr">
        <is>
          <t>Initial recognition of derivative liability</t>
        </is>
      </c>
      <c r="D5" s="6" t="n">
        <v>526800</v>
      </c>
    </row>
    <row r="6">
      <c r="A6" s="4" t="inlineStr">
        <is>
          <t>Change in fair value</t>
        </is>
      </c>
      <c r="B6" s="6" t="n">
        <v>970600</v>
      </c>
      <c r="C6" s="6" t="n">
        <v>389300</v>
      </c>
      <c r="D6" s="6" t="n">
        <v>21400</v>
      </c>
    </row>
    <row r="7">
      <c r="A7" s="4" t="inlineStr">
        <is>
          <t>Conversion of note</t>
        </is>
      </c>
      <c r="E7" s="6" t="n">
        <v>-1908100</v>
      </c>
    </row>
    <row r="8">
      <c r="A8" s="4" t="inlineStr">
        <is>
          <t>Ending balance</t>
        </is>
      </c>
      <c r="B8" s="5" t="n">
        <v>1908100</v>
      </c>
      <c r="C8" s="5" t="n">
        <v>937500</v>
      </c>
      <c r="D8" s="5" t="n">
        <v>548200</v>
      </c>
      <c r="E8" s="5" t="n">
        <v>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Expenses - Related Party (Details Narrative) - USD ($)</t>
        </is>
      </c>
      <c r="B1" s="2" t="inlineStr">
        <is>
          <t>Mar. 31, 2021</t>
        </is>
      </c>
      <c r="C1" s="2" t="inlineStr">
        <is>
          <t>Mar. 31, 2020</t>
        </is>
      </c>
    </row>
    <row r="2">
      <c r="A2" s="4" t="inlineStr">
        <is>
          <t>Accounts payable</t>
        </is>
      </c>
      <c r="B2" s="5" t="n">
        <v>741111</v>
      </c>
      <c r="C2" s="5" t="n">
        <v>556653</v>
      </c>
    </row>
    <row r="3">
      <c r="A3" s="4" t="inlineStr">
        <is>
          <t>Accrued salaries and payroll taxes payable</t>
        </is>
      </c>
      <c r="B3" s="6" t="n">
        <v>221774</v>
      </c>
      <c r="C3" s="6" t="n">
        <v>237404</v>
      </c>
    </row>
    <row r="4">
      <c r="A4" s="4" t="inlineStr">
        <is>
          <t>Related Party [Member]</t>
        </is>
      </c>
    </row>
    <row r="5">
      <c r="A5" s="4" t="inlineStr">
        <is>
          <t>Accrued expenses, related party</t>
        </is>
      </c>
      <c r="B5" s="6" t="n">
        <v>36808</v>
      </c>
      <c r="C5" s="6" t="n">
        <v>252607</v>
      </c>
    </row>
    <row r="6">
      <c r="A6" s="4" t="inlineStr">
        <is>
          <t>Accounts payable</t>
        </is>
      </c>
      <c r="B6" s="6" t="n">
        <v>28965</v>
      </c>
      <c r="C6" s="6" t="n">
        <v>38954</v>
      </c>
    </row>
    <row r="7">
      <c r="A7" s="4" t="inlineStr">
        <is>
          <t>Accrued salaries and payroll taxes payable</t>
        </is>
      </c>
      <c r="B7" s="5" t="n">
        <v>7843</v>
      </c>
      <c r="C7" s="5" t="n">
        <v>2136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9" customWidth="1" min="1" max="1"/>
    <col width="22" customWidth="1" min="2" max="2"/>
    <col width="36" customWidth="1" min="3" max="3"/>
    <col width="29" customWidth="1" min="4" max="4"/>
    <col width="35" customWidth="1" min="5" max="5"/>
    <col width="13" customWidth="1" min="6" max="6"/>
  </cols>
  <sheetData>
    <row r="1">
      <c r="A1" s="1" t="inlineStr">
        <is>
          <t>Consolidated Statements of Changes in Stockholders' Equity (Deficit) - USD ($)</t>
        </is>
      </c>
      <c r="B1" s="2" t="inlineStr">
        <is>
          <t>Common Stock [Member]</t>
        </is>
      </c>
      <c r="C1" s="2" t="inlineStr">
        <is>
          <t>Additional Paid-In Capital [Member]</t>
        </is>
      </c>
      <c r="D1" s="2" t="inlineStr">
        <is>
          <t>Accumulated Deficit [Member]</t>
        </is>
      </c>
      <c r="E1" s="2" t="inlineStr">
        <is>
          <t>Common Stock to be Issued [Member]</t>
        </is>
      </c>
      <c r="F1" s="2" t="inlineStr">
        <is>
          <t>Total</t>
        </is>
      </c>
    </row>
    <row r="2">
      <c r="A2" s="4" t="inlineStr">
        <is>
          <t>Balance at Mar. 31, 2019</t>
        </is>
      </c>
      <c r="B2" s="5" t="n">
        <v>4967</v>
      </c>
      <c r="C2" s="5" t="n">
        <v>51569795</v>
      </c>
      <c r="D2" s="5" t="n">
        <v>-52505912</v>
      </c>
      <c r="E2" s="5" t="n">
        <v>86333</v>
      </c>
      <c r="F2" s="5" t="n">
        <v>-844817</v>
      </c>
    </row>
    <row r="3">
      <c r="A3" s="4" t="inlineStr">
        <is>
          <t>Balance, shares at Mar. 31, 2019</t>
        </is>
      </c>
      <c r="B3" s="6" t="n">
        <v>4966801</v>
      </c>
    </row>
    <row r="4">
      <c r="A4" s="4" t="inlineStr">
        <is>
          <t>Adjustment for 9-for-10 reverse stock spl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djustment for 9-for-10 reverse stock split, shares</t>
        </is>
      </c>
      <c r="B5" s="6" t="n">
        <v>64</v>
      </c>
    </row>
    <row r="6">
      <c r="A6" s="4" t="inlineStr">
        <is>
          <t>Common stock issued</t>
        </is>
      </c>
      <c r="B6" s="5" t="n">
        <v>19</v>
      </c>
      <c r="C6" s="5" t="n">
        <v>86314</v>
      </c>
      <c r="D6" s="4" t="inlineStr">
        <is>
          <t xml:space="preserve"> </t>
        </is>
      </c>
      <c r="E6" s="5" t="n">
        <v>-86333</v>
      </c>
      <c r="F6" s="4" t="inlineStr">
        <is>
          <t xml:space="preserve"> </t>
        </is>
      </c>
    </row>
    <row r="7">
      <c r="A7" s="4" t="inlineStr">
        <is>
          <t>Common stock issued, shares</t>
        </is>
      </c>
      <c r="B7" s="6" t="n">
        <v>19425</v>
      </c>
      <c r="C7" s="4" t="inlineStr">
        <is>
          <t xml:space="preserve"> </t>
        </is>
      </c>
      <c r="D7" s="4" t="inlineStr">
        <is>
          <t xml:space="preserve"> </t>
        </is>
      </c>
      <c r="E7" s="4" t="inlineStr">
        <is>
          <t xml:space="preserve"> </t>
        </is>
      </c>
      <c r="F7" s="6" t="n">
        <v>3044657</v>
      </c>
    </row>
    <row r="8">
      <c r="A8" s="4" t="inlineStr">
        <is>
          <t>Common stock sold</t>
        </is>
      </c>
      <c r="B8" s="5" t="n">
        <v>252</v>
      </c>
      <c r="C8" s="5" t="n">
        <v>304139</v>
      </c>
      <c r="D8" s="4" t="inlineStr">
        <is>
          <t xml:space="preserve"> </t>
        </is>
      </c>
      <c r="E8" s="5" t="n">
        <v>34709</v>
      </c>
      <c r="F8" s="5" t="n">
        <v>339100</v>
      </c>
    </row>
    <row r="9">
      <c r="A9" s="4" t="inlineStr">
        <is>
          <t>Common stock sold, shares</t>
        </is>
      </c>
      <c r="B9" s="6" t="n">
        <v>251500</v>
      </c>
    </row>
    <row r="10">
      <c r="A10" s="4" t="inlineStr">
        <is>
          <t>Warrants sold</t>
        </is>
      </c>
      <c r="B10" s="4" t="inlineStr">
        <is>
          <t xml:space="preserve"> </t>
        </is>
      </c>
      <c r="C10" s="6" t="n">
        <v>34609</v>
      </c>
      <c r="D10" s="4" t="inlineStr">
        <is>
          <t xml:space="preserve"> </t>
        </is>
      </c>
      <c r="E10" s="6" t="n">
        <v>17291</v>
      </c>
      <c r="F10" s="6" t="n">
        <v>51900</v>
      </c>
    </row>
    <row r="11">
      <c r="A11" s="4" t="inlineStr">
        <is>
          <t>Warrant conversions</t>
        </is>
      </c>
      <c r="B11" s="5" t="n">
        <v>31</v>
      </c>
      <c r="C11" s="6" t="n">
        <v>-31</v>
      </c>
      <c r="D11" s="4" t="inlineStr">
        <is>
          <t xml:space="preserve"> </t>
        </is>
      </c>
      <c r="E11" s="4" t="inlineStr">
        <is>
          <t xml:space="preserve"> </t>
        </is>
      </c>
      <c r="F11" s="4" t="inlineStr">
        <is>
          <t xml:space="preserve"> </t>
        </is>
      </c>
    </row>
    <row r="12">
      <c r="A12" s="4" t="inlineStr">
        <is>
          <t>Warrant conversions, shares</t>
        </is>
      </c>
      <c r="B12" s="6" t="n">
        <v>31134</v>
      </c>
    </row>
    <row r="13">
      <c r="A13" s="4" t="inlineStr">
        <is>
          <t>Stock-based compensation</t>
        </is>
      </c>
      <c r="B13" s="5" t="n">
        <v>135</v>
      </c>
      <c r="C13" s="5" t="n">
        <v>962543</v>
      </c>
      <c r="D13" s="4" t="inlineStr">
        <is>
          <t xml:space="preserve"> </t>
        </is>
      </c>
      <c r="E13" s="4" t="inlineStr">
        <is>
          <t xml:space="preserve"> </t>
        </is>
      </c>
      <c r="F13" s="5" t="n">
        <v>962678</v>
      </c>
    </row>
    <row r="14">
      <c r="A14" s="4" t="inlineStr">
        <is>
          <t>Stock-based compensation, shares</t>
        </is>
      </c>
      <c r="B14" s="6" t="n">
        <v>135075</v>
      </c>
      <c r="C14" s="4" t="inlineStr">
        <is>
          <t xml:space="preserve"> </t>
        </is>
      </c>
      <c r="D14" s="4" t="inlineStr">
        <is>
          <t xml:space="preserve"> </t>
        </is>
      </c>
      <c r="E14" s="4" t="inlineStr">
        <is>
          <t xml:space="preserve"> </t>
        </is>
      </c>
      <c r="F14" s="4" t="inlineStr">
        <is>
          <t xml:space="preserve"> </t>
        </is>
      </c>
    </row>
    <row r="15">
      <c r="A15" s="4" t="inlineStr">
        <is>
          <t>Stock granted for settlement</t>
        </is>
      </c>
      <c r="B15" s="5" t="n">
        <v>324</v>
      </c>
      <c r="C15" s="5" t="n">
        <v>537379</v>
      </c>
      <c r="D15" s="4" t="inlineStr">
        <is>
          <t xml:space="preserve"> </t>
        </is>
      </c>
      <c r="E15" s="4" t="inlineStr">
        <is>
          <t xml:space="preserve"> </t>
        </is>
      </c>
      <c r="F15" s="5" t="n">
        <v>537703</v>
      </c>
    </row>
    <row r="16">
      <c r="A16" s="4" t="inlineStr">
        <is>
          <t>Stock granted for settlement, shares</t>
        </is>
      </c>
      <c r="B16" s="6" t="n">
        <v>323966</v>
      </c>
    </row>
    <row r="17">
      <c r="A17" s="4" t="inlineStr">
        <is>
          <t>Net loss</t>
        </is>
      </c>
      <c r="B17" s="4" t="inlineStr">
        <is>
          <t xml:space="preserve"> </t>
        </is>
      </c>
      <c r="C17" s="4" t="inlineStr">
        <is>
          <t xml:space="preserve"> </t>
        </is>
      </c>
      <c r="D17" s="6" t="n">
        <v>-2082734</v>
      </c>
      <c r="E17" s="4" t="inlineStr">
        <is>
          <t xml:space="preserve"> </t>
        </is>
      </c>
      <c r="F17" s="6" t="n">
        <v>-2082734</v>
      </c>
    </row>
    <row r="18">
      <c r="A18" s="4" t="inlineStr">
        <is>
          <t>Balance at Mar. 31, 2020</t>
        </is>
      </c>
      <c r="B18" s="5" t="n">
        <v>5728</v>
      </c>
      <c r="C18" s="6" t="n">
        <v>53494748</v>
      </c>
      <c r="D18" s="6" t="n">
        <v>-54588646</v>
      </c>
      <c r="E18" s="6" t="n">
        <v>52000</v>
      </c>
      <c r="F18" s="6" t="n">
        <v>-1036170</v>
      </c>
    </row>
    <row r="19">
      <c r="A19" s="4" t="inlineStr">
        <is>
          <t>Balance, shares at Mar. 31, 2020</t>
        </is>
      </c>
      <c r="B19" s="6" t="n">
        <v>5727965</v>
      </c>
    </row>
    <row r="20">
      <c r="A20" s="4" t="inlineStr">
        <is>
          <t>Adjustment for 1-for- 4 reverse stock spli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justment for 1-for- 4 reverse stock split, shares</t>
        </is>
      </c>
      <c r="B21" s="6" t="n">
        <v>724</v>
      </c>
    </row>
    <row r="22">
      <c r="A22" s="4" t="inlineStr">
        <is>
          <t>Common stock issued, shares</t>
        </is>
      </c>
      <c r="F22" s="6" t="n">
        <v>1070424</v>
      </c>
    </row>
    <row r="23">
      <c r="A23" s="4" t="inlineStr">
        <is>
          <t>Common stock sold</t>
        </is>
      </c>
      <c r="B23" s="5" t="n">
        <v>246</v>
      </c>
      <c r="C23" s="6" t="n">
        <v>368254</v>
      </c>
      <c r="D23" s="4" t="inlineStr">
        <is>
          <t xml:space="preserve"> </t>
        </is>
      </c>
      <c r="E23" s="6" t="n">
        <v>-52000</v>
      </c>
      <c r="F23" s="5" t="n">
        <v>316500</v>
      </c>
    </row>
    <row r="24">
      <c r="A24" s="4" t="inlineStr">
        <is>
          <t>Common stock sold, shares</t>
        </is>
      </c>
      <c r="B24" s="6" t="n">
        <v>246071</v>
      </c>
    </row>
    <row r="25">
      <c r="A25" s="4" t="inlineStr">
        <is>
          <t>Cash paid to exercise warrants</t>
        </is>
      </c>
      <c r="B25" s="5" t="n">
        <v>206</v>
      </c>
      <c r="C25" s="6" t="n">
        <v>455291</v>
      </c>
      <c r="D25" s="4" t="inlineStr">
        <is>
          <t xml:space="preserve"> </t>
        </is>
      </c>
      <c r="E25" s="4" t="inlineStr">
        <is>
          <t xml:space="preserve"> </t>
        </is>
      </c>
      <c r="F25" s="6" t="n">
        <v>455497</v>
      </c>
    </row>
    <row r="26">
      <c r="A26" s="4" t="inlineStr">
        <is>
          <t>Cash paid to exercise warrants, shares</t>
        </is>
      </c>
      <c r="B26" s="6" t="n">
        <v>205946</v>
      </c>
    </row>
    <row r="27">
      <c r="A27" s="4" t="inlineStr">
        <is>
          <t>Common stock issued for services</t>
        </is>
      </c>
      <c r="B27" s="5" t="n">
        <v>205</v>
      </c>
      <c r="C27" s="6" t="n">
        <v>541003</v>
      </c>
      <c r="D27" s="4" t="inlineStr">
        <is>
          <t xml:space="preserve"> </t>
        </is>
      </c>
      <c r="F27" s="6" t="n">
        <v>541208</v>
      </c>
    </row>
    <row r="28">
      <c r="A28" s="4" t="inlineStr">
        <is>
          <t>Common stock issued for services, shares</t>
        </is>
      </c>
      <c r="B28" s="6" t="n">
        <v>204752</v>
      </c>
    </row>
    <row r="29">
      <c r="A29" s="4" t="inlineStr">
        <is>
          <t>Warrants issued in conjunction with convertible debt</t>
        </is>
      </c>
      <c r="B29" s="4" t="inlineStr">
        <is>
          <t xml:space="preserve"> </t>
        </is>
      </c>
      <c r="C29" s="6" t="n">
        <v>91500</v>
      </c>
      <c r="D29" s="4" t="inlineStr">
        <is>
          <t xml:space="preserve"> </t>
        </is>
      </c>
      <c r="E29" s="4" t="inlineStr">
        <is>
          <t xml:space="preserve"> </t>
        </is>
      </c>
      <c r="F29" s="6" t="n">
        <v>91500</v>
      </c>
    </row>
    <row r="30">
      <c r="A30" s="4" t="inlineStr">
        <is>
          <t>Cashless warrant exercises</t>
        </is>
      </c>
      <c r="B30" s="5" t="n">
        <v>108</v>
      </c>
      <c r="C30" s="6" t="n">
        <v>-108</v>
      </c>
      <c r="D30" s="4" t="inlineStr">
        <is>
          <t xml:space="preserve"> </t>
        </is>
      </c>
      <c r="E30" s="4" t="inlineStr">
        <is>
          <t xml:space="preserve"> </t>
        </is>
      </c>
      <c r="F30" s="4" t="inlineStr">
        <is>
          <t xml:space="preserve"> </t>
        </is>
      </c>
    </row>
    <row r="31">
      <c r="A31" s="4" t="inlineStr">
        <is>
          <t>Cashless warrant exercises, shares</t>
        </is>
      </c>
      <c r="B31" s="6" t="n">
        <v>107705</v>
      </c>
    </row>
    <row r="32">
      <c r="A32" s="4" t="inlineStr">
        <is>
          <t>Stock-based compensation</t>
        </is>
      </c>
      <c r="B32" s="4" t="inlineStr">
        <is>
          <t xml:space="preserve"> </t>
        </is>
      </c>
      <c r="C32" s="6" t="n">
        <v>452674</v>
      </c>
      <c r="D32" s="4" t="inlineStr">
        <is>
          <t xml:space="preserve"> </t>
        </is>
      </c>
      <c r="E32" s="4" t="inlineStr">
        <is>
          <t xml:space="preserve"> </t>
        </is>
      </c>
      <c r="F32" s="6" t="n">
        <v>452674</v>
      </c>
    </row>
    <row r="33">
      <c r="A33" s="4" t="inlineStr">
        <is>
          <t>Stock-based compensation, shares</t>
        </is>
      </c>
      <c r="B33" s="4" t="inlineStr">
        <is>
          <t xml:space="preserve"> </t>
        </is>
      </c>
    </row>
    <row r="34">
      <c r="A34" s="4" t="inlineStr">
        <is>
          <t>Stock issued for debt conversion</t>
        </is>
      </c>
      <c r="B34" s="5" t="n">
        <v>306</v>
      </c>
      <c r="C34" s="6" t="n">
        <v>1804286</v>
      </c>
      <c r="D34" s="4" t="inlineStr">
        <is>
          <t xml:space="preserve"> </t>
        </is>
      </c>
      <c r="E34" s="4" t="inlineStr">
        <is>
          <t xml:space="preserve"> </t>
        </is>
      </c>
      <c r="F34" s="6" t="n">
        <v>1804592</v>
      </c>
    </row>
    <row r="35">
      <c r="A35" s="4" t="inlineStr">
        <is>
          <t>Stock issued for debt conversion, shares</t>
        </is>
      </c>
      <c r="B35" s="6" t="n">
        <v>305950</v>
      </c>
    </row>
    <row r="36">
      <c r="A36" s="4" t="inlineStr">
        <is>
          <t>Net loss</t>
        </is>
      </c>
      <c r="B36" s="4" t="inlineStr">
        <is>
          <t xml:space="preserve"> </t>
        </is>
      </c>
      <c r="C36" s="4" t="inlineStr">
        <is>
          <t xml:space="preserve"> </t>
        </is>
      </c>
      <c r="D36" s="6" t="n">
        <v>-3522780</v>
      </c>
      <c r="E36" s="4" t="inlineStr">
        <is>
          <t xml:space="preserve"> </t>
        </is>
      </c>
      <c r="F36" s="6" t="n">
        <v>-3522780</v>
      </c>
    </row>
    <row r="37">
      <c r="A37" s="4" t="inlineStr">
        <is>
          <t>Balance at Mar. 31, 2021</t>
        </is>
      </c>
      <c r="B37" s="5" t="n">
        <v>6799</v>
      </c>
      <c r="C37" s="5" t="n">
        <v>57207648</v>
      </c>
      <c r="D37" s="5" t="n">
        <v>-58111426</v>
      </c>
      <c r="E37" s="4" t="inlineStr">
        <is>
          <t xml:space="preserve"> </t>
        </is>
      </c>
      <c r="F37" s="5" t="n">
        <v>-896979</v>
      </c>
    </row>
    <row r="38">
      <c r="A38" s="4" t="inlineStr">
        <is>
          <t>Balance, shares at Mar. 31, 2021</t>
        </is>
      </c>
      <c r="B38" s="6" t="n">
        <v>67991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80" customWidth="1" min="2" max="2"/>
    <col width="80" customWidth="1" min="3" max="3"/>
    <col width="21" customWidth="1" min="4" max="4"/>
    <col width="21" customWidth="1" min="5" max="5"/>
  </cols>
  <sheetData>
    <row r="1">
      <c r="A1" s="1" t="inlineStr">
        <is>
          <t>Commitments and Contingencies (Details Narrative)</t>
        </is>
      </c>
      <c r="B1" s="2" t="inlineStr">
        <is>
          <t>May 03, 2017ft²</t>
        </is>
      </c>
      <c r="C1" s="2" t="inlineStr">
        <is>
          <t>Jan. 31, 2020USD ($)</t>
        </is>
      </c>
      <c r="D1" s="2" t="inlineStr">
        <is>
          <t>Mar. 31, 2021USD ($)</t>
        </is>
      </c>
      <c r="E1" s="2" t="inlineStr">
        <is>
          <t>Mar. 31, 2020USD ($)</t>
        </is>
      </c>
    </row>
    <row r="2">
      <c r="A2" s="4" t="inlineStr">
        <is>
          <t>Area of land | ft²</t>
        </is>
      </c>
      <c r="B2" s="6" t="n">
        <v>3577</v>
      </c>
    </row>
    <row r="3">
      <c r="A3" s="4" t="inlineStr">
        <is>
          <t>Annual increase in base rent, percentage</t>
        </is>
      </c>
      <c r="B3" s="9" t="n">
        <v>0.02</v>
      </c>
    </row>
    <row r="4">
      <c r="A4" s="4" t="inlineStr">
        <is>
          <t>Lease term description</t>
        </is>
      </c>
      <c r="B4" s="4" t="inlineStr">
        <is>
          <t>This lease is terminable by the landlord if damage causes the property to no longer be utilized as an integrated whole and by the Company if damage causes the facility to be unusable for a period of 45 days.</t>
        </is>
      </c>
      <c r="C4" s="4" t="inlineStr">
        <is>
          <t>Company entered into a lease amendment whereby agreed to extend the lease term through November of 2026</t>
        </is>
      </c>
    </row>
    <row r="5">
      <c r="A5" s="4" t="inlineStr">
        <is>
          <t>Notes Payable</t>
        </is>
      </c>
      <c r="C5" s="5" t="n">
        <v>42500</v>
      </c>
      <c r="E5" s="5" t="n">
        <v>15000</v>
      </c>
    </row>
    <row r="6">
      <c r="A6" s="4" t="inlineStr">
        <is>
          <t>Accrued expenses</t>
        </is>
      </c>
      <c r="C6" s="6" t="n">
        <v>7500</v>
      </c>
    </row>
    <row r="7">
      <c r="A7" s="4" t="inlineStr">
        <is>
          <t>Base rent</t>
        </is>
      </c>
      <c r="D7" s="5" t="n">
        <v>2162</v>
      </c>
    </row>
    <row r="8">
      <c r="A8" s="4" t="inlineStr">
        <is>
          <t>Rent expense</t>
        </is>
      </c>
      <c r="D8" s="5" t="n">
        <v>56646</v>
      </c>
      <c r="E8" s="6" t="n">
        <v>51292</v>
      </c>
    </row>
    <row r="9">
      <c r="A9" s="4" t="inlineStr">
        <is>
          <t>Operating lease treasury rate</t>
        </is>
      </c>
      <c r="D9" s="4" t="inlineStr">
        <is>
          <t>0.12%</t>
        </is>
      </c>
    </row>
    <row r="10">
      <c r="A10" s="4" t="inlineStr">
        <is>
          <t>Operating lease, right-use of asset</t>
        </is>
      </c>
      <c r="C10" s="6" t="n">
        <v>189600</v>
      </c>
      <c r="D10" s="5" t="n">
        <v>157760</v>
      </c>
      <c r="E10" s="5" t="n">
        <v>148693</v>
      </c>
    </row>
    <row r="11">
      <c r="A11" s="4" t="inlineStr">
        <is>
          <t>Operating lease liability</t>
        </is>
      </c>
      <c r="C11" s="5" t="n">
        <v>189600</v>
      </c>
      <c r="D11" s="5" t="n">
        <v>157760</v>
      </c>
    </row>
    <row r="12">
      <c r="A12" s="4" t="inlineStr">
        <is>
          <t>Weighted average remaining lease term</t>
        </is>
      </c>
      <c r="D12" s="4" t="inlineStr">
        <is>
          <t>6 years</t>
        </is>
      </c>
    </row>
    <row r="13">
      <c r="A13" s="4" t="inlineStr">
        <is>
          <t>Weighted average discount rate</t>
        </is>
      </c>
      <c r="D13" s="4" t="inlineStr">
        <is>
          <t>0.12%</t>
        </is>
      </c>
    </row>
    <row r="14">
      <c r="A14" s="4" t="inlineStr">
        <is>
          <t>Operating lease payment</t>
        </is>
      </c>
      <c r="D14" s="5" t="n">
        <v>158080</v>
      </c>
    </row>
    <row r="15">
      <c r="A15" s="4" t="inlineStr">
        <is>
          <t>Gel-Del Technologies, Inc [Member]</t>
        </is>
      </c>
    </row>
    <row r="16">
      <c r="A16" s="4" t="inlineStr">
        <is>
          <t>Operating lease payment</t>
        </is>
      </c>
      <c r="D16" s="5" t="n">
        <v>33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nnual Undiscounted Operating Lease Liability (Details) - USD ($)</t>
        </is>
      </c>
      <c r="B1" s="2" t="inlineStr">
        <is>
          <t>Mar. 31, 2021</t>
        </is>
      </c>
      <c r="C1" s="2" t="inlineStr">
        <is>
          <t>Jan. 31, 2020</t>
        </is>
      </c>
    </row>
    <row r="2">
      <c r="A2" s="3" t="inlineStr">
        <is>
          <t>Commitments and Contingencies Disclosure [Abstract]</t>
        </is>
      </c>
    </row>
    <row r="3">
      <c r="A3" s="4" t="inlineStr">
        <is>
          <t>2022</t>
        </is>
      </c>
      <c r="B3" s="5" t="n">
        <v>26634</v>
      </c>
    </row>
    <row r="4">
      <c r="A4" s="4" t="inlineStr">
        <is>
          <t>2023</t>
        </is>
      </c>
      <c r="B4" s="6" t="n">
        <v>27167</v>
      </c>
    </row>
    <row r="5">
      <c r="A5" s="4" t="inlineStr">
        <is>
          <t>2024</t>
        </is>
      </c>
      <c r="B5" s="6" t="n">
        <v>27710</v>
      </c>
    </row>
    <row r="6">
      <c r="A6" s="4" t="inlineStr">
        <is>
          <t>2025</t>
        </is>
      </c>
      <c r="B6" s="6" t="n">
        <v>28265</v>
      </c>
    </row>
    <row r="7">
      <c r="A7" s="4" t="inlineStr">
        <is>
          <t>2026</t>
        </is>
      </c>
      <c r="B7" s="6" t="n">
        <v>28830</v>
      </c>
    </row>
    <row r="8">
      <c r="A8" s="4" t="inlineStr">
        <is>
          <t>2027</t>
        </is>
      </c>
      <c r="B8" s="6" t="n">
        <v>19474</v>
      </c>
    </row>
    <row r="9">
      <c r="A9" s="4" t="inlineStr">
        <is>
          <t>Total</t>
        </is>
      </c>
      <c r="B9" s="6" t="n">
        <v>158080</v>
      </c>
    </row>
    <row r="10">
      <c r="A10" s="4" t="inlineStr">
        <is>
          <t>Less: Amount representing interest</t>
        </is>
      </c>
      <c r="B10" s="6" t="n">
        <v>-320</v>
      </c>
    </row>
    <row r="11">
      <c r="A11" s="4" t="inlineStr">
        <is>
          <t>Present value of lease liabilities</t>
        </is>
      </c>
      <c r="B11" s="5" t="n">
        <v>157760</v>
      </c>
      <c r="C11" s="5" t="n">
        <v>1896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Base Rent Lease Payments (Details) - USD ($)</t>
        </is>
      </c>
      <c r="B1" s="2" t="inlineStr">
        <is>
          <t>Mar. 31, 2021</t>
        </is>
      </c>
      <c r="C1" s="2" t="inlineStr">
        <is>
          <t>Jan. 31, 2020</t>
        </is>
      </c>
    </row>
    <row r="2">
      <c r="A2" s="3" t="inlineStr">
        <is>
          <t>Commitments and Contingencies Disclosure [Abstract]</t>
        </is>
      </c>
    </row>
    <row r="3">
      <c r="A3" s="4" t="inlineStr">
        <is>
          <t>Present value of future base rent lease payments</t>
        </is>
      </c>
      <c r="B3" s="5" t="n">
        <v>157760</v>
      </c>
    </row>
    <row r="4">
      <c r="A4" s="4" t="inlineStr">
        <is>
          <t>Base rent payments included in prepaid expenses</t>
        </is>
      </c>
      <c r="B4" s="4" t="inlineStr">
        <is>
          <t xml:space="preserve"> </t>
        </is>
      </c>
    </row>
    <row r="5">
      <c r="A5" s="4" t="inlineStr">
        <is>
          <t>Present value of future base rent lease payments - net</t>
        </is>
      </c>
      <c r="B5" s="5" t="n">
        <v>157760</v>
      </c>
      <c r="C5" s="5" t="n">
        <v>189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Lease Current and Non-current Assets and Liabilities (Details) - USD ($)</t>
        </is>
      </c>
      <c r="B1" s="2" t="inlineStr">
        <is>
          <t>Mar. 31, 2021</t>
        </is>
      </c>
      <c r="C1" s="2" t="inlineStr">
        <is>
          <t>Mar. 31, 2020</t>
        </is>
      </c>
      <c r="D1" s="2" t="inlineStr">
        <is>
          <t>Jan. 31, 2020</t>
        </is>
      </c>
    </row>
    <row r="2">
      <c r="A2" s="3" t="inlineStr">
        <is>
          <t>Commitments and Contingencies Disclosure [Abstract]</t>
        </is>
      </c>
    </row>
    <row r="3">
      <c r="A3" s="4" t="inlineStr">
        <is>
          <t>Operating lease right-of-use asset</t>
        </is>
      </c>
      <c r="B3" s="5" t="n">
        <v>157760</v>
      </c>
    </row>
    <row r="4">
      <c r="A4" s="4" t="inlineStr">
        <is>
          <t>Total operating lease assets</t>
        </is>
      </c>
      <c r="B4" s="6" t="n">
        <v>157760</v>
      </c>
      <c r="C4" s="5" t="n">
        <v>148693</v>
      </c>
      <c r="D4" s="5" t="n">
        <v>189600</v>
      </c>
    </row>
    <row r="5">
      <c r="A5" s="4" t="inlineStr">
        <is>
          <t>Operating lease current liability</t>
        </is>
      </c>
      <c r="B5" s="6" t="n">
        <v>26582</v>
      </c>
      <c r="C5" s="6" t="n">
        <v>24791</v>
      </c>
    </row>
    <row r="6">
      <c r="A6" s="4" t="inlineStr">
        <is>
          <t>Operating lease other liability</t>
        </is>
      </c>
      <c r="B6" s="6" t="n">
        <v>131178</v>
      </c>
      <c r="C6" s="5" t="n">
        <v>123901</v>
      </c>
    </row>
    <row r="7">
      <c r="A7" s="4" t="inlineStr">
        <is>
          <t>Total operating lease liabilities</t>
        </is>
      </c>
      <c r="B7" s="5" t="n">
        <v>157760</v>
      </c>
      <c r="D7" s="5" t="n">
        <v>189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Mar. 31, 2021</t>
        </is>
      </c>
      <c r="C2" s="2" t="inlineStr">
        <is>
          <t>Mar. 31, 2020</t>
        </is>
      </c>
      <c r="D2" s="2" t="inlineStr">
        <is>
          <t>Mar. 31, 2019</t>
        </is>
      </c>
    </row>
    <row r="3">
      <c r="A3" s="3" t="inlineStr">
        <is>
          <t>Organization, Consolidation and Presentation of Financial Statements [Abstract]</t>
        </is>
      </c>
    </row>
    <row r="4">
      <c r="A4" s="4" t="inlineStr">
        <is>
          <t>Net loss</t>
        </is>
      </c>
      <c r="B4" s="5" t="n">
        <v>-3522780</v>
      </c>
      <c r="C4" s="5" t="n">
        <v>-2082734</v>
      </c>
    </row>
    <row r="5">
      <c r="A5" s="4" t="inlineStr">
        <is>
          <t>Net cash used in operating activities</t>
        </is>
      </c>
      <c r="B5" s="6" t="n">
        <v>-1047329</v>
      </c>
      <c r="C5" s="6" t="n">
        <v>-498089</v>
      </c>
    </row>
    <row r="6">
      <c r="A6" s="4" t="inlineStr">
        <is>
          <t>Accumulated deficit</t>
        </is>
      </c>
      <c r="B6" s="6" t="n">
        <v>-58111426</v>
      </c>
      <c r="C6" s="6" t="n">
        <v>-54588646</v>
      </c>
    </row>
    <row r="7">
      <c r="A7" s="4" t="inlineStr">
        <is>
          <t>Working capital</t>
        </is>
      </c>
      <c r="B7" s="6" t="n">
        <v>-1257895</v>
      </c>
    </row>
    <row r="8">
      <c r="A8" s="4" t="inlineStr">
        <is>
          <t>Stockholders' deficit</t>
        </is>
      </c>
      <c r="B8" s="5" t="n">
        <v>-896979</v>
      </c>
      <c r="C8" s="5" t="n">
        <v>-1036170</v>
      </c>
      <c r="D8" s="5" t="n">
        <v>-8448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H321"/>
  <sheetViews>
    <sheetView workbookViewId="0">
      <selection activeCell="A1" sqref="A1"/>
    </sheetView>
  </sheetViews>
  <sheetFormatPr baseColWidth="8" defaultRowHeight="15"/>
  <cols>
    <col width="80" customWidth="1" min="1" max="1"/>
    <col width="37" customWidth="1" min="2" max="2"/>
    <col width="30" customWidth="1" min="3" max="3"/>
    <col width="37" customWidth="1" min="4" max="4"/>
    <col width="37" customWidth="1" min="5" max="5"/>
    <col width="37" customWidth="1" min="6" max="6"/>
    <col width="31" customWidth="1" min="7" max="7"/>
    <col width="27" customWidth="1" min="8" max="8"/>
    <col width="37" customWidth="1" min="9" max="9"/>
    <col width="37" customWidth="1" min="10" max="10"/>
    <col width="20" customWidth="1" min="11" max="11"/>
    <col width="27" customWidth="1" min="12" max="12"/>
    <col width="37" customWidth="1" min="13" max="13"/>
    <col width="27" customWidth="1" min="14" max="14"/>
    <col width="37" customWidth="1" min="15" max="15"/>
    <col width="30" customWidth="1" min="16" max="16"/>
    <col width="20" customWidth="1" min="17" max="17"/>
    <col width="27" customWidth="1" min="18" max="18"/>
    <col width="37" customWidth="1" min="19" max="19"/>
    <col width="37" customWidth="1" min="20" max="20"/>
    <col width="30" customWidth="1" min="21" max="21"/>
    <col width="37" customWidth="1" min="22" max="22"/>
    <col width="27" customWidth="1" min="23" max="23"/>
    <col width="36" customWidth="1" min="24" max="24"/>
    <col width="37" customWidth="1" min="25" max="25"/>
    <col width="27" customWidth="1" min="26" max="26"/>
    <col width="37" customWidth="1" min="27" max="27"/>
    <col width="37" customWidth="1" min="28" max="28"/>
    <col width="27" customWidth="1" min="29" max="29"/>
    <col width="29" customWidth="1" min="30" max="30"/>
    <col width="42" customWidth="1" min="31" max="31"/>
    <col width="37" customWidth="1" min="32" max="32"/>
    <col width="30" customWidth="1" min="33" max="33"/>
    <col width="37" customWidth="1" min="34" max="34"/>
  </cols>
  <sheetData>
    <row r="1">
      <c r="A1" s="1" t="inlineStr">
        <is>
          <t>Common Stock and Warrants (Details Narrative)</t>
        </is>
      </c>
      <c r="B1" s="2" t="inlineStr">
        <is>
          <t>Mar. 31, 2021USD ($)$ / sharesshares</t>
        </is>
      </c>
      <c r="C1" s="2" t="inlineStr">
        <is>
          <t>Feb. 28, 2021$ / sharesshares</t>
        </is>
      </c>
      <c r="D1" s="2" t="inlineStr">
        <is>
          <t>Jan. 31, 2021USD ($)$ / sharesshares</t>
        </is>
      </c>
      <c r="E1" s="2" t="inlineStr">
        <is>
          <t>Jan. 31, 2021USD ($)$ / sharesshares</t>
        </is>
      </c>
      <c r="F1" s="2" t="inlineStr">
        <is>
          <t>Oct. 30, 2020USD ($)$ / sharesshares</t>
        </is>
      </c>
      <c r="G1" s="2" t="inlineStr">
        <is>
          <t>Oct. 26, 2020USD ($)$ / shares</t>
        </is>
      </c>
      <c r="H1" s="2" t="inlineStr">
        <is>
          <t>Sep. 14, 2020USD ($)shares</t>
        </is>
      </c>
      <c r="I1" s="2" t="inlineStr">
        <is>
          <t>Aug. 14, 2020USD ($)$ / sharesshares</t>
        </is>
      </c>
      <c r="J1" s="2" t="inlineStr">
        <is>
          <t>Jul. 24, 2020USD ($)$ / sharesshares</t>
        </is>
      </c>
      <c r="K1" s="2" t="inlineStr">
        <is>
          <t>Jul. 10, 2020shares</t>
        </is>
      </c>
      <c r="L1" s="2" t="inlineStr">
        <is>
          <t>Jul. 02, 2020USD ($)shares</t>
        </is>
      </c>
      <c r="M1" s="2" t="inlineStr">
        <is>
          <t>Jun. 15, 2020USD ($)$ / sharesshares</t>
        </is>
      </c>
      <c r="N1" s="2" t="inlineStr">
        <is>
          <t>Dec. 31, 2019USD ($)shares</t>
        </is>
      </c>
      <c r="O1" s="2" t="inlineStr">
        <is>
          <t>Dec. 09, 2019USD ($)$ / sharesshares</t>
        </is>
      </c>
      <c r="P1" s="2" t="inlineStr">
        <is>
          <t>Oct. 31, 2019$ / sharesshares</t>
        </is>
      </c>
      <c r="Q1" s="2" t="inlineStr">
        <is>
          <t>Oct. 02, 2019shares</t>
        </is>
      </c>
      <c r="R1" s="2" t="inlineStr">
        <is>
          <t>Sep. 18, 2019USD ($)shares</t>
        </is>
      </c>
      <c r="S1" s="2" t="inlineStr">
        <is>
          <t>Sep. 13, 2019USD ($)$ / sharesshares</t>
        </is>
      </c>
      <c r="T1" s="2" t="inlineStr">
        <is>
          <t>Jul. 13, 2019USD ($)$ / sharesshares</t>
        </is>
      </c>
      <c r="U1" s="2" t="inlineStr">
        <is>
          <t>Oct. 31, 2020$ / sharesshares</t>
        </is>
      </c>
      <c r="V1" s="2" t="inlineStr">
        <is>
          <t>Sep. 30, 2020USD ($)$ / sharesshares</t>
        </is>
      </c>
      <c r="W1" s="2" t="inlineStr">
        <is>
          <t>Aug. 31, 2020USD ($)shares</t>
        </is>
      </c>
      <c r="X1" s="2" t="inlineStr">
        <is>
          <t>May 31, 2020USD ($)$ / sharesshares</t>
        </is>
      </c>
      <c r="Y1" s="2" t="inlineStr">
        <is>
          <t>Oct. 31, 2019USD ($)$ / sharesshares</t>
        </is>
      </c>
      <c r="Z1" s="2" t="inlineStr">
        <is>
          <t>Jun. 13, 2021USD ($)shares</t>
        </is>
      </c>
      <c r="AA1" s="2" t="inlineStr">
        <is>
          <t>Dec. 31, 2020USD ($)$ / sharesshares</t>
        </is>
      </c>
      <c r="AB1" s="2" t="inlineStr">
        <is>
          <t>Mar. 31, 2020USD ($)$ / sharesshares</t>
        </is>
      </c>
      <c r="AC1" s="2" t="inlineStr">
        <is>
          <t>Apr. 30, 2020USD ($)shares</t>
        </is>
      </c>
      <c r="AD1" s="2" t="inlineStr">
        <is>
          <t>May 31, 2021$ / sharesshares</t>
        </is>
      </c>
      <c r="AE1" s="2" t="inlineStr">
        <is>
          <t>Mar. 31, 2021USD ($)$ / sharesshares</t>
        </is>
      </c>
      <c r="AF1" s="2" t="inlineStr">
        <is>
          <t>Mar. 31, 2020USD ($)$ / sharesshares</t>
        </is>
      </c>
      <c r="AG1" s="2" t="inlineStr">
        <is>
          <t>Nov. 30, 2020$ / sharesshares</t>
        </is>
      </c>
      <c r="AH1" s="2" t="inlineStr">
        <is>
          <t>Mar. 29, 2020USD ($)$ / sharesshares</t>
        </is>
      </c>
    </row>
    <row r="2">
      <c r="A2" s="4" t="inlineStr">
        <is>
          <t>Number of shares issued</t>
        </is>
      </c>
      <c r="AE2" s="6" t="n">
        <v>1070424</v>
      </c>
      <c r="AF2" s="6" t="n">
        <v>3044657</v>
      </c>
    </row>
    <row r="3">
      <c r="A3" s="4" t="inlineStr">
        <is>
          <t>Value of shares issued | $</t>
        </is>
      </c>
      <c r="O3" s="5" t="n">
        <v>69391</v>
      </c>
      <c r="AF3" s="4" t="inlineStr">
        <is>
          <t xml:space="preserve"> </t>
        </is>
      </c>
    </row>
    <row r="4">
      <c r="A4" s="4" t="inlineStr">
        <is>
          <t>Number of shares issued for compensation</t>
        </is>
      </c>
      <c r="AF4" s="4" t="inlineStr">
        <is>
          <t xml:space="preserve"> </t>
        </is>
      </c>
    </row>
    <row r="5">
      <c r="A5" s="4" t="inlineStr">
        <is>
          <t>Value of shares issued for compensation | $</t>
        </is>
      </c>
      <c r="AE5" s="5" t="n">
        <v>452674</v>
      </c>
      <c r="AF5" s="5" t="n">
        <v>962678</v>
      </c>
    </row>
    <row r="6">
      <c r="A6" s="4" t="inlineStr">
        <is>
          <t>Conversion of notes | $</t>
        </is>
      </c>
      <c r="X6" s="5" t="n">
        <v>25382</v>
      </c>
    </row>
    <row r="7">
      <c r="A7" s="4" t="inlineStr">
        <is>
          <t>Debt principal amount | $</t>
        </is>
      </c>
      <c r="B7" s="5" t="n">
        <v>20000</v>
      </c>
      <c r="X7" s="5" t="n">
        <v>25000</v>
      </c>
      <c r="AE7" s="6" t="n">
        <v>20000</v>
      </c>
    </row>
    <row r="8">
      <c r="A8" s="4" t="inlineStr">
        <is>
          <t>Conversion price | $ / shares</t>
        </is>
      </c>
      <c r="G8" s="8" t="n">
        <v>1.12</v>
      </c>
      <c r="M8" s="8" t="n">
        <v>1.12</v>
      </c>
      <c r="O8" s="8" t="n">
        <v>2.6</v>
      </c>
      <c r="V8" s="8" t="n">
        <v>1.12</v>
      </c>
      <c r="X8" s="8" t="n">
        <v>1.02</v>
      </c>
    </row>
    <row r="9">
      <c r="A9" s="4" t="inlineStr">
        <is>
          <t>Value of stock sold | $</t>
        </is>
      </c>
      <c r="AE9" s="6" t="n">
        <v>316500</v>
      </c>
      <c r="AF9" s="6" t="n">
        <v>339100</v>
      </c>
    </row>
    <row r="10">
      <c r="A10" s="4" t="inlineStr">
        <is>
          <t>Number of shares issued for services</t>
        </is>
      </c>
      <c r="R10" s="6" t="n">
        <v>67500</v>
      </c>
      <c r="T10" s="6" t="n">
        <v>27000</v>
      </c>
    </row>
    <row r="11">
      <c r="A11" s="4" t="inlineStr">
        <is>
          <t>Number of shares issued for services, value | $</t>
        </is>
      </c>
      <c r="R11" s="5" t="n">
        <v>102000</v>
      </c>
      <c r="T11" s="5" t="n">
        <v>120000</v>
      </c>
      <c r="AE11" s="6" t="n">
        <v>541208</v>
      </c>
    </row>
    <row r="12">
      <c r="A12" s="4" t="inlineStr">
        <is>
          <t>Warrants exercise price | $ / shares</t>
        </is>
      </c>
      <c r="T12" s="8" t="n">
        <v>4.44</v>
      </c>
    </row>
    <row r="13">
      <c r="A13" s="4" t="inlineStr">
        <is>
          <t>Proceeds from exchange of shares | $</t>
        </is>
      </c>
      <c r="O13" s="5" t="n">
        <v>104000</v>
      </c>
    </row>
    <row r="14">
      <c r="A14" s="4" t="inlineStr">
        <is>
          <t>Number of shares issued for conversion</t>
        </is>
      </c>
      <c r="O14" s="6" t="n">
        <v>40000</v>
      </c>
    </row>
    <row r="15">
      <c r="A15" s="4" t="inlineStr">
        <is>
          <t>Loss on extinguishment of debt | $</t>
        </is>
      </c>
      <c r="AE15" s="6" t="n">
        <v>366903</v>
      </c>
      <c r="AF15" s="6" t="n">
        <v>-81738</v>
      </c>
    </row>
    <row r="16">
      <c r="A16" s="4" t="inlineStr">
        <is>
          <t>Stock-based compensation | $</t>
        </is>
      </c>
      <c r="AE16" s="6" t="n">
        <v>452674</v>
      </c>
      <c r="AF16" s="5" t="n">
        <v>962678</v>
      </c>
    </row>
    <row r="17">
      <c r="A17" s="4" t="inlineStr">
        <is>
          <t>Conversion of debt into common stock, shares</t>
        </is>
      </c>
      <c r="X17" s="6" t="n">
        <v>25003</v>
      </c>
    </row>
    <row r="18">
      <c r="A18" s="4" t="inlineStr">
        <is>
          <t>Expense related to warrants issued and outstanding | $</t>
        </is>
      </c>
      <c r="AE18" s="5" t="n">
        <v>235000</v>
      </c>
    </row>
    <row r="19">
      <c r="A19" s="4" t="inlineStr">
        <is>
          <t>Subsequent Event [Member]</t>
        </is>
      </c>
    </row>
    <row r="20">
      <c r="A20" s="4" t="inlineStr">
        <is>
          <t>Number of shares issued</t>
        </is>
      </c>
      <c r="Z20" s="6" t="n">
        <v>250718</v>
      </c>
    </row>
    <row r="21">
      <c r="A21" s="4" t="inlineStr">
        <is>
          <t>Conversion of notes | $</t>
        </is>
      </c>
      <c r="Z21" s="5" t="n">
        <v>232658</v>
      </c>
    </row>
    <row r="22">
      <c r="A22" s="4" t="inlineStr">
        <is>
          <t>Warrants exercise price | $ / shares</t>
        </is>
      </c>
      <c r="AD22" s="8" t="n">
        <v>1.32</v>
      </c>
    </row>
    <row r="23">
      <c r="A23" s="4" t="inlineStr">
        <is>
          <t>Number of shares vested</t>
        </is>
      </c>
      <c r="AD23" s="6" t="n">
        <v>135000</v>
      </c>
    </row>
    <row r="24">
      <c r="A24" s="4" t="inlineStr">
        <is>
          <t>Shares exercisable term</t>
        </is>
      </c>
      <c r="AD24" s="4" t="inlineStr">
        <is>
          <t>5 years</t>
        </is>
      </c>
    </row>
    <row r="25">
      <c r="A25" s="4" t="inlineStr">
        <is>
          <t>Conversion of debt into common stock, shares</t>
        </is>
      </c>
      <c r="Z25" s="6" t="n">
        <v>80522</v>
      </c>
    </row>
    <row r="26">
      <c r="A26" s="4" t="inlineStr">
        <is>
          <t>Minimum [Member] | Expected Volatility [Member]</t>
        </is>
      </c>
    </row>
    <row r="27">
      <c r="A27" s="4" t="inlineStr">
        <is>
          <t>Warrant measurement inputs</t>
        </is>
      </c>
      <c r="B27" s="6" t="n">
        <v>350</v>
      </c>
      <c r="AE27" s="6" t="n">
        <v>350</v>
      </c>
    </row>
    <row r="28">
      <c r="A28" s="4" t="inlineStr">
        <is>
          <t>Minimum [Member] | Risk-free Rate [Member]</t>
        </is>
      </c>
    </row>
    <row r="29">
      <c r="A29" s="4" t="inlineStr">
        <is>
          <t>Warrant measurement inputs</t>
        </is>
      </c>
      <c r="B29" s="9" t="n">
        <v>0.29</v>
      </c>
      <c r="AE29" s="9" t="n">
        <v>0.29</v>
      </c>
    </row>
    <row r="30">
      <c r="A30" s="4" t="inlineStr">
        <is>
          <t>Maximum [Member] | Expected Volatility [Member]</t>
        </is>
      </c>
    </row>
    <row r="31">
      <c r="A31" s="4" t="inlineStr">
        <is>
          <t>Warrant measurement inputs</t>
        </is>
      </c>
      <c r="B31" s="6" t="n">
        <v>433</v>
      </c>
      <c r="AE31" s="6" t="n">
        <v>433</v>
      </c>
    </row>
    <row r="32">
      <c r="A32" s="4" t="inlineStr">
        <is>
          <t>Maximum [Member] | Risk-free Rate [Member]</t>
        </is>
      </c>
    </row>
    <row r="33">
      <c r="A33" s="4" t="inlineStr">
        <is>
          <t>Warrant measurement inputs</t>
        </is>
      </c>
      <c r="B33" s="9" t="n">
        <v>1.16</v>
      </c>
      <c r="AE33" s="9" t="n">
        <v>1.16</v>
      </c>
    </row>
    <row r="34">
      <c r="A34" s="4" t="inlineStr">
        <is>
          <t>Accrued Expenses - Related Party [Member]</t>
        </is>
      </c>
    </row>
    <row r="35">
      <c r="A35" s="4" t="inlineStr">
        <is>
          <t>Reduction in accrued compensation | $</t>
        </is>
      </c>
      <c r="AE35" s="5" t="n">
        <v>375936</v>
      </c>
    </row>
    <row r="36">
      <c r="A36" s="4" t="inlineStr">
        <is>
          <t>Accounts Payable and Accrued Expenses [Member]</t>
        </is>
      </c>
    </row>
    <row r="37">
      <c r="A37" s="4" t="inlineStr">
        <is>
          <t>Reduction in accrued compensation | $</t>
        </is>
      </c>
      <c r="AE37" s="6" t="n">
        <v>80029</v>
      </c>
    </row>
    <row r="38">
      <c r="A38" s="4" t="inlineStr">
        <is>
          <t>Loss on extinguishment of debt | $</t>
        </is>
      </c>
      <c r="AE38" s="5" t="n">
        <v>81738</v>
      </c>
    </row>
    <row r="39">
      <c r="A39" s="4" t="inlineStr">
        <is>
          <t>Warrant Holder's [Member]</t>
        </is>
      </c>
    </row>
    <row r="40">
      <c r="A40" s="4" t="inlineStr">
        <is>
          <t>Warrants to purchase shares of common stock</t>
        </is>
      </c>
      <c r="C40" s="6" t="n">
        <v>9000</v>
      </c>
      <c r="D40" s="6" t="n">
        <v>17187</v>
      </c>
      <c r="E40" s="6" t="n">
        <v>17187</v>
      </c>
      <c r="U40" s="6" t="n">
        <v>6750</v>
      </c>
    </row>
    <row r="41">
      <c r="A41" s="4" t="inlineStr">
        <is>
          <t>Warrants converted on cashless basis</t>
        </is>
      </c>
      <c r="C41" s="6" t="n">
        <v>5163</v>
      </c>
      <c r="D41" s="6" t="n">
        <v>15629</v>
      </c>
      <c r="U41" s="6" t="n">
        <v>793</v>
      </c>
    </row>
    <row r="42">
      <c r="A42" s="4" t="inlineStr">
        <is>
          <t>Warrants exercise price | $ / shares</t>
        </is>
      </c>
      <c r="B42" s="8" t="n">
        <v>1.6</v>
      </c>
      <c r="C42" s="8" t="n">
        <v>4.44</v>
      </c>
      <c r="D42" s="8" t="n">
        <v>1.33</v>
      </c>
      <c r="E42" s="8" t="n">
        <v>1.33</v>
      </c>
      <c r="U42" s="8" t="n">
        <v>4.44</v>
      </c>
      <c r="AE42" s="8" t="n">
        <v>1.6</v>
      </c>
    </row>
    <row r="43">
      <c r="A43" s="4" t="inlineStr">
        <is>
          <t>Warrant granted to purchase shares of common stock</t>
        </is>
      </c>
      <c r="B43" s="6" t="n">
        <v>3447</v>
      </c>
    </row>
    <row r="44">
      <c r="A44" s="4" t="inlineStr">
        <is>
          <t>Warrant granted to purchase shares of common stock, value | $</t>
        </is>
      </c>
      <c r="B44" s="5" t="n">
        <v>5504</v>
      </c>
    </row>
    <row r="45">
      <c r="A45" s="4" t="inlineStr">
        <is>
          <t>Accredited Investors [Member]</t>
        </is>
      </c>
    </row>
    <row r="46">
      <c r="A46" s="4" t="inlineStr">
        <is>
          <t>Number of shares issued for services</t>
        </is>
      </c>
      <c r="AE46" s="6" t="n">
        <v>121500</v>
      </c>
    </row>
    <row r="47">
      <c r="A47" s="4" t="inlineStr">
        <is>
          <t>Number of shares issued for services, value | $</t>
        </is>
      </c>
      <c r="AE47" s="5" t="n">
        <v>135000</v>
      </c>
    </row>
    <row r="48">
      <c r="A48" s="4" t="inlineStr">
        <is>
          <t>Warrants exercise price | $ / shares</t>
        </is>
      </c>
      <c r="B48" s="8" t="n">
        <v>1.12</v>
      </c>
      <c r="AE48" s="8" t="n">
        <v>1.12</v>
      </c>
    </row>
    <row r="49">
      <c r="A49" s="4" t="inlineStr">
        <is>
          <t>Investor [Member]</t>
        </is>
      </c>
    </row>
    <row r="50">
      <c r="A50" s="4" t="inlineStr">
        <is>
          <t>Number of shares issued for services</t>
        </is>
      </c>
      <c r="AC50" s="6" t="n">
        <v>22500</v>
      </c>
    </row>
    <row r="51">
      <c r="A51" s="4" t="inlineStr">
        <is>
          <t>Number of shares issued for services, value | $</t>
        </is>
      </c>
      <c r="AC51" s="5" t="n">
        <v>55000</v>
      </c>
    </row>
    <row r="52">
      <c r="A52" s="4" t="inlineStr">
        <is>
          <t>Investor [Member] | Subsequent Event [Member]</t>
        </is>
      </c>
    </row>
    <row r="53">
      <c r="A53" s="4" t="inlineStr">
        <is>
          <t>Number of shares issued</t>
        </is>
      </c>
      <c r="Z53" s="6" t="n">
        <v>49014</v>
      </c>
    </row>
    <row r="54">
      <c r="A54" s="4" t="inlineStr">
        <is>
          <t>Value of shares issued | $</t>
        </is>
      </c>
      <c r="Z54" s="5" t="n">
        <v>343098</v>
      </c>
    </row>
    <row r="55">
      <c r="A55" s="4" t="inlineStr">
        <is>
          <t>Investor and Broker [Member]</t>
        </is>
      </c>
    </row>
    <row r="56">
      <c r="A56" s="4" t="inlineStr">
        <is>
          <t>Warrants to purchase shares of common stock</t>
        </is>
      </c>
      <c r="M56" s="6" t="n">
        <v>158036</v>
      </c>
    </row>
    <row r="57">
      <c r="A57" s="4" t="inlineStr">
        <is>
          <t>Warrant to purchase of common stock, value | $</t>
        </is>
      </c>
      <c r="M57" s="5" t="n">
        <v>265500</v>
      </c>
    </row>
    <row r="58">
      <c r="A58" s="4" t="inlineStr">
        <is>
          <t>Value of warrant vested | $</t>
        </is>
      </c>
      <c r="M58" s="5" t="n">
        <v>91500</v>
      </c>
    </row>
    <row r="59">
      <c r="A59" s="4" t="inlineStr">
        <is>
          <t>Warrants exercise price | $ / shares</t>
        </is>
      </c>
      <c r="M59" s="8" t="n">
        <v>1.4</v>
      </c>
    </row>
    <row r="60">
      <c r="A60" s="4" t="inlineStr">
        <is>
          <t>Warrants exercise term</t>
        </is>
      </c>
      <c r="M60" s="4" t="inlineStr">
        <is>
          <t>5 years</t>
        </is>
      </c>
    </row>
    <row r="61">
      <c r="A61" s="4" t="inlineStr">
        <is>
          <t>RedDiamond Partners, LLC [Member]</t>
        </is>
      </c>
    </row>
    <row r="62">
      <c r="A62" s="4" t="inlineStr">
        <is>
          <t>Debt principal and accrued interest | $</t>
        </is>
      </c>
      <c r="F62" s="5" t="n">
        <v>368995</v>
      </c>
    </row>
    <row r="63">
      <c r="A63" s="4" t="inlineStr">
        <is>
          <t>Conversion price | $ / shares</t>
        </is>
      </c>
      <c r="G63" s="8" t="n">
        <v>1.4</v>
      </c>
    </row>
    <row r="64">
      <c r="A64" s="4" t="inlineStr">
        <is>
          <t>Number of shares issued for conversion</t>
        </is>
      </c>
      <c r="F64" s="6" t="n">
        <v>263568</v>
      </c>
    </row>
    <row r="65">
      <c r="A65" s="4" t="inlineStr">
        <is>
          <t>Number of shares issued for conversion, value | $</t>
        </is>
      </c>
      <c r="F65" s="5" t="n">
        <v>1729005</v>
      </c>
    </row>
    <row r="66">
      <c r="A66" s="4" t="inlineStr">
        <is>
          <t>Loss on extinguishment of debt | $</t>
        </is>
      </c>
      <c r="G66" s="5" t="n">
        <v>366903</v>
      </c>
    </row>
    <row r="67">
      <c r="A67" s="4" t="inlineStr">
        <is>
          <t>Launchpad IR [Member]</t>
        </is>
      </c>
    </row>
    <row r="68">
      <c r="A68" s="4" t="inlineStr">
        <is>
          <t>Number of shares issued for services</t>
        </is>
      </c>
      <c r="N68" s="6" t="n">
        <v>37500</v>
      </c>
    </row>
    <row r="69">
      <c r="A69" s="4" t="inlineStr">
        <is>
          <t>Number of shares issued for services, value | $</t>
        </is>
      </c>
      <c r="N69" s="5" t="n">
        <v>70500</v>
      </c>
    </row>
    <row r="70">
      <c r="A70" s="4" t="inlineStr">
        <is>
          <t>Share price per share | $ / shares</t>
        </is>
      </c>
      <c r="AB70" s="8" t="n">
        <v>1.68</v>
      </c>
      <c r="AF70" s="8" t="n">
        <v>1.68</v>
      </c>
    </row>
    <row r="71">
      <c r="A71" s="4" t="inlineStr">
        <is>
          <t>One Share of Common Stock and 1/2 Warrant Share [Member]</t>
        </is>
      </c>
    </row>
    <row r="72">
      <c r="A72" s="4" t="inlineStr">
        <is>
          <t>Warrants to purchase shares of common stock</t>
        </is>
      </c>
      <c r="AB72" s="6" t="n">
        <v>20000</v>
      </c>
      <c r="AF72" s="6" t="n">
        <v>20000</v>
      </c>
    </row>
    <row r="73">
      <c r="A73" s="4" t="inlineStr">
        <is>
          <t>Number of stock sold</t>
        </is>
      </c>
      <c r="AF73" s="6" t="n">
        <v>20000</v>
      </c>
    </row>
    <row r="74">
      <c r="A74" s="4" t="inlineStr">
        <is>
          <t>Value of stock sold | $</t>
        </is>
      </c>
      <c r="AF74" s="5" t="n">
        <v>52000</v>
      </c>
    </row>
    <row r="75">
      <c r="A75" s="4" t="inlineStr">
        <is>
          <t>Fair value of warrants | $</t>
        </is>
      </c>
      <c r="AB75" s="5" t="n">
        <v>34709</v>
      </c>
      <c r="AF75" s="5" t="n">
        <v>34709</v>
      </c>
    </row>
    <row r="76">
      <c r="A76" s="4" t="inlineStr">
        <is>
          <t>Warrant transaction cost | $</t>
        </is>
      </c>
      <c r="AB76" s="5" t="n">
        <v>17291</v>
      </c>
    </row>
    <row r="77">
      <c r="A77" s="4" t="inlineStr">
        <is>
          <t>Common Stock [Member]</t>
        </is>
      </c>
    </row>
    <row r="78">
      <c r="A78" s="4" t="inlineStr">
        <is>
          <t>Number of shares issued</t>
        </is>
      </c>
      <c r="AE78" s="6" t="n">
        <v>1070424</v>
      </c>
      <c r="AF78" s="6" t="n">
        <v>761100</v>
      </c>
    </row>
    <row r="79">
      <c r="A79" s="4" t="inlineStr">
        <is>
          <t>Warrants [Member]</t>
        </is>
      </c>
    </row>
    <row r="80">
      <c r="A80" s="4" t="inlineStr">
        <is>
          <t>Warrants to purchase shares of common stock</t>
        </is>
      </c>
      <c r="B80" s="6" t="n">
        <v>45000</v>
      </c>
      <c r="AE80" s="6" t="n">
        <v>45000</v>
      </c>
    </row>
    <row r="81">
      <c r="A81" s="4" t="inlineStr">
        <is>
          <t>Warrant to purchase of common stock, value | $</t>
        </is>
      </c>
      <c r="B81" s="5" t="n">
        <v>84644</v>
      </c>
      <c r="AE81" s="5" t="n">
        <v>84644</v>
      </c>
    </row>
    <row r="82">
      <c r="A82" s="4" t="inlineStr">
        <is>
          <t>Warrant granted to purchase shares of common stock</t>
        </is>
      </c>
      <c r="AE82" s="6" t="n">
        <v>240632</v>
      </c>
    </row>
    <row r="83">
      <c r="A83" s="4" t="inlineStr">
        <is>
          <t>Unrecognized, compensation | $</t>
        </is>
      </c>
      <c r="B83" s="5" t="n">
        <v>84644</v>
      </c>
      <c r="AE83" s="5" t="n">
        <v>84644</v>
      </c>
    </row>
    <row r="84">
      <c r="A84" s="4" t="inlineStr">
        <is>
          <t>Warrant [Member]</t>
        </is>
      </c>
    </row>
    <row r="85">
      <c r="A85" s="4" t="inlineStr">
        <is>
          <t>Warrants to purchase shares of common stock</t>
        </is>
      </c>
      <c r="AB85" s="6" t="n">
        <v>67500</v>
      </c>
      <c r="AF85" s="6" t="n">
        <v>67500</v>
      </c>
    </row>
    <row r="86">
      <c r="A86" s="4" t="inlineStr">
        <is>
          <t>Warrant to purchase of common stock, value | $</t>
        </is>
      </c>
      <c r="AB86" s="5" t="n">
        <v>300770</v>
      </c>
      <c r="AF86" s="5" t="n">
        <v>300770</v>
      </c>
    </row>
    <row r="87">
      <c r="A87" s="4" t="inlineStr">
        <is>
          <t>Warrant granted to purchase shares of common stock</t>
        </is>
      </c>
      <c r="AF87" s="6" t="n">
        <v>476425</v>
      </c>
    </row>
    <row r="88">
      <c r="A88" s="4" t="inlineStr">
        <is>
          <t>Warrant [Member] | Subsequent Event [Member]</t>
        </is>
      </c>
    </row>
    <row r="89">
      <c r="A89" s="4" t="inlineStr">
        <is>
          <t>Number of shares issued</t>
        </is>
      </c>
      <c r="Z89" s="6" t="n">
        <v>4500</v>
      </c>
    </row>
    <row r="90">
      <c r="A90" s="4" t="inlineStr">
        <is>
          <t>Warrant [Member] | Minimum [Member]</t>
        </is>
      </c>
    </row>
    <row r="91">
      <c r="A91" s="4" t="inlineStr">
        <is>
          <t>Warrants exercise price | $ / shares</t>
        </is>
      </c>
      <c r="B91" s="8" t="n">
        <v>1.2</v>
      </c>
      <c r="AB91" s="8" t="n">
        <v>1.2</v>
      </c>
      <c r="AE91" s="8" t="n">
        <v>1.2</v>
      </c>
      <c r="AF91" s="8" t="n">
        <v>1.2</v>
      </c>
    </row>
    <row r="92">
      <c r="A92" s="4" t="inlineStr">
        <is>
          <t>Warrant [Member] | Maximum [Member]</t>
        </is>
      </c>
    </row>
    <row r="93">
      <c r="A93" s="4" t="inlineStr">
        <is>
          <t>Warrants exercise price | $ / shares</t>
        </is>
      </c>
      <c r="B93" s="5" t="n">
        <v>10</v>
      </c>
      <c r="AB93" s="8" t="n">
        <v>15.56</v>
      </c>
      <c r="AE93" s="5" t="n">
        <v>10</v>
      </c>
      <c r="AF93" s="8" t="n">
        <v>15.56</v>
      </c>
    </row>
    <row r="94">
      <c r="A94" s="4" t="inlineStr">
        <is>
          <t>Warrant One [Member]</t>
        </is>
      </c>
    </row>
    <row r="95">
      <c r="A95" s="4" t="inlineStr">
        <is>
          <t>Warrants to purchase shares of common stock</t>
        </is>
      </c>
      <c r="AB95" s="6" t="n">
        <v>84375</v>
      </c>
      <c r="AF95" s="6" t="n">
        <v>84375</v>
      </c>
    </row>
    <row r="96">
      <c r="A96" s="4" t="inlineStr">
        <is>
          <t>Cancellation of warrants to purchase common stock</t>
        </is>
      </c>
      <c r="AF96" s="6" t="n">
        <v>13500</v>
      </c>
    </row>
    <row r="97">
      <c r="A97" s="4" t="inlineStr">
        <is>
          <t>Expenses for cancellation of warrants | $</t>
        </is>
      </c>
      <c r="AF97" s="5" t="n">
        <v>117144</v>
      </c>
    </row>
    <row r="98">
      <c r="A98" s="4" t="inlineStr">
        <is>
          <t>Warrant One [Member] | Cashless Conversion [Member]</t>
        </is>
      </c>
    </row>
    <row r="99">
      <c r="A99" s="4" t="inlineStr">
        <is>
          <t>Warrants to purchase shares of common stock</t>
        </is>
      </c>
      <c r="AB99" s="6" t="n">
        <v>42188</v>
      </c>
      <c r="AF99" s="6" t="n">
        <v>42188</v>
      </c>
    </row>
    <row r="100">
      <c r="A100" s="4" t="inlineStr">
        <is>
          <t>Warrant to purchase of common stock, value | $</t>
        </is>
      </c>
      <c r="AB100" s="5" t="n">
        <v>56223</v>
      </c>
      <c r="AF100" s="5" t="n">
        <v>56223</v>
      </c>
    </row>
    <row r="101">
      <c r="A101" s="4" t="inlineStr">
        <is>
          <t>Conversion rate, description</t>
        </is>
      </c>
      <c r="AF101" s="4" t="inlineStr">
        <is>
          <t>conversion rate of .36:1.00</t>
        </is>
      </c>
    </row>
    <row r="102">
      <c r="A102" s="4" t="inlineStr">
        <is>
          <t>Expenses for cancellation of warrants | $</t>
        </is>
      </c>
      <c r="AF102" s="5" t="n">
        <v>0</v>
      </c>
    </row>
    <row r="103">
      <c r="A103" s="4" t="inlineStr">
        <is>
          <t>Conversion of debt into common stock, shares</t>
        </is>
      </c>
      <c r="AF103" s="6" t="n">
        <v>15349</v>
      </c>
    </row>
    <row r="104">
      <c r="A104" s="4" t="inlineStr">
        <is>
          <t>Warrant Two [Member]</t>
        </is>
      </c>
    </row>
    <row r="105">
      <c r="A105" s="4" t="inlineStr">
        <is>
          <t>Warrants to purchase shares of common stock</t>
        </is>
      </c>
      <c r="AB105" s="6" t="n">
        <v>9000</v>
      </c>
      <c r="AF105" s="6" t="n">
        <v>9000</v>
      </c>
    </row>
    <row r="106">
      <c r="A106" s="4" t="inlineStr">
        <is>
          <t>Warrant to purchase of common stock, value | $</t>
        </is>
      </c>
      <c r="AB106" s="5" t="n">
        <v>68000</v>
      </c>
      <c r="AF106" s="5" t="n">
        <v>68000</v>
      </c>
    </row>
    <row r="107">
      <c r="A107" s="4" t="inlineStr">
        <is>
          <t>Cancellation of warrants to purchase common stock</t>
        </is>
      </c>
      <c r="AF107" s="6" t="n">
        <v>17000</v>
      </c>
    </row>
    <row r="108">
      <c r="A108" s="4" t="inlineStr">
        <is>
          <t>Warrant Two [Member] | Cashless Conversion [Member]</t>
        </is>
      </c>
    </row>
    <row r="109">
      <c r="A109" s="4" t="inlineStr">
        <is>
          <t>Warrants to purchase shares of common stock</t>
        </is>
      </c>
      <c r="AB109" s="6" t="n">
        <v>42187</v>
      </c>
      <c r="AF109" s="6" t="n">
        <v>42187</v>
      </c>
    </row>
    <row r="110">
      <c r="A110" s="4" t="inlineStr">
        <is>
          <t>Warrant to purchase of common stock, value | $</t>
        </is>
      </c>
      <c r="AB110" s="5" t="n">
        <v>102807</v>
      </c>
      <c r="AF110" s="5" t="n">
        <v>102807</v>
      </c>
    </row>
    <row r="111">
      <c r="A111" s="4" t="inlineStr">
        <is>
          <t>Conversion rate, description</t>
        </is>
      </c>
      <c r="AF111" s="4" t="inlineStr">
        <is>
          <t>conversion rate of .37:1.00</t>
        </is>
      </c>
    </row>
    <row r="112">
      <c r="A112" s="4" t="inlineStr">
        <is>
          <t>Expenses for cancellation of warrants | $</t>
        </is>
      </c>
      <c r="AF112" s="5" t="n">
        <v>0</v>
      </c>
    </row>
    <row r="113">
      <c r="A113" s="4" t="inlineStr">
        <is>
          <t>Conversion of debt into common stock, shares</t>
        </is>
      </c>
      <c r="AF113" s="6" t="n">
        <v>15785</v>
      </c>
    </row>
    <row r="114">
      <c r="A114" s="4" t="inlineStr">
        <is>
          <t>Detachable Warrant [Member]</t>
        </is>
      </c>
    </row>
    <row r="115">
      <c r="A115" s="4" t="inlineStr">
        <is>
          <t>Warrant granted to purchase shares of common stock</t>
        </is>
      </c>
      <c r="AF115" s="6" t="n">
        <v>20000</v>
      </c>
    </row>
    <row r="116">
      <c r="A116" s="4" t="inlineStr">
        <is>
          <t>Warrant granted to purchase shares of common stock, value | $</t>
        </is>
      </c>
      <c r="AF116" s="5" t="n">
        <v>34609</v>
      </c>
    </row>
    <row r="117">
      <c r="A117" s="4" t="inlineStr">
        <is>
          <t>Video Marketing Services [Member]</t>
        </is>
      </c>
    </row>
    <row r="118">
      <c r="A118" s="4" t="inlineStr">
        <is>
          <t>Number of shares issued for compensation</t>
        </is>
      </c>
      <c r="AE118" s="6" t="n">
        <v>30000</v>
      </c>
    </row>
    <row r="119">
      <c r="A119" s="4" t="inlineStr">
        <is>
          <t>Value of shares issued for compensation | $</t>
        </is>
      </c>
      <c r="AE119" s="5" t="n">
        <v>32453</v>
      </c>
    </row>
    <row r="120">
      <c r="A120" s="4" t="inlineStr">
        <is>
          <t>Two Service Provider [Member]</t>
        </is>
      </c>
    </row>
    <row r="121">
      <c r="A121" s="4" t="inlineStr">
        <is>
          <t>Number of shares issued for services</t>
        </is>
      </c>
      <c r="L121" s="6" t="n">
        <v>12500</v>
      </c>
    </row>
    <row r="122">
      <c r="A122" s="4" t="inlineStr">
        <is>
          <t>Number of shares issued for services, value | $</t>
        </is>
      </c>
      <c r="L122" s="5" t="n">
        <v>22000</v>
      </c>
    </row>
    <row r="123">
      <c r="A123" s="4" t="inlineStr">
        <is>
          <t>Marketing and Investor Relations Service Provider [Member]</t>
        </is>
      </c>
    </row>
    <row r="124">
      <c r="A124" s="4" t="inlineStr">
        <is>
          <t>Number of shares issued for services</t>
        </is>
      </c>
      <c r="L124" s="6" t="n">
        <v>10000</v>
      </c>
    </row>
    <row r="125">
      <c r="A125" s="4" t="inlineStr">
        <is>
          <t>Number of shares issued for services, value | $</t>
        </is>
      </c>
      <c r="L125" s="5" t="n">
        <v>17600</v>
      </c>
    </row>
    <row r="126">
      <c r="A126" s="4" t="inlineStr">
        <is>
          <t>Legal Service Provider [Member]</t>
        </is>
      </c>
    </row>
    <row r="127">
      <c r="A127" s="4" t="inlineStr">
        <is>
          <t>Number of shares issued for services</t>
        </is>
      </c>
      <c r="L127" s="6" t="n">
        <v>2500</v>
      </c>
    </row>
    <row r="128">
      <c r="A128" s="4" t="inlineStr">
        <is>
          <t>Number of shares issued for services, value | $</t>
        </is>
      </c>
      <c r="L128" s="5" t="n">
        <v>4400</v>
      </c>
    </row>
    <row r="129">
      <c r="A129" s="4" t="inlineStr">
        <is>
          <t>One Warrant Holder [Member]</t>
        </is>
      </c>
    </row>
    <row r="130">
      <c r="A130" s="4" t="inlineStr">
        <is>
          <t>Number of shares issued</t>
        </is>
      </c>
      <c r="J130" s="6" t="n">
        <v>15257</v>
      </c>
    </row>
    <row r="131">
      <c r="A131" s="4" t="inlineStr">
        <is>
          <t>Value of shares issued | $</t>
        </is>
      </c>
      <c r="J131" s="5" t="n">
        <v>12053</v>
      </c>
    </row>
    <row r="132">
      <c r="A132" s="4" t="inlineStr">
        <is>
          <t>Warrants converted on cashless basis</t>
        </is>
      </c>
      <c r="J132" s="6" t="n">
        <v>25000</v>
      </c>
    </row>
    <row r="133">
      <c r="A133" s="4" t="inlineStr">
        <is>
          <t>Warrants exercise price | $ / shares</t>
        </is>
      </c>
      <c r="J133" s="8" t="n">
        <v>1.2</v>
      </c>
    </row>
    <row r="134">
      <c r="A134" s="4" t="inlineStr">
        <is>
          <t>Four Accredited Investors [Member]</t>
        </is>
      </c>
    </row>
    <row r="135">
      <c r="A135" s="4" t="inlineStr">
        <is>
          <t>Number of shares issued</t>
        </is>
      </c>
      <c r="V135" s="6" t="n">
        <v>226071</v>
      </c>
      <c r="W135" s="6" t="n">
        <v>226071</v>
      </c>
    </row>
    <row r="136">
      <c r="A136" s="4" t="inlineStr">
        <is>
          <t>Value of shares issued | $</t>
        </is>
      </c>
      <c r="V136" s="5" t="n">
        <v>316500</v>
      </c>
      <c r="W136" s="5" t="n">
        <v>316500</v>
      </c>
    </row>
    <row r="137">
      <c r="A137" s="4" t="inlineStr">
        <is>
          <t>Directors and Officers [Member]</t>
        </is>
      </c>
    </row>
    <row r="138">
      <c r="A138" s="4" t="inlineStr">
        <is>
          <t>Number of shares issued for compensation</t>
        </is>
      </c>
      <c r="H138" s="6" t="n">
        <v>162252</v>
      </c>
    </row>
    <row r="139">
      <c r="A139" s="4" t="inlineStr">
        <is>
          <t>Value of shares issued for compensation | $</t>
        </is>
      </c>
      <c r="H139" s="5" t="n">
        <v>486755</v>
      </c>
    </row>
    <row r="140">
      <c r="A140" s="4" t="inlineStr">
        <is>
          <t>John Lai [Member]</t>
        </is>
      </c>
    </row>
    <row r="141">
      <c r="A141" s="4" t="inlineStr">
        <is>
          <t>Number of shares issued</t>
        </is>
      </c>
      <c r="F141" s="6" t="n">
        <v>42188</v>
      </c>
      <c r="AE141" s="6" t="n">
        <v>15349</v>
      </c>
    </row>
    <row r="142">
      <c r="A142" s="4" t="inlineStr">
        <is>
          <t>Number of shares issued for compensation</t>
        </is>
      </c>
      <c r="H142" s="6" t="n">
        <v>33619</v>
      </c>
    </row>
    <row r="143">
      <c r="A143" s="4" t="inlineStr">
        <is>
          <t>Warrants to purchase shares of common stock</t>
        </is>
      </c>
      <c r="D143" s="6" t="n">
        <v>42188</v>
      </c>
      <c r="E143" s="6" t="n">
        <v>42188</v>
      </c>
    </row>
    <row r="144">
      <c r="A144" s="4" t="inlineStr">
        <is>
          <t>Warrants exercise price | $ / shares</t>
        </is>
      </c>
      <c r="P144" s="8" t="n">
        <v>2.24</v>
      </c>
      <c r="Y144" s="8" t="n">
        <v>2.24</v>
      </c>
      <c r="AB144" s="8" t="n">
        <v>2.24</v>
      </c>
      <c r="AF144" s="8" t="n">
        <v>2.24</v>
      </c>
    </row>
    <row r="145">
      <c r="A145" s="4" t="inlineStr">
        <is>
          <t>Warrant granted to purchase shares of common stock</t>
        </is>
      </c>
      <c r="E145" s="6" t="n">
        <v>38516</v>
      </c>
      <c r="F145" s="6" t="n">
        <v>32347</v>
      </c>
      <c r="Y145" s="6" t="n">
        <v>112500</v>
      </c>
      <c r="AF145" s="6" t="n">
        <v>135000</v>
      </c>
    </row>
    <row r="146">
      <c r="A146" s="4" t="inlineStr">
        <is>
          <t>Warrant granted to purchase shares of common stock, value | $</t>
        </is>
      </c>
      <c r="Y146" s="5" t="n">
        <v>249997</v>
      </c>
      <c r="AF146" s="5" t="n">
        <v>299973</v>
      </c>
    </row>
    <row r="147">
      <c r="A147" s="4" t="inlineStr">
        <is>
          <t>Warrants exercise term</t>
        </is>
      </c>
      <c r="P147" s="4" t="inlineStr">
        <is>
          <t>5 years</t>
        </is>
      </c>
      <c r="Y147" s="4" t="inlineStr">
        <is>
          <t>5 years</t>
        </is>
      </c>
      <c r="AB147" s="4" t="inlineStr">
        <is>
          <t>5 years</t>
        </is>
      </c>
      <c r="AF147" s="4" t="inlineStr">
        <is>
          <t>5 years</t>
        </is>
      </c>
    </row>
    <row r="148">
      <c r="A148" s="4" t="inlineStr">
        <is>
          <t>Share price per share | $ / shares</t>
        </is>
      </c>
      <c r="D148" s="8" t="n">
        <v>1.33</v>
      </c>
      <c r="E148" s="8" t="n">
        <v>1.33</v>
      </c>
    </row>
    <row r="149">
      <c r="A149" s="4" t="inlineStr">
        <is>
          <t>Number of escrowed shares</t>
        </is>
      </c>
      <c r="P149" s="6" t="n">
        <v>150000</v>
      </c>
    </row>
    <row r="150">
      <c r="A150" s="4" t="inlineStr">
        <is>
          <t>Number of warrant shares</t>
        </is>
      </c>
      <c r="AE150" s="6" t="n">
        <v>42188</v>
      </c>
    </row>
    <row r="151">
      <c r="A151" s="4" t="inlineStr">
        <is>
          <t>Conversion rate, description</t>
        </is>
      </c>
      <c r="AE151" s="4" t="inlineStr">
        <is>
          <t>equating to a conversion rate of .36:1.00</t>
        </is>
      </c>
    </row>
    <row r="152">
      <c r="A152" s="4" t="inlineStr">
        <is>
          <t>Sale of stock price per share | $ / shares</t>
        </is>
      </c>
      <c r="F152" s="8" t="n">
        <v>1.33</v>
      </c>
    </row>
    <row r="153">
      <c r="A153" s="4" t="inlineStr">
        <is>
          <t>Number of shares vested</t>
        </is>
      </c>
      <c r="Q153" s="6" t="n">
        <v>90000</v>
      </c>
      <c r="Y153" s="6" t="n">
        <v>22500</v>
      </c>
      <c r="AF153" s="6" t="n">
        <v>45000</v>
      </c>
    </row>
    <row r="154">
      <c r="A154" s="4" t="inlineStr">
        <is>
          <t>John Lai [Member] | Warrants [Member]</t>
        </is>
      </c>
    </row>
    <row r="155">
      <c r="A155" s="4" t="inlineStr">
        <is>
          <t>Warrants to purchase shares of common stock</t>
        </is>
      </c>
      <c r="AH155" s="6" t="n">
        <v>24523</v>
      </c>
    </row>
    <row r="156">
      <c r="A156" s="4" t="inlineStr">
        <is>
          <t>Warrant to purchase of common stock, value | $</t>
        </is>
      </c>
      <c r="AH156" s="5" t="n">
        <v>11967</v>
      </c>
    </row>
    <row r="157">
      <c r="A157" s="4" t="inlineStr">
        <is>
          <t>Warrants exercise price | $ / shares</t>
        </is>
      </c>
      <c r="AH157" s="8" t="n">
        <v>1.28</v>
      </c>
    </row>
    <row r="158">
      <c r="A158" s="4" t="inlineStr">
        <is>
          <t>Warrants exercise term</t>
        </is>
      </c>
      <c r="AH158" s="4" t="inlineStr">
        <is>
          <t>5 years</t>
        </is>
      </c>
    </row>
    <row r="159">
      <c r="A159" s="4" t="inlineStr">
        <is>
          <t>John Lai [Member] | Warrant One [Member]</t>
        </is>
      </c>
    </row>
    <row r="160">
      <c r="A160" s="4" t="inlineStr">
        <is>
          <t>Warrants exercise price | $ / shares</t>
        </is>
      </c>
      <c r="AB160" s="8" t="n">
        <v>1.95</v>
      </c>
      <c r="AF160" s="8" t="n">
        <v>1.95</v>
      </c>
    </row>
    <row r="161">
      <c r="A161" s="4" t="inlineStr">
        <is>
          <t>Warrant granted to purchase shares of common stock</t>
        </is>
      </c>
      <c r="AF161" s="6" t="n">
        <v>19847</v>
      </c>
    </row>
    <row r="162">
      <c r="A162" s="4" t="inlineStr">
        <is>
          <t>Warrant granted to purchase shares of common stock, value | $</t>
        </is>
      </c>
      <c r="AF162" s="5" t="n">
        <v>38744</v>
      </c>
    </row>
    <row r="163">
      <c r="A163" s="4" t="inlineStr">
        <is>
          <t>Warrants exercise term</t>
        </is>
      </c>
      <c r="AB163" s="4" t="inlineStr">
        <is>
          <t>5 years</t>
        </is>
      </c>
      <c r="AF163" s="4" t="inlineStr">
        <is>
          <t>5 years</t>
        </is>
      </c>
    </row>
    <row r="164">
      <c r="A164" s="4" t="inlineStr">
        <is>
          <t>John Carruth [Member]</t>
        </is>
      </c>
    </row>
    <row r="165">
      <c r="A165" s="4" t="inlineStr">
        <is>
          <t>Number of shares issued for compensation</t>
        </is>
      </c>
      <c r="H165" s="6" t="n">
        <v>26217</v>
      </c>
    </row>
    <row r="166">
      <c r="A166" s="4" t="inlineStr">
        <is>
          <t>John Dolan [Member]</t>
        </is>
      </c>
    </row>
    <row r="167">
      <c r="A167" s="4" t="inlineStr">
        <is>
          <t>Number of shares issued for compensation</t>
        </is>
      </c>
      <c r="H167" s="6" t="n">
        <v>22993</v>
      </c>
    </row>
    <row r="168">
      <c r="A168" s="4" t="inlineStr">
        <is>
          <t>Warrants exercise price | $ / shares</t>
        </is>
      </c>
      <c r="AB168" s="8" t="n">
        <v>2.24</v>
      </c>
      <c r="AF168" s="8" t="n">
        <v>2.24</v>
      </c>
    </row>
    <row r="169">
      <c r="A169" s="4" t="inlineStr">
        <is>
          <t>Warrant granted to purchase shares of common stock</t>
        </is>
      </c>
      <c r="AF169" s="6" t="n">
        <v>55125</v>
      </c>
    </row>
    <row r="170">
      <c r="A170" s="4" t="inlineStr">
        <is>
          <t>Warrant granted to purchase shares of common stock, value | $</t>
        </is>
      </c>
      <c r="AF170" s="5" t="n">
        <v>122489</v>
      </c>
    </row>
    <row r="171">
      <c r="A171" s="4" t="inlineStr">
        <is>
          <t>Warrants exercise term</t>
        </is>
      </c>
      <c r="AB171" s="4" t="inlineStr">
        <is>
          <t>5 years</t>
        </is>
      </c>
      <c r="AF171" s="4" t="inlineStr">
        <is>
          <t>5 years</t>
        </is>
      </c>
    </row>
    <row r="172">
      <c r="A172" s="4" t="inlineStr">
        <is>
          <t>John Dolan [Member] | Granted as a Bonus [Member]</t>
        </is>
      </c>
    </row>
    <row r="173">
      <c r="A173" s="4" t="inlineStr">
        <is>
          <t>Warrant granted to purchase shares of common stock</t>
        </is>
      </c>
      <c r="AF173" s="6" t="n">
        <v>10125</v>
      </c>
    </row>
    <row r="174">
      <c r="A174" s="4" t="inlineStr">
        <is>
          <t>Number of shares vested</t>
        </is>
      </c>
      <c r="AF174" s="6" t="n">
        <v>22500</v>
      </c>
    </row>
    <row r="175">
      <c r="A175" s="4" t="inlineStr">
        <is>
          <t>John Dolan [Member] | Warrants [Member]</t>
        </is>
      </c>
    </row>
    <row r="176">
      <c r="A176" s="4" t="inlineStr">
        <is>
          <t>Warrants to purchase shares of common stock</t>
        </is>
      </c>
      <c r="AB176" s="6" t="n">
        <v>8829</v>
      </c>
      <c r="AF176" s="6" t="n">
        <v>8829</v>
      </c>
    </row>
    <row r="177">
      <c r="A177" s="4" t="inlineStr">
        <is>
          <t>Warrant to purchase of common stock, value | $</t>
        </is>
      </c>
      <c r="AB177" s="5" t="n">
        <v>4308</v>
      </c>
      <c r="AF177" s="5" t="n">
        <v>4308</v>
      </c>
    </row>
    <row r="178">
      <c r="A178" s="4" t="inlineStr">
        <is>
          <t>Warrants exercise price | $ / shares</t>
        </is>
      </c>
      <c r="AB178" s="8" t="n">
        <v>1.27</v>
      </c>
      <c r="AF178" s="8" t="n">
        <v>1.27</v>
      </c>
    </row>
    <row r="179">
      <c r="A179" s="4" t="inlineStr">
        <is>
          <t>Warrants exercise term</t>
        </is>
      </c>
      <c r="AB179" s="4" t="inlineStr">
        <is>
          <t>5 years</t>
        </is>
      </c>
      <c r="AF179" s="4" t="inlineStr">
        <is>
          <t>5 years</t>
        </is>
      </c>
    </row>
    <row r="180">
      <c r="A180" s="4" t="inlineStr">
        <is>
          <t>John Dolan [Member] | Warrant Two [Member]</t>
        </is>
      </c>
    </row>
    <row r="181">
      <c r="A181" s="4" t="inlineStr">
        <is>
          <t>Warrants exercise price | $ / shares</t>
        </is>
      </c>
      <c r="AB181" s="8" t="n">
        <v>1.95</v>
      </c>
      <c r="AF181" s="8" t="n">
        <v>1.95</v>
      </c>
    </row>
    <row r="182">
      <c r="A182" s="4" t="inlineStr">
        <is>
          <t>Warrant granted to purchase shares of common stock</t>
        </is>
      </c>
      <c r="AF182" s="6" t="n">
        <v>3970</v>
      </c>
    </row>
    <row r="183">
      <c r="A183" s="4" t="inlineStr">
        <is>
          <t>Warrant granted to purchase shares of common stock, value | $</t>
        </is>
      </c>
      <c r="AF183" s="5" t="n">
        <v>7749</v>
      </c>
    </row>
    <row r="184">
      <c r="A184" s="4" t="inlineStr">
        <is>
          <t>Warrants exercise term</t>
        </is>
      </c>
      <c r="AB184" s="4" t="inlineStr">
        <is>
          <t>5 years</t>
        </is>
      </c>
      <c r="AF184" s="4" t="inlineStr">
        <is>
          <t>5 years</t>
        </is>
      </c>
    </row>
    <row r="185">
      <c r="A185" s="4" t="inlineStr">
        <is>
          <t>Gregory Cash [Member]</t>
        </is>
      </c>
    </row>
    <row r="186">
      <c r="A186" s="4" t="inlineStr">
        <is>
          <t>Number of shares issued for compensation</t>
        </is>
      </c>
      <c r="H186" s="6" t="n">
        <v>10789</v>
      </c>
    </row>
    <row r="187">
      <c r="A187" s="4" t="inlineStr">
        <is>
          <t>Warrants to purchase shares of common stock</t>
        </is>
      </c>
      <c r="AB187" s="6" t="n">
        <v>1765</v>
      </c>
      <c r="AF187" s="6" t="n">
        <v>1765</v>
      </c>
    </row>
    <row r="188">
      <c r="A188" s="4" t="inlineStr">
        <is>
          <t>Warrant to purchase of common stock, value | $</t>
        </is>
      </c>
      <c r="AB188" s="5" t="n">
        <v>3445</v>
      </c>
      <c r="AF188" s="5" t="n">
        <v>3445</v>
      </c>
    </row>
    <row r="189">
      <c r="A189" s="4" t="inlineStr">
        <is>
          <t>Number of shares vested</t>
        </is>
      </c>
      <c r="AF189" s="6" t="n">
        <v>135000</v>
      </c>
    </row>
    <row r="190">
      <c r="A190" s="4" t="inlineStr">
        <is>
          <t>Gregory Cash [Member] | Warrant [Member]</t>
        </is>
      </c>
    </row>
    <row r="191">
      <c r="A191" s="4" t="inlineStr">
        <is>
          <t>Warrants to purchase shares of common stock</t>
        </is>
      </c>
      <c r="AB191" s="6" t="n">
        <v>1717</v>
      </c>
      <c r="AF191" s="6" t="n">
        <v>1717</v>
      </c>
    </row>
    <row r="192">
      <c r="A192" s="4" t="inlineStr">
        <is>
          <t>Warrant to purchase of common stock, value | $</t>
        </is>
      </c>
      <c r="AB192" s="5" t="n">
        <v>838</v>
      </c>
      <c r="AF192" s="5" t="n">
        <v>838</v>
      </c>
    </row>
    <row r="193">
      <c r="A193" s="4" t="inlineStr">
        <is>
          <t>David Deming [Member]</t>
        </is>
      </c>
    </row>
    <row r="194">
      <c r="A194" s="4" t="inlineStr">
        <is>
          <t>Number of shares issued for compensation</t>
        </is>
      </c>
      <c r="H194" s="6" t="n">
        <v>10711</v>
      </c>
    </row>
    <row r="195">
      <c r="A195" s="4" t="inlineStr">
        <is>
          <t>Warrants to purchase shares of common stock</t>
        </is>
      </c>
      <c r="AB195" s="6" t="n">
        <v>1103</v>
      </c>
      <c r="AF195" s="6" t="n">
        <v>1103</v>
      </c>
    </row>
    <row r="196">
      <c r="A196" s="4" t="inlineStr">
        <is>
          <t>Warrant to purchase of common stock, value | $</t>
        </is>
      </c>
      <c r="AB196" s="5" t="n">
        <v>2153</v>
      </c>
      <c r="AF196" s="5" t="n">
        <v>2153</v>
      </c>
    </row>
    <row r="197">
      <c r="A197" s="4" t="inlineStr">
        <is>
          <t>Warrants exercise price | $ / shares</t>
        </is>
      </c>
      <c r="AB197" s="8" t="n">
        <v>1.96</v>
      </c>
      <c r="AF197" s="8" t="n">
        <v>1.96</v>
      </c>
    </row>
    <row r="198">
      <c r="A198" s="4" t="inlineStr">
        <is>
          <t>Warrant granted to purchase shares of common stock</t>
        </is>
      </c>
      <c r="AF198" s="6" t="n">
        <v>10313</v>
      </c>
    </row>
    <row r="199">
      <c r="A199" s="4" t="inlineStr">
        <is>
          <t>Warrant granted to purchase shares of common stock, value | $</t>
        </is>
      </c>
      <c r="AF199" s="5" t="n">
        <v>22915</v>
      </c>
    </row>
    <row r="200">
      <c r="A200" s="4" t="inlineStr">
        <is>
          <t>Warrants exercise term</t>
        </is>
      </c>
      <c r="AB200" s="4" t="inlineStr">
        <is>
          <t>5 years</t>
        </is>
      </c>
      <c r="AF200" s="4" t="inlineStr">
        <is>
          <t>5 years</t>
        </is>
      </c>
    </row>
    <row r="201">
      <c r="A201" s="4" t="inlineStr">
        <is>
          <t>David Deming [Member] | Warrant [Member]</t>
        </is>
      </c>
    </row>
    <row r="202">
      <c r="A202" s="4" t="inlineStr">
        <is>
          <t>Warrants to purchase shares of common stock</t>
        </is>
      </c>
      <c r="AB202" s="6" t="n">
        <v>1226</v>
      </c>
      <c r="AF202" s="6" t="n">
        <v>1226</v>
      </c>
    </row>
    <row r="203">
      <c r="A203" s="4" t="inlineStr">
        <is>
          <t>Warrant to purchase of common stock, value | $</t>
        </is>
      </c>
      <c r="AB203" s="5" t="n">
        <v>598</v>
      </c>
      <c r="AF203" s="5" t="n">
        <v>598</v>
      </c>
    </row>
    <row r="204">
      <c r="A204" s="4" t="inlineStr">
        <is>
          <t>Robert Rudelius [Member]</t>
        </is>
      </c>
    </row>
    <row r="205">
      <c r="A205" s="4" t="inlineStr">
        <is>
          <t>Number of shares issued for compensation</t>
        </is>
      </c>
      <c r="H205" s="6" t="n">
        <v>10627</v>
      </c>
    </row>
    <row r="206">
      <c r="A206" s="4" t="inlineStr">
        <is>
          <t>Warrants to purchase shares of common stock</t>
        </is>
      </c>
      <c r="AB206" s="6" t="n">
        <v>1434</v>
      </c>
      <c r="AF206" s="6" t="n">
        <v>1434</v>
      </c>
    </row>
    <row r="207">
      <c r="A207" s="4" t="inlineStr">
        <is>
          <t>Warrant to purchase of common stock, value | $</t>
        </is>
      </c>
      <c r="AB207" s="5" t="n">
        <v>2799</v>
      </c>
      <c r="AF207" s="5" t="n">
        <v>2799</v>
      </c>
    </row>
    <row r="208">
      <c r="A208" s="4" t="inlineStr">
        <is>
          <t>Robert Rudelius [Member] | Warrant [Member]</t>
        </is>
      </c>
    </row>
    <row r="209">
      <c r="A209" s="4" t="inlineStr">
        <is>
          <t>Warrants to purchase shares of common stock</t>
        </is>
      </c>
      <c r="AB209" s="6" t="n">
        <v>1594</v>
      </c>
      <c r="AF209" s="6" t="n">
        <v>1594</v>
      </c>
    </row>
    <row r="210">
      <c r="A210" s="4" t="inlineStr">
        <is>
          <t>Warrant to purchase of common stock, value | $</t>
        </is>
      </c>
      <c r="AB210" s="5" t="n">
        <v>778</v>
      </c>
      <c r="AF210" s="5" t="n">
        <v>778</v>
      </c>
    </row>
    <row r="211">
      <c r="A211" s="4" t="inlineStr">
        <is>
          <t>Randy Meyer [Member]</t>
        </is>
      </c>
    </row>
    <row r="212">
      <c r="A212" s="4" t="inlineStr">
        <is>
          <t>Number of shares issued for compensation</t>
        </is>
      </c>
      <c r="H212" s="6" t="n">
        <v>10550</v>
      </c>
    </row>
    <row r="213">
      <c r="A213" s="4" t="inlineStr">
        <is>
          <t>Jim Martin [Member]</t>
        </is>
      </c>
    </row>
    <row r="214">
      <c r="A214" s="4" t="inlineStr">
        <is>
          <t>Number of shares issued for compensation</t>
        </is>
      </c>
      <c r="H214" s="6" t="n">
        <v>9302</v>
      </c>
    </row>
    <row r="215">
      <c r="A215" s="4" t="inlineStr">
        <is>
          <t>Scott Johnson [Member]</t>
        </is>
      </c>
    </row>
    <row r="216">
      <c r="A216" s="4" t="inlineStr">
        <is>
          <t>Number of shares issued for compensation</t>
        </is>
      </c>
      <c r="H216" s="6" t="n">
        <v>9300</v>
      </c>
    </row>
    <row r="217">
      <c r="A217" s="4" t="inlineStr">
        <is>
          <t>Warrants to purchase shares of common stock</t>
        </is>
      </c>
      <c r="AB217" s="6" t="n">
        <v>1213</v>
      </c>
      <c r="AF217" s="6" t="n">
        <v>1213</v>
      </c>
    </row>
    <row r="218">
      <c r="A218" s="4" t="inlineStr">
        <is>
          <t>Warrant to purchase of common stock, value | $</t>
        </is>
      </c>
      <c r="AB218" s="5" t="n">
        <v>2368</v>
      </c>
      <c r="AF218" s="5" t="n">
        <v>2368</v>
      </c>
    </row>
    <row r="219">
      <c r="A219" s="4" t="inlineStr">
        <is>
          <t>Number of shares vested</t>
        </is>
      </c>
      <c r="AF219" s="6" t="n">
        <v>135000</v>
      </c>
    </row>
    <row r="220">
      <c r="A220" s="4" t="inlineStr">
        <is>
          <t>Scott Johnson [Member] | Warrant [Member]</t>
        </is>
      </c>
    </row>
    <row r="221">
      <c r="A221" s="4" t="inlineStr">
        <is>
          <t>Warrants to purchase shares of common stock</t>
        </is>
      </c>
      <c r="AB221" s="6" t="n">
        <v>1104</v>
      </c>
      <c r="AF221" s="6" t="n">
        <v>1104</v>
      </c>
    </row>
    <row r="222">
      <c r="A222" s="4" t="inlineStr">
        <is>
          <t>Warrant to purchase of common stock, value | $</t>
        </is>
      </c>
      <c r="AB222" s="5" t="n">
        <v>539</v>
      </c>
      <c r="AF222" s="5" t="n">
        <v>539</v>
      </c>
    </row>
    <row r="223">
      <c r="A223" s="4" t="inlineStr">
        <is>
          <t>Joseph Jasper [Member]</t>
        </is>
      </c>
    </row>
    <row r="224">
      <c r="A224" s="4" t="inlineStr">
        <is>
          <t>Number of shares issued for compensation</t>
        </is>
      </c>
      <c r="H224" s="6" t="n">
        <v>9209</v>
      </c>
    </row>
    <row r="225">
      <c r="A225" s="4" t="inlineStr">
        <is>
          <t>Warrants to purchase shares of common stock</t>
        </is>
      </c>
      <c r="AB225" s="6" t="n">
        <v>882</v>
      </c>
      <c r="AF225" s="6" t="n">
        <v>882</v>
      </c>
    </row>
    <row r="226">
      <c r="A226" s="4" t="inlineStr">
        <is>
          <t>Warrant to purchase of common stock, value | $</t>
        </is>
      </c>
      <c r="AB226" s="5" t="n">
        <v>1722</v>
      </c>
      <c r="AF226" s="5" t="n">
        <v>1722</v>
      </c>
    </row>
    <row r="227">
      <c r="A227" s="4" t="inlineStr">
        <is>
          <t>Joseph Jasper [Member] | Warrant [Member]</t>
        </is>
      </c>
    </row>
    <row r="228">
      <c r="A228" s="4" t="inlineStr">
        <is>
          <t>Warrants to purchase shares of common stock</t>
        </is>
      </c>
      <c r="AB228" s="6" t="n">
        <v>981</v>
      </c>
      <c r="AF228" s="6" t="n">
        <v>981</v>
      </c>
    </row>
    <row r="229">
      <c r="A229" s="4" t="inlineStr">
        <is>
          <t>Warrant to purchase of common stock, value | $</t>
        </is>
      </c>
      <c r="AB229" s="5" t="n">
        <v>479</v>
      </c>
      <c r="AF229" s="5" t="n">
        <v>479</v>
      </c>
    </row>
    <row r="230">
      <c r="A230" s="4" t="inlineStr">
        <is>
          <t>David Masters [Member]</t>
        </is>
      </c>
    </row>
    <row r="231">
      <c r="A231" s="4" t="inlineStr">
        <is>
          <t>Number of shares issued for compensation</t>
        </is>
      </c>
      <c r="H231" s="6" t="n">
        <v>8935</v>
      </c>
    </row>
    <row r="232">
      <c r="A232" s="4" t="inlineStr">
        <is>
          <t>Warrants to purchase shares of common stock</t>
        </is>
      </c>
      <c r="AB232" s="6" t="n">
        <v>662</v>
      </c>
      <c r="AF232" s="6" t="n">
        <v>662</v>
      </c>
    </row>
    <row r="233">
      <c r="A233" s="4" t="inlineStr">
        <is>
          <t>Warrant to purchase of common stock, value | $</t>
        </is>
      </c>
      <c r="AB233" s="5" t="n">
        <v>1292</v>
      </c>
      <c r="AF233" s="5" t="n">
        <v>1292</v>
      </c>
    </row>
    <row r="234">
      <c r="A234" s="4" t="inlineStr">
        <is>
          <t>David Masters [Member] | Warrant [Member]</t>
        </is>
      </c>
    </row>
    <row r="235">
      <c r="A235" s="4" t="inlineStr">
        <is>
          <t>Warrants to purchase shares of common stock</t>
        </is>
      </c>
      <c r="AB235" s="6" t="n">
        <v>491</v>
      </c>
      <c r="AF235" s="6" t="n">
        <v>491</v>
      </c>
    </row>
    <row r="236">
      <c r="A236" s="4" t="inlineStr">
        <is>
          <t>Warrant to purchase of common stock, value | $</t>
        </is>
      </c>
      <c r="AB236" s="5" t="n">
        <v>239</v>
      </c>
      <c r="AF236" s="5" t="n">
        <v>239</v>
      </c>
    </row>
    <row r="237">
      <c r="A237" s="4" t="inlineStr">
        <is>
          <t>Three Directors [Member]</t>
        </is>
      </c>
    </row>
    <row r="238">
      <c r="A238" s="4" t="inlineStr">
        <is>
          <t>Conversion of notes | $</t>
        </is>
      </c>
      <c r="I238" s="5" t="n">
        <v>25382</v>
      </c>
    </row>
    <row r="239">
      <c r="A239" s="4" t="inlineStr">
        <is>
          <t>Debt principal amount | $</t>
        </is>
      </c>
      <c r="I239" s="6" t="n">
        <v>25000</v>
      </c>
    </row>
    <row r="240">
      <c r="A240" s="4" t="inlineStr">
        <is>
          <t>Accrued interest | $</t>
        </is>
      </c>
      <c r="I240" s="5" t="n">
        <v>382</v>
      </c>
    </row>
    <row r="241">
      <c r="A241" s="4" t="inlineStr">
        <is>
          <t>Conversion price | $ / shares</t>
        </is>
      </c>
      <c r="I241" s="8" t="n">
        <v>1.02</v>
      </c>
    </row>
    <row r="242">
      <c r="A242" s="4" t="inlineStr">
        <is>
          <t>Number of shares issued for conversion</t>
        </is>
      </c>
      <c r="I242" s="6" t="n">
        <v>25003</v>
      </c>
    </row>
    <row r="243">
      <c r="A243" s="4" t="inlineStr">
        <is>
          <t>Number of shares issued for conversion, value | $</t>
        </is>
      </c>
      <c r="I243" s="5" t="n">
        <v>25382</v>
      </c>
    </row>
    <row r="244">
      <c r="A244" s="4" t="inlineStr">
        <is>
          <t>Accredited Investors [Member]</t>
        </is>
      </c>
    </row>
    <row r="245">
      <c r="A245" s="4" t="inlineStr">
        <is>
          <t>Warrants to purchase shares of common stock</t>
        </is>
      </c>
      <c r="F245" s="6" t="n">
        <v>202499</v>
      </c>
      <c r="AA245" s="6" t="n">
        <v>202499</v>
      </c>
      <c r="AG245" s="6" t="n">
        <v>202499</v>
      </c>
    </row>
    <row r="246">
      <c r="A246" s="4" t="inlineStr">
        <is>
          <t>Fair value of warrants | $</t>
        </is>
      </c>
      <c r="AA246" s="5" t="n">
        <v>449993</v>
      </c>
    </row>
    <row r="247">
      <c r="A247" s="4" t="inlineStr">
        <is>
          <t>Warrants exercise price | $ / shares</t>
        </is>
      </c>
      <c r="F247" s="8" t="n">
        <v>2.22</v>
      </c>
      <c r="AA247" s="8" t="n">
        <v>2.22</v>
      </c>
      <c r="AG247" s="8" t="n">
        <v>2.22</v>
      </c>
    </row>
    <row r="248">
      <c r="A248" s="4" t="inlineStr">
        <is>
          <t>Accredited Investors [Member] | Detachable Warrant [Member]</t>
        </is>
      </c>
    </row>
    <row r="249">
      <c r="A249" s="4" t="inlineStr">
        <is>
          <t>Warrant granted to purchase shares of common stock</t>
        </is>
      </c>
      <c r="AF249" s="6" t="n">
        <v>40000</v>
      </c>
    </row>
    <row r="250">
      <c r="A250" s="4" t="inlineStr">
        <is>
          <t>Warrant granted to purchase shares of common stock, value | $</t>
        </is>
      </c>
      <c r="AF250" s="5" t="n">
        <v>104000</v>
      </c>
    </row>
    <row r="251">
      <c r="A251" s="4" t="inlineStr">
        <is>
          <t>Randall Meyer [Member]</t>
        </is>
      </c>
    </row>
    <row r="252">
      <c r="A252" s="4" t="inlineStr">
        <is>
          <t>Warrants to purchase shares of common stock</t>
        </is>
      </c>
      <c r="AB252" s="6" t="n">
        <v>1213</v>
      </c>
      <c r="AF252" s="6" t="n">
        <v>1213</v>
      </c>
    </row>
    <row r="253">
      <c r="A253" s="4" t="inlineStr">
        <is>
          <t>Warrant to purchase of common stock, value | $</t>
        </is>
      </c>
      <c r="AB253" s="5" t="n">
        <v>2368</v>
      </c>
      <c r="AF253" s="5" t="n">
        <v>2368</v>
      </c>
    </row>
    <row r="254">
      <c r="A254" s="4" t="inlineStr">
        <is>
          <t>Randall Meyer [Member] | Warrant [Member]</t>
        </is>
      </c>
    </row>
    <row r="255">
      <c r="A255" s="4" t="inlineStr">
        <is>
          <t>Warrants to purchase shares of common stock</t>
        </is>
      </c>
      <c r="AB255" s="6" t="n">
        <v>1104</v>
      </c>
      <c r="AF255" s="6" t="n">
        <v>1104</v>
      </c>
    </row>
    <row r="256">
      <c r="A256" s="4" t="inlineStr">
        <is>
          <t>Warrant to purchase of common stock, value | $</t>
        </is>
      </c>
      <c r="AB256" s="5" t="n">
        <v>539</v>
      </c>
      <c r="AF256" s="5" t="n">
        <v>539</v>
      </c>
    </row>
    <row r="257">
      <c r="A257" s="4" t="inlineStr">
        <is>
          <t>One Shareholder [Member]</t>
        </is>
      </c>
    </row>
    <row r="258">
      <c r="A258" s="4" t="inlineStr">
        <is>
          <t>Number of stock sold</t>
        </is>
      </c>
      <c r="S258" s="6" t="n">
        <v>90000</v>
      </c>
    </row>
    <row r="259">
      <c r="A259" s="4" t="inlineStr">
        <is>
          <t>Value of stock sold | $</t>
        </is>
      </c>
      <c r="S259" s="5" t="n">
        <v>100000</v>
      </c>
    </row>
    <row r="260">
      <c r="A260" s="4" t="inlineStr">
        <is>
          <t>Warrants exercise price | $ / shares</t>
        </is>
      </c>
      <c r="S260" s="8" t="n">
        <v>1.12</v>
      </c>
    </row>
    <row r="261">
      <c r="A261" s="4" t="inlineStr">
        <is>
          <t>Former Director [Member]</t>
        </is>
      </c>
    </row>
    <row r="262">
      <c r="A262" s="4" t="inlineStr">
        <is>
          <t>Number of shares issued</t>
        </is>
      </c>
      <c r="AE262" s="6" t="n">
        <v>15784</v>
      </c>
    </row>
    <row r="263">
      <c r="A263" s="4" t="inlineStr">
        <is>
          <t>Number of warrant shares</t>
        </is>
      </c>
      <c r="AE263" s="6" t="n">
        <v>42188</v>
      </c>
    </row>
    <row r="264">
      <c r="A264" s="4" t="inlineStr">
        <is>
          <t>Conversion rate, description</t>
        </is>
      </c>
      <c r="AE264" s="4" t="inlineStr">
        <is>
          <t>equating to a conversion rate of .37:1.00</t>
        </is>
      </c>
    </row>
    <row r="265">
      <c r="A265" s="4" t="inlineStr">
        <is>
          <t>One Investor [Member] | Warrants [Member]</t>
        </is>
      </c>
    </row>
    <row r="266">
      <c r="A266" s="4" t="inlineStr">
        <is>
          <t>Warrants to purchase shares of common stock</t>
        </is>
      </c>
      <c r="AB266" s="6" t="n">
        <v>10000</v>
      </c>
      <c r="AF266" s="6" t="n">
        <v>10000</v>
      </c>
    </row>
    <row r="267">
      <c r="A267" s="4" t="inlineStr">
        <is>
          <t>Warrant to purchase of common stock, value | $</t>
        </is>
      </c>
      <c r="AB267" s="5" t="n">
        <v>17291</v>
      </c>
      <c r="AF267" s="5" t="n">
        <v>17291</v>
      </c>
    </row>
    <row r="268">
      <c r="A268" s="4" t="inlineStr">
        <is>
          <t>Warrants exercise price | $ / shares</t>
        </is>
      </c>
      <c r="AB268" s="5" t="n">
        <v>4</v>
      </c>
      <c r="AF268" s="5" t="n">
        <v>4</v>
      </c>
    </row>
    <row r="269">
      <c r="A269" s="4" t="inlineStr">
        <is>
          <t>Warrants exercise term</t>
        </is>
      </c>
      <c r="AB269" s="4" t="inlineStr">
        <is>
          <t>3 years</t>
        </is>
      </c>
      <c r="AF269" s="4" t="inlineStr">
        <is>
          <t>3 years</t>
        </is>
      </c>
    </row>
    <row r="270">
      <c r="A270" s="4" t="inlineStr">
        <is>
          <t>Directors, Officers and Consultants [Member] | Warrants [Member]</t>
        </is>
      </c>
    </row>
    <row r="271">
      <c r="A271" s="4" t="inlineStr">
        <is>
          <t>Warrants to purchase shares of common stock</t>
        </is>
      </c>
      <c r="B271" s="6" t="n">
        <v>72596</v>
      </c>
      <c r="AE271" s="6" t="n">
        <v>72596</v>
      </c>
    </row>
    <row r="272">
      <c r="A272" s="4" t="inlineStr">
        <is>
          <t>Warrant to purchase of common stock, value | $</t>
        </is>
      </c>
      <c r="B272" s="5" t="n">
        <v>160307</v>
      </c>
      <c r="AE272" s="5" t="n">
        <v>160307</v>
      </c>
    </row>
    <row r="273">
      <c r="A273" s="4" t="inlineStr">
        <is>
          <t>Directors, Officers and Consultants [Member] | Warrants [Member] | Minimum [Member]</t>
        </is>
      </c>
    </row>
    <row r="274">
      <c r="A274" s="4" t="inlineStr">
        <is>
          <t>Warrants exercise price | $ / shares</t>
        </is>
      </c>
      <c r="B274" s="8" t="n">
        <v>1.4</v>
      </c>
      <c r="AE274" s="8" t="n">
        <v>1.4</v>
      </c>
    </row>
    <row r="275">
      <c r="A275" s="4" t="inlineStr">
        <is>
          <t>Directors, Officers and Consultants [Member] | Warrants [Member] | Maximum [Member]</t>
        </is>
      </c>
    </row>
    <row r="276">
      <c r="A276" s="4" t="inlineStr">
        <is>
          <t>Warrants exercise price | $ / shares</t>
        </is>
      </c>
      <c r="B276" s="9" t="n">
        <v>1.6</v>
      </c>
      <c r="AE276" s="9" t="n">
        <v>1.6</v>
      </c>
    </row>
    <row r="277">
      <c r="A277" s="4" t="inlineStr">
        <is>
          <t>Directors, Officers and Consultants [Member] | Warrants [Member] | Weighted Average [Member]</t>
        </is>
      </c>
    </row>
    <row r="278">
      <c r="A278" s="4" t="inlineStr">
        <is>
          <t>Warrants exercise price | $ / shares</t>
        </is>
      </c>
      <c r="B278" s="8" t="n">
        <v>1.52</v>
      </c>
      <c r="AE278" s="8" t="n">
        <v>1.52</v>
      </c>
    </row>
    <row r="279">
      <c r="A279" s="4" t="inlineStr">
        <is>
          <t>Management Team Members [Member]</t>
        </is>
      </c>
    </row>
    <row r="280">
      <c r="A280" s="4" t="inlineStr">
        <is>
          <t>Warrant granted to purchase shares of common stock</t>
        </is>
      </c>
      <c r="AF280" s="6" t="n">
        <v>90000</v>
      </c>
    </row>
    <row r="281">
      <c r="A281" s="4" t="inlineStr">
        <is>
          <t>Warrant granted to purchase shares of common stock, value | $</t>
        </is>
      </c>
      <c r="AF281" s="5" t="n">
        <v>199982</v>
      </c>
    </row>
    <row r="282">
      <c r="A282" s="4" t="inlineStr">
        <is>
          <t>Three New Directors [Member]</t>
        </is>
      </c>
    </row>
    <row r="283">
      <c r="A283" s="4" t="inlineStr">
        <is>
          <t>Warrant granted to purchase shares of common stock</t>
        </is>
      </c>
      <c r="AF283" s="6" t="n">
        <v>67500</v>
      </c>
    </row>
    <row r="284">
      <c r="A284" s="4" t="inlineStr">
        <is>
          <t>Warrant granted to purchase shares of common stock, value | $</t>
        </is>
      </c>
      <c r="AF284" s="5" t="n">
        <v>119954</v>
      </c>
    </row>
    <row r="285">
      <c r="A285" s="4" t="inlineStr">
        <is>
          <t>James Martin [Member]</t>
        </is>
      </c>
    </row>
    <row r="286">
      <c r="A286" s="4" t="inlineStr">
        <is>
          <t>Warrants to purchase shares of common stock</t>
        </is>
      </c>
      <c r="AB286" s="6" t="n">
        <v>1103</v>
      </c>
      <c r="AF286" s="6" t="n">
        <v>1103</v>
      </c>
    </row>
    <row r="287">
      <c r="A287" s="4" t="inlineStr">
        <is>
          <t>Warrant to purchase of common stock, value | $</t>
        </is>
      </c>
      <c r="AB287" s="5" t="n">
        <v>2153</v>
      </c>
      <c r="AF287" s="5" t="n">
        <v>2153</v>
      </c>
    </row>
    <row r="288">
      <c r="A288" s="4" t="inlineStr">
        <is>
          <t>Number of shares vested</t>
        </is>
      </c>
      <c r="AF288" s="6" t="n">
        <v>135000</v>
      </c>
    </row>
    <row r="289">
      <c r="A289" s="4" t="inlineStr">
        <is>
          <t>James Martin [Member] | Warrant [Member]</t>
        </is>
      </c>
    </row>
    <row r="290">
      <c r="A290" s="4" t="inlineStr">
        <is>
          <t>Warrants to purchase shares of common stock</t>
        </is>
      </c>
      <c r="AB290" s="6" t="n">
        <v>1226</v>
      </c>
      <c r="AF290" s="6" t="n">
        <v>1226</v>
      </c>
    </row>
    <row r="291">
      <c r="A291" s="4" t="inlineStr">
        <is>
          <t>Warrant to purchase of common stock, value | $</t>
        </is>
      </c>
      <c r="AB291" s="5" t="n">
        <v>598</v>
      </c>
      <c r="AF291" s="5" t="n">
        <v>598</v>
      </c>
    </row>
    <row r="292">
      <c r="A292" s="4" t="inlineStr">
        <is>
          <t>Several Directors of the Company [Member]</t>
        </is>
      </c>
    </row>
    <row r="293">
      <c r="A293" s="4" t="inlineStr">
        <is>
          <t>Warrants exercise price | $ / shares</t>
        </is>
      </c>
      <c r="AB293" s="8" t="n">
        <v>1.96</v>
      </c>
      <c r="AF293" s="8" t="n">
        <v>1.96</v>
      </c>
    </row>
    <row r="294">
      <c r="A294" s="4" t="inlineStr">
        <is>
          <t>Several Directors of the Company [Member] | Warrants [Member]</t>
        </is>
      </c>
    </row>
    <row r="295">
      <c r="A295" s="4" t="inlineStr">
        <is>
          <t>Warrants exercise price | $ / shares</t>
        </is>
      </c>
      <c r="AB295" s="8" t="n">
        <v>1.28</v>
      </c>
      <c r="AF295" s="8" t="n">
        <v>1.28</v>
      </c>
    </row>
    <row r="296">
      <c r="A296" s="4" t="inlineStr">
        <is>
          <t>2020 Equity Incentive Plan [Member]</t>
        </is>
      </c>
    </row>
    <row r="297">
      <c r="A297" s="4" t="inlineStr">
        <is>
          <t>Number of shares authorized</t>
        </is>
      </c>
      <c r="K297" s="6" t="n">
        <v>1000000</v>
      </c>
    </row>
    <row r="298">
      <c r="A298" s="4" t="inlineStr">
        <is>
          <t>Expiration date</t>
        </is>
      </c>
      <c r="K298" s="4" t="inlineStr">
        <is>
          <t>Jul. 10,
		2030</t>
        </is>
      </c>
    </row>
    <row r="299">
      <c r="A299" s="4" t="inlineStr">
        <is>
          <t>Number of shares reserved for future issuance</t>
        </is>
      </c>
      <c r="K299" s="6" t="n">
        <v>1000000</v>
      </c>
    </row>
    <row r="300">
      <c r="A300" s="4" t="inlineStr">
        <is>
          <t>2020 Equity Incentive Plan [Member] | Non-Employee Director [Member]</t>
        </is>
      </c>
    </row>
    <row r="301">
      <c r="A301" s="4" t="inlineStr">
        <is>
          <t>Maximum number of shares per employee</t>
        </is>
      </c>
      <c r="K301" s="6" t="n">
        <v>10000</v>
      </c>
    </row>
    <row r="302">
      <c r="A302" s="4" t="inlineStr">
        <is>
          <t>Convertible Notes [Member]</t>
        </is>
      </c>
    </row>
    <row r="303">
      <c r="A303" s="4" t="inlineStr">
        <is>
          <t>Debt principal and accrued interest | $</t>
        </is>
      </c>
      <c r="D303" s="5" t="n">
        <v>50000</v>
      </c>
      <c r="E303" s="5" t="n">
        <v>50000</v>
      </c>
    </row>
    <row r="304">
      <c r="A304" s="4" t="inlineStr">
        <is>
          <t>Accrued interest | $</t>
        </is>
      </c>
      <c r="D304" s="5" t="n">
        <v>205</v>
      </c>
      <c r="E304" s="5" t="n">
        <v>205</v>
      </c>
    </row>
    <row r="305">
      <c r="A305" s="4" t="inlineStr">
        <is>
          <t>Conversion price | $ / shares</t>
        </is>
      </c>
      <c r="D305" s="8" t="n">
        <v>2.89</v>
      </c>
      <c r="E305" s="8" t="n">
        <v>2.89</v>
      </c>
    </row>
    <row r="306">
      <c r="A306" s="4" t="inlineStr">
        <is>
          <t>Number of shares issued for conversion</t>
        </is>
      </c>
      <c r="E306" s="6" t="n">
        <v>17379</v>
      </c>
    </row>
    <row r="307">
      <c r="A307" s="4" t="inlineStr">
        <is>
          <t>Settlement Agreement [Member] | John Lai [Member]</t>
        </is>
      </c>
    </row>
    <row r="308">
      <c r="A308" s="4" t="inlineStr">
        <is>
          <t>Number of shares issued for compensation</t>
        </is>
      </c>
      <c r="AF308" s="6" t="n">
        <v>87000</v>
      </c>
    </row>
    <row r="309">
      <c r="A309" s="4" t="inlineStr">
        <is>
          <t>Value of shares issued for compensation | $</t>
        </is>
      </c>
      <c r="AF309" s="5" t="n">
        <v>116000</v>
      </c>
    </row>
    <row r="310">
      <c r="A310" s="4" t="inlineStr">
        <is>
          <t>Shares holding term</t>
        </is>
      </c>
      <c r="AF310" s="4" t="inlineStr">
        <is>
          <t>3 years</t>
        </is>
      </c>
    </row>
    <row r="311">
      <c r="A311" s="4" t="inlineStr">
        <is>
          <t>Settlement Agreement [Member] | John Dolan [Member]</t>
        </is>
      </c>
    </row>
    <row r="312">
      <c r="A312" s="4" t="inlineStr">
        <is>
          <t>Number of shares issued for compensation</t>
        </is>
      </c>
      <c r="AF312" s="6" t="n">
        <v>51000</v>
      </c>
    </row>
    <row r="313">
      <c r="A313" s="4" t="inlineStr">
        <is>
          <t>Value of shares issued for compensation | $</t>
        </is>
      </c>
      <c r="AF313" s="5" t="n">
        <v>68000</v>
      </c>
    </row>
    <row r="314">
      <c r="A314" s="4" t="inlineStr">
        <is>
          <t>Shares holding term</t>
        </is>
      </c>
      <c r="AF314" s="4" t="inlineStr">
        <is>
          <t>3 years</t>
        </is>
      </c>
    </row>
    <row r="315">
      <c r="A315" s="4" t="inlineStr">
        <is>
          <t>Settlement Agreement [Member] | Randall Meyer [Member]</t>
        </is>
      </c>
    </row>
    <row r="316">
      <c r="A316" s="4" t="inlineStr">
        <is>
          <t>Number of shares issued for compensation</t>
        </is>
      </c>
      <c r="AF316" s="6" t="n">
        <v>143952</v>
      </c>
    </row>
    <row r="317">
      <c r="A317" s="4" t="inlineStr">
        <is>
          <t>Value of shares issued for compensation | $</t>
        </is>
      </c>
      <c r="AF317" s="5" t="n">
        <v>191936</v>
      </c>
    </row>
    <row r="318">
      <c r="A318" s="4" t="inlineStr">
        <is>
          <t>Shares holding term</t>
        </is>
      </c>
      <c r="AF318" s="4" t="inlineStr">
        <is>
          <t>3 years</t>
        </is>
      </c>
    </row>
    <row r="319">
      <c r="A319" s="4" t="inlineStr">
        <is>
          <t>Settlement Agreement [Member] | Former Employee [Member]</t>
        </is>
      </c>
    </row>
    <row r="320">
      <c r="A320" s="4" t="inlineStr">
        <is>
          <t>Number of shares issued for compensation</t>
        </is>
      </c>
      <c r="AF320" s="6" t="n">
        <v>42015</v>
      </c>
    </row>
    <row r="321">
      <c r="A321" s="4" t="inlineStr">
        <is>
          <t>Value of shares issued for compensation | $</t>
        </is>
      </c>
      <c r="AF321" s="5" t="n">
        <v>800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Warrants - Schedule of Warrant Activity (Details) - Warrant [Member] - $ / shares</t>
        </is>
      </c>
      <c r="B1" s="2" t="inlineStr">
        <is>
          <t>12 Months Ended</t>
        </is>
      </c>
    </row>
    <row r="2">
      <c r="B2" s="2" t="inlineStr">
        <is>
          <t>Mar. 31, 2021</t>
        </is>
      </c>
      <c r="C2" s="2" t="inlineStr">
        <is>
          <t>Mar. 31, 2020</t>
        </is>
      </c>
    </row>
    <row r="3">
      <c r="A3" s="4" t="inlineStr">
        <is>
          <t>Number of Warrants, Outstanding, Beginning Balance</t>
        </is>
      </c>
      <c r="B3" s="6" t="n">
        <v>1234295</v>
      </c>
      <c r="C3" s="6" t="n">
        <v>954745</v>
      </c>
    </row>
    <row r="4">
      <c r="A4" s="4" t="inlineStr">
        <is>
          <t>Number of Warrants, Granted</t>
        </is>
      </c>
      <c r="C4" s="6" t="n">
        <v>476425</v>
      </c>
    </row>
    <row r="5">
      <c r="A5" s="4" t="inlineStr">
        <is>
          <t>Number of Warrants, Cashless warrant exercises</t>
        </is>
      </c>
      <c r="B5" s="6" t="n">
        <v>-142313</v>
      </c>
      <c r="C5" s="6" t="n">
        <v>-84375</v>
      </c>
    </row>
    <row r="6">
      <c r="A6" s="4" t="inlineStr">
        <is>
          <t>Number of Warrants, Expired</t>
        </is>
      </c>
      <c r="B6" s="6" t="n">
        <v>-45000</v>
      </c>
      <c r="C6" s="6" t="n">
        <v>-22500</v>
      </c>
    </row>
    <row r="7">
      <c r="A7" s="4" t="inlineStr">
        <is>
          <t>Number of Warrants, Canceled</t>
        </is>
      </c>
      <c r="C7" s="6" t="n">
        <v>-90000</v>
      </c>
    </row>
    <row r="8">
      <c r="A8" s="4" t="inlineStr">
        <is>
          <t>Number of Warrants, Issued in conjunction with convertible debt</t>
        </is>
      </c>
      <c r="B8" s="6" t="n">
        <v>158036</v>
      </c>
    </row>
    <row r="9">
      <c r="A9" s="4" t="inlineStr">
        <is>
          <t>Number of Warrants, Sold for cash</t>
        </is>
      </c>
      <c r="B9" s="6" t="n">
        <v>10000</v>
      </c>
    </row>
    <row r="10">
      <c r="A10" s="4" t="inlineStr">
        <is>
          <t>Number of Warrants, Issued and granted</t>
        </is>
      </c>
      <c r="B10" s="6" t="n">
        <v>72596</v>
      </c>
    </row>
    <row r="11">
      <c r="A11" s="4" t="inlineStr">
        <is>
          <t>Number of Warrants, Exercised for cash</t>
        </is>
      </c>
      <c r="B11" s="6" t="n">
        <v>-205946</v>
      </c>
    </row>
    <row r="12">
      <c r="A12" s="4" t="inlineStr">
        <is>
          <t>Number of Warrants, Outstanding, Ending Balance</t>
        </is>
      </c>
      <c r="B12" s="6" t="n">
        <v>1124803</v>
      </c>
      <c r="C12" s="6" t="n">
        <v>1234295</v>
      </c>
    </row>
    <row r="13">
      <c r="A13" s="4" t="inlineStr">
        <is>
          <t>Weighted-Average Exercise Price, Outstanding, Beginning Balance</t>
        </is>
      </c>
      <c r="B13" s="8" t="n">
        <v>2.12</v>
      </c>
      <c r="C13" s="8" t="n">
        <v>2.2</v>
      </c>
    </row>
    <row r="14">
      <c r="A14" s="4" t="inlineStr">
        <is>
          <t>Weighted-Average Exercise Price, Granted</t>
        </is>
      </c>
      <c r="C14" s="9" t="n">
        <v>2.07</v>
      </c>
    </row>
    <row r="15">
      <c r="A15" s="4" t="inlineStr">
        <is>
          <t>Weighted-Average Exercise Price, Cashless warrant exercises</t>
        </is>
      </c>
      <c r="B15" s="9" t="n">
        <v>1.64</v>
      </c>
      <c r="C15" s="9" t="n">
        <v>1.27</v>
      </c>
    </row>
    <row r="16">
      <c r="A16" s="4" t="inlineStr">
        <is>
          <t>Weighted-Average Exercise Price, Expired</t>
        </is>
      </c>
      <c r="B16" s="9" t="n">
        <v>3.78</v>
      </c>
      <c r="C16" s="9" t="n">
        <v>2.22</v>
      </c>
    </row>
    <row r="17">
      <c r="A17" s="4" t="inlineStr">
        <is>
          <t>Weighted-Average Exercise Price, Canceled</t>
        </is>
      </c>
      <c r="C17" s="9" t="n">
        <v>2.32</v>
      </c>
    </row>
    <row r="18">
      <c r="A18" s="4" t="inlineStr">
        <is>
          <t>Weighted-Average Exercise Price, Issued in conjunction with convertible debt</t>
        </is>
      </c>
      <c r="B18" s="9" t="n">
        <v>1.4</v>
      </c>
    </row>
    <row r="19">
      <c r="A19" s="4" t="inlineStr">
        <is>
          <t>Weighted-Average Exercise Price, Sold for cash</t>
        </is>
      </c>
      <c r="B19" s="6" t="n">
        <v>4</v>
      </c>
    </row>
    <row r="20">
      <c r="A20" s="4" t="inlineStr">
        <is>
          <t>Weighted-Average Exercise Price, Issued and granted</t>
        </is>
      </c>
      <c r="B20" s="9" t="n">
        <v>1.52</v>
      </c>
    </row>
    <row r="21">
      <c r="A21" s="4" t="inlineStr">
        <is>
          <t>Weighted-Average Exercise Price, Exercised for cash</t>
        </is>
      </c>
      <c r="B21" s="9" t="n">
        <v>2.21</v>
      </c>
    </row>
    <row r="22">
      <c r="A22" s="4" t="inlineStr">
        <is>
          <t>Weighted-Average Exercise Price, Outstanding, Ending Balance</t>
        </is>
      </c>
      <c r="B22" s="8" t="n">
        <v>2.02</v>
      </c>
      <c r="C22" s="8" t="n">
        <v>2.12</v>
      </c>
    </row>
    <row r="23">
      <c r="A23" s="4" t="inlineStr">
        <is>
          <t>Warrants Exercisable, Outstanding, Beginning Balance</t>
        </is>
      </c>
      <c r="B23" s="6" t="n">
        <v>1027092</v>
      </c>
      <c r="C23" s="6" t="n">
        <v>758759</v>
      </c>
    </row>
    <row r="24">
      <c r="A24" s="4" t="inlineStr">
        <is>
          <t>Warrants Exercisable, Outstanding, Ending Balance</t>
        </is>
      </c>
      <c r="B24" s="6" t="n">
        <v>881982</v>
      </c>
      <c r="C24" s="6" t="n">
        <v>1027092</v>
      </c>
    </row>
    <row r="25">
      <c r="A25" s="4" t="inlineStr">
        <is>
          <t>Weighted-Average Exercisable Price, Outstanding, Beginning Balance</t>
        </is>
      </c>
      <c r="B25" s="8" t="n">
        <v>2.13</v>
      </c>
      <c r="C25" s="8" t="n">
        <v>2.16</v>
      </c>
    </row>
    <row r="26">
      <c r="A26" s="4" t="inlineStr">
        <is>
          <t>Weighted-Average Exercisable Price, Outstanding, Ending Balance</t>
        </is>
      </c>
      <c r="B26" s="5" t="n">
        <v>2</v>
      </c>
      <c r="C26" s="8" t="n">
        <v>2.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Common Stock and Warrants - Schedule of Range of Warrant Prices (Details) - $ / shares</t>
        </is>
      </c>
      <c r="B1" s="2" t="inlineStr">
        <is>
          <t>12 Months Ended</t>
        </is>
      </c>
    </row>
    <row r="2">
      <c r="B2" s="2" t="inlineStr">
        <is>
          <t>Mar. 31, 2021</t>
        </is>
      </c>
      <c r="C2" s="2" t="inlineStr">
        <is>
          <t>Mar. 31, 2020</t>
        </is>
      </c>
      <c r="D2" s="2" t="inlineStr">
        <is>
          <t>Jul. 13, 2019</t>
        </is>
      </c>
      <c r="E2" s="2" t="inlineStr">
        <is>
          <t>Mar. 31, 2019</t>
        </is>
      </c>
    </row>
    <row r="3">
      <c r="A3" s="4" t="inlineStr">
        <is>
          <t>Range of Warrant Exercise Price</t>
        </is>
      </c>
      <c r="D3" s="8" t="n">
        <v>4.44</v>
      </c>
    </row>
    <row r="4">
      <c r="A4" s="4" t="inlineStr">
        <is>
          <t>Warrant [Member]</t>
        </is>
      </c>
    </row>
    <row r="5">
      <c r="A5" s="4" t="inlineStr">
        <is>
          <t>Number of Warrants, Outstanding</t>
        </is>
      </c>
      <c r="B5" s="6" t="n">
        <v>1081668</v>
      </c>
    </row>
    <row r="6">
      <c r="A6" s="4" t="inlineStr">
        <is>
          <t>Weighted-Average Exercise Price, outstanding</t>
        </is>
      </c>
      <c r="B6" s="8" t="n">
        <v>2.02</v>
      </c>
      <c r="C6" s="8" t="n">
        <v>2.12</v>
      </c>
      <c r="E6" s="8" t="n">
        <v>2.2</v>
      </c>
    </row>
    <row r="7">
      <c r="A7" s="4" t="inlineStr">
        <is>
          <t>Weighted-Average Remaining Contractual Life (Years), Outstanding</t>
        </is>
      </c>
      <c r="B7" s="4" t="inlineStr">
        <is>
          <t>3 years 9 months</t>
        </is>
      </c>
    </row>
    <row r="8">
      <c r="A8" s="4" t="inlineStr">
        <is>
          <t>Number of Warrants, Exercisable</t>
        </is>
      </c>
      <c r="B8" s="6" t="n">
        <v>881982</v>
      </c>
      <c r="C8" s="6" t="n">
        <v>1027092</v>
      </c>
      <c r="E8" s="6" t="n">
        <v>758759</v>
      </c>
    </row>
    <row r="9">
      <c r="A9" s="4" t="inlineStr">
        <is>
          <t>Weighted-Average Exercise Price, Exercisable</t>
        </is>
      </c>
      <c r="B9" s="5" t="n">
        <v>2</v>
      </c>
      <c r="C9" s="8" t="n">
        <v>2.13</v>
      </c>
      <c r="E9" s="8" t="n">
        <v>2.16</v>
      </c>
    </row>
    <row r="10">
      <c r="A10" s="4" t="inlineStr">
        <is>
          <t>Minimum [Member] | Warrant [Member]</t>
        </is>
      </c>
    </row>
    <row r="11">
      <c r="A11" s="4" t="inlineStr">
        <is>
          <t>Range of Warrant Exercise Price</t>
        </is>
      </c>
      <c r="B11" s="9" t="n">
        <v>1.2</v>
      </c>
      <c r="C11" s="9" t="n">
        <v>1.2</v>
      </c>
    </row>
    <row r="12">
      <c r="A12" s="4" t="inlineStr">
        <is>
          <t>Maximum [Member] | Warrant [Member]</t>
        </is>
      </c>
    </row>
    <row r="13">
      <c r="A13" s="4" t="inlineStr">
        <is>
          <t>Range of Warrant Exercise Price</t>
        </is>
      </c>
      <c r="B13" s="5" t="n">
        <v>10</v>
      </c>
      <c r="C13" s="8" t="n">
        <v>15.56</v>
      </c>
    </row>
    <row r="14">
      <c r="A14" s="4" t="inlineStr">
        <is>
          <t>Range One [Member]</t>
        </is>
      </c>
    </row>
    <row r="15">
      <c r="A15" s="4" t="inlineStr">
        <is>
          <t>Number of Warrants, Outstanding</t>
        </is>
      </c>
      <c r="B15" s="6" t="n">
        <v>653055</v>
      </c>
    </row>
    <row r="16">
      <c r="A16" s="4" t="inlineStr">
        <is>
          <t>Range One [Member] | Warrant [Member]</t>
        </is>
      </c>
    </row>
    <row r="17">
      <c r="A17" s="4" t="inlineStr">
        <is>
          <t>Weighted-Average Exercise Price, outstanding</t>
        </is>
      </c>
      <c r="B17" s="8" t="n">
        <v>1.36</v>
      </c>
    </row>
    <row r="18">
      <c r="A18" s="4" t="inlineStr">
        <is>
          <t>Weighted-Average Remaining Contractual Life (Years), Outstanding</t>
        </is>
      </c>
      <c r="B18" s="4" t="inlineStr">
        <is>
          <t>4 years 3 months 11 days</t>
        </is>
      </c>
    </row>
    <row r="19">
      <c r="A19" s="4" t="inlineStr">
        <is>
          <t>Number of Warrants, Exercisable</t>
        </is>
      </c>
      <c r="B19" s="6" t="n">
        <v>622119</v>
      </c>
    </row>
    <row r="20">
      <c r="A20" s="4" t="inlineStr">
        <is>
          <t>Weighted-Average Exercise Price, Exercisable</t>
        </is>
      </c>
      <c r="B20" s="8" t="n">
        <v>1.36</v>
      </c>
    </row>
    <row r="21">
      <c r="A21" s="4" t="inlineStr">
        <is>
          <t>Range One [Member] | Minimum [Member]</t>
        </is>
      </c>
    </row>
    <row r="22">
      <c r="A22" s="4" t="inlineStr">
        <is>
          <t>Range of Warrant Exercise Price</t>
        </is>
      </c>
      <c r="B22" s="9" t="n">
        <v>1.2</v>
      </c>
    </row>
    <row r="23">
      <c r="A23" s="4" t="inlineStr">
        <is>
          <t>Range One [Member] | Maximum [Member]</t>
        </is>
      </c>
    </row>
    <row r="24">
      <c r="A24" s="4" t="inlineStr">
        <is>
          <t>Range of Warrant Exercise Price</t>
        </is>
      </c>
      <c r="B24" s="5" t="n">
        <v>2</v>
      </c>
    </row>
    <row r="25">
      <c r="A25" s="4" t="inlineStr">
        <is>
          <t>Range Two [Member]</t>
        </is>
      </c>
    </row>
    <row r="26">
      <c r="A26" s="4" t="inlineStr">
        <is>
          <t>Number of Warrants, Outstanding</t>
        </is>
      </c>
      <c r="B26" s="6" t="n">
        <v>320438</v>
      </c>
    </row>
    <row r="27">
      <c r="A27" s="4" t="inlineStr">
        <is>
          <t>Range Two [Member] | Warrant [Member]</t>
        </is>
      </c>
    </row>
    <row r="28">
      <c r="A28" s="4" t="inlineStr">
        <is>
          <t>Weighted-Average Exercise Price, outstanding</t>
        </is>
      </c>
      <c r="B28" s="8" t="n">
        <v>2.39</v>
      </c>
    </row>
    <row r="29">
      <c r="A29" s="4" t="inlineStr">
        <is>
          <t>Weighted-Average Remaining Contractual Life (Years), Outstanding</t>
        </is>
      </c>
      <c r="B29" s="4" t="inlineStr">
        <is>
          <t>3 years 5 months 5 days</t>
        </is>
      </c>
    </row>
    <row r="30">
      <c r="A30" s="4" t="inlineStr">
        <is>
          <t>Number of Warrants, Exercisable</t>
        </is>
      </c>
      <c r="B30" s="6" t="n">
        <v>151688</v>
      </c>
    </row>
    <row r="31">
      <c r="A31" s="4" t="inlineStr">
        <is>
          <t>Weighted-Average Exercise Price, Exercisable</t>
        </is>
      </c>
      <c r="B31" s="8" t="n">
        <v>2.57</v>
      </c>
    </row>
    <row r="32">
      <c r="A32" s="4" t="inlineStr">
        <is>
          <t>Range Two [Member] | Minimum [Member]</t>
        </is>
      </c>
    </row>
    <row r="33">
      <c r="A33" s="4" t="inlineStr">
        <is>
          <t>Range of Warrant Exercise Price</t>
        </is>
      </c>
      <c r="B33" s="9" t="n">
        <v>2.01</v>
      </c>
    </row>
    <row r="34">
      <c r="A34" s="4" t="inlineStr">
        <is>
          <t>Range Two [Member] | Maximum [Member]</t>
        </is>
      </c>
    </row>
    <row r="35">
      <c r="A35" s="4" t="inlineStr">
        <is>
          <t>Range of Warrant Exercise Price</t>
        </is>
      </c>
      <c r="B35" s="5" t="n">
        <v>4</v>
      </c>
    </row>
    <row r="36">
      <c r="A36" s="4" t="inlineStr">
        <is>
          <t>Range Three [Member]</t>
        </is>
      </c>
    </row>
    <row r="37">
      <c r="A37" s="4" t="inlineStr">
        <is>
          <t>Number of Warrants, Outstanding</t>
        </is>
      </c>
      <c r="B37" s="6" t="n">
        <v>108175</v>
      </c>
    </row>
    <row r="38">
      <c r="A38" s="4" t="inlineStr">
        <is>
          <t>Range Three [Member] | Warrant [Member]</t>
        </is>
      </c>
    </row>
    <row r="39">
      <c r="A39" s="4" t="inlineStr">
        <is>
          <t>Weighted-Average Exercise Price, outstanding</t>
        </is>
      </c>
      <c r="B39" s="8" t="n">
        <v>4.94</v>
      </c>
    </row>
    <row r="40">
      <c r="A40" s="4" t="inlineStr">
        <is>
          <t>Weighted-Average Remaining Contractual Life (Years), Outstanding</t>
        </is>
      </c>
      <c r="B40" s="4" t="inlineStr">
        <is>
          <t>1 year 6 months</t>
        </is>
      </c>
    </row>
    <row r="41">
      <c r="A41" s="4" t="inlineStr">
        <is>
          <t>Number of Warrants, Exercisable</t>
        </is>
      </c>
      <c r="B41" s="6" t="n">
        <v>108175</v>
      </c>
    </row>
    <row r="42">
      <c r="A42" s="4" t="inlineStr">
        <is>
          <t>Weighted-Average Exercise Price, Exercisable</t>
        </is>
      </c>
      <c r="B42" s="8" t="n">
        <v>4.94</v>
      </c>
    </row>
    <row r="43">
      <c r="A43" s="4" t="inlineStr">
        <is>
          <t>Range Three [Member] | Minimum [Member]</t>
        </is>
      </c>
    </row>
    <row r="44">
      <c r="A44" s="4" t="inlineStr">
        <is>
          <t>Range of Warrant Exercise Price</t>
        </is>
      </c>
      <c r="B44" s="9" t="n">
        <v>4.01</v>
      </c>
    </row>
    <row r="45">
      <c r="A45" s="4" t="inlineStr">
        <is>
          <t>Range Three [Member] | Maximum [Member]</t>
        </is>
      </c>
    </row>
    <row r="46">
      <c r="A46" s="4" t="inlineStr">
        <is>
          <t>Range of Warrant Exercise Price</t>
        </is>
      </c>
      <c r="B46" s="5" t="n">
        <v>1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61" customWidth="1" min="2" max="2"/>
    <col width="16" customWidth="1" min="3" max="3"/>
    <col width="14" customWidth="1" min="4" max="4"/>
  </cols>
  <sheetData>
    <row r="1">
      <c r="A1" s="1" t="inlineStr">
        <is>
          <t>Common Stock and Warrants - Schedule of Warrants Granted Assumptions (Details) - Warrant [Member] - $ / shares</t>
        </is>
      </c>
      <c r="C1" s="2" t="inlineStr">
        <is>
          <t>12 Months Ended</t>
        </is>
      </c>
    </row>
    <row r="2">
      <c r="C2" s="2" t="inlineStr">
        <is>
          <t>Mar. 31, 2021</t>
        </is>
      </c>
      <c r="D2" s="2" t="inlineStr">
        <is>
          <t>Mar. 31, 2020</t>
        </is>
      </c>
    </row>
    <row r="3">
      <c r="A3" s="4" t="inlineStr">
        <is>
          <t>Term (years)</t>
        </is>
      </c>
      <c r="C3" s="4" t="inlineStr">
        <is>
          <t>5 years</t>
        </is>
      </c>
    </row>
    <row r="4">
      <c r="A4" s="4" t="inlineStr">
        <is>
          <t>Weighted-average volatility</t>
        </is>
      </c>
      <c r="B4" s="4" t="inlineStr">
        <is>
          <t>[1]</t>
        </is>
      </c>
      <c r="C4" s="4" t="inlineStr">
        <is>
          <t>344.00%</t>
        </is>
      </c>
      <c r="D4" s="4" t="inlineStr">
        <is>
          <t>348.00%</t>
        </is>
      </c>
    </row>
    <row r="5">
      <c r="A5" s="4" t="inlineStr">
        <is>
          <t>Risk-free rate, minimum</t>
        </is>
      </c>
      <c r="C5" s="4" t="inlineStr">
        <is>
          <t>0.30%</t>
        </is>
      </c>
      <c r="D5" s="4" t="inlineStr">
        <is>
          <t>1.50%</t>
        </is>
      </c>
    </row>
    <row r="6">
      <c r="A6" s="4" t="inlineStr">
        <is>
          <t>Risk-free rate, maximum</t>
        </is>
      </c>
      <c r="C6" s="4" t="inlineStr">
        <is>
          <t>0.60%</t>
        </is>
      </c>
      <c r="D6" s="4" t="inlineStr">
        <is>
          <t>2.40%</t>
        </is>
      </c>
    </row>
    <row r="7">
      <c r="A7" s="4" t="inlineStr">
        <is>
          <t>Minimum [Member]</t>
        </is>
      </c>
    </row>
    <row r="8">
      <c r="A8" s="4" t="inlineStr">
        <is>
          <t>Stock price on valuation date</t>
        </is>
      </c>
      <c r="C8" s="8" t="n">
        <v>1.54</v>
      </c>
      <c r="D8" s="8" t="n">
        <v>0.48</v>
      </c>
    </row>
    <row r="9">
      <c r="A9" s="4" t="inlineStr">
        <is>
          <t>Exercise price</t>
        </is>
      </c>
      <c r="C9" s="9" t="n">
        <v>1.32</v>
      </c>
      <c r="D9" s="8" t="n">
        <v>1.28</v>
      </c>
    </row>
    <row r="10">
      <c r="A10" s="4" t="inlineStr">
        <is>
          <t>Term (years)</t>
        </is>
      </c>
      <c r="D10" s="4" t="inlineStr">
        <is>
          <t>11 days</t>
        </is>
      </c>
    </row>
    <row r="11">
      <c r="A11" s="4" t="inlineStr">
        <is>
          <t>Maximum [Member]</t>
        </is>
      </c>
    </row>
    <row r="12">
      <c r="A12" s="4" t="inlineStr">
        <is>
          <t>Stock price on valuation date</t>
        </is>
      </c>
      <c r="C12" s="9" t="n">
        <v>1.76</v>
      </c>
      <c r="D12" s="8" t="n">
        <v>2.25</v>
      </c>
    </row>
    <row r="13">
      <c r="A13" s="4" t="inlineStr">
        <is>
          <t>Exercise price</t>
        </is>
      </c>
      <c r="C13" s="8" t="n">
        <v>1.6</v>
      </c>
      <c r="D13" s="8" t="n">
        <v>2.24</v>
      </c>
    </row>
    <row r="14">
      <c r="A14" s="4" t="inlineStr">
        <is>
          <t>Term (years)</t>
        </is>
      </c>
      <c r="D14" s="4" t="inlineStr">
        <is>
          <t>10 years</t>
        </is>
      </c>
    </row>
    <row r="15"/>
    <row r="16">
      <c r="A16" s="4" t="inlineStr">
        <is>
          <t>[1]</t>
        </is>
      </c>
      <c r="B16" s="4" t="inlineStr">
        <is>
          <t>Weighted-average volatility disclosed as opposed to a range.</t>
        </is>
      </c>
    </row>
  </sheetData>
  <mergeCells count="4">
    <mergeCell ref="A1:B2"/>
    <mergeCell ref="C1:D1"/>
    <mergeCell ref="A15:C15"/>
    <mergeCell ref="B16:C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Income Taxes (Details Narrative) - USD ($)</t>
        </is>
      </c>
      <c r="B1" s="2" t="inlineStr">
        <is>
          <t>12 Months Ended</t>
        </is>
      </c>
    </row>
    <row r="2">
      <c r="B2" s="2" t="inlineStr">
        <is>
          <t>Mar. 31, 2021</t>
        </is>
      </c>
      <c r="C2" s="2" t="inlineStr">
        <is>
          <t>Mar. 31, 2020</t>
        </is>
      </c>
    </row>
    <row r="3">
      <c r="A3" s="4" t="inlineStr">
        <is>
          <t>Net operating loss carry forwards</t>
        </is>
      </c>
      <c r="B3" s="5" t="n">
        <v>17100000</v>
      </c>
      <c r="C3" s="5" t="n">
        <v>16500000</v>
      </c>
    </row>
    <row r="4">
      <c r="A4" s="4" t="inlineStr">
        <is>
          <t>Deferred tax assets</t>
        </is>
      </c>
      <c r="B4" s="6" t="n">
        <v>4924000</v>
      </c>
      <c r="C4" s="6" t="n">
        <v>4974000</v>
      </c>
    </row>
    <row r="5">
      <c r="A5" s="4" t="inlineStr">
        <is>
          <t>Change in the valuation allowance</t>
        </is>
      </c>
      <c r="B5" s="5" t="n">
        <v>441000</v>
      </c>
      <c r="C5" s="6" t="n">
        <v>-252000</v>
      </c>
    </row>
    <row r="6">
      <c r="A6" s="4" t="inlineStr">
        <is>
          <t>Net operating loss carry forwards, expiration period</t>
        </is>
      </c>
      <c r="B6" s="4" t="inlineStr">
        <is>
          <t>The net operating loss carryforwards, if not utilized, generally expire twenty years from the date the loss was incurred, beginning in 2021, and losses incurred after 2018 are carried forward indefinitely and subject to annual limitations for federal and Minnesota purposes.</t>
        </is>
      </c>
    </row>
    <row r="7">
      <c r="A7" s="4" t="inlineStr">
        <is>
          <t>Accrued interest and penalties related to uncertain tax positions</t>
        </is>
      </c>
      <c r="B7" s="4" t="inlineStr">
        <is>
          <t xml:space="preserve"> </t>
        </is>
      </c>
      <c r="C7" s="4" t="inlineStr">
        <is>
          <t xml:space="preserve"> </t>
        </is>
      </c>
    </row>
    <row r="8">
      <c r="A8" s="4" t="inlineStr">
        <is>
          <t>Effective tax rate, percentage</t>
        </is>
      </c>
      <c r="B8" s="4" t="inlineStr">
        <is>
          <t>21.00%</t>
        </is>
      </c>
      <c r="C8" s="4" t="inlineStr">
        <is>
          <t>21.00%</t>
        </is>
      </c>
    </row>
    <row r="9">
      <c r="A9" s="4" t="inlineStr">
        <is>
          <t>Gel-Del Technologies, Inc [Member]</t>
        </is>
      </c>
    </row>
    <row r="10">
      <c r="A10" s="4" t="inlineStr">
        <is>
          <t>Net operating loss carry forwards</t>
        </is>
      </c>
      <c r="B10" s="5" t="n">
        <v>7000000</v>
      </c>
    </row>
    <row r="11">
      <c r="A11" s="4" t="inlineStr">
        <is>
          <t>Accumulated pre-merger operting loss carryforwards</t>
        </is>
      </c>
      <c r="B11" s="5" t="n">
        <v>7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30" customWidth="1" min="5" max="5"/>
  </cols>
  <sheetData>
    <row r="1">
      <c r="A1" s="1" t="inlineStr">
        <is>
          <t>Consolidated Statements of Changes in Stockholders' Equity (Deficit) (Parenthetical)</t>
        </is>
      </c>
      <c r="B1" s="2" t="inlineStr">
        <is>
          <t>1 Months Ended</t>
        </is>
      </c>
      <c r="D1" s="2" t="inlineStr">
        <is>
          <t>12 Months Ended</t>
        </is>
      </c>
    </row>
    <row r="2">
      <c r="B2" s="2" t="inlineStr">
        <is>
          <t>Oct. 31, 2020</t>
        </is>
      </c>
      <c r="C2" s="2" t="inlineStr">
        <is>
          <t>Nov. 30, 2019</t>
        </is>
      </c>
      <c r="D2" s="2" t="inlineStr">
        <is>
          <t>Mar. 31, 2021</t>
        </is>
      </c>
      <c r="E2" s="2" t="inlineStr">
        <is>
          <t>Mar. 31, 2020</t>
        </is>
      </c>
    </row>
    <row r="3">
      <c r="A3" s="3" t="inlineStr">
        <is>
          <t>Statement of Stockholders' Equity [Abstract]</t>
        </is>
      </c>
    </row>
    <row r="4">
      <c r="A4" s="4" t="inlineStr">
        <is>
          <t>Reverse stock split, description</t>
        </is>
      </c>
      <c r="B4" s="4" t="inlineStr">
        <is>
          <t>Company approved a 1-for-4 reverse split of our outstanding shares of common stock that was effectuated on December 29, 2020; concurrently, the Company increased its authorized shares of common stock from 225,000,000 to 250,000,000; all share and per share data has been retroactively adjusted for this reverse split for all periods presented.</t>
        </is>
      </c>
      <c r="C4" s="4" t="inlineStr">
        <is>
          <t>The Company effected a 9-for-10 reverse split of our authorized and outstanding shares of common stock. Pursuant to this reverse stock split, each ten (10) shares of PetVivo's outstanding common stock, $.001 par value per share, was combined and converted into nine (9) post-split outstanding shares of common stock, $.001 par value per share; 24,974,518 pre-reverse-split shares of common stock were combined during the 9-for-10 reverse split into 22,477,320 shares of post-reverse-split shares of common stock with 254 shares being issued for fractional shares through the date of the balance sheet.</t>
        </is>
      </c>
      <c r="D4" s="4" t="inlineStr">
        <is>
          <t>1-for-4 reverse split</t>
        </is>
      </c>
      <c r="E4" s="4" t="inlineStr">
        <is>
          <t>9-for-10 reverse stock split.</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Mar. 31, 2021</t>
        </is>
      </c>
      <c r="C1" s="2" t="inlineStr">
        <is>
          <t>Mar. 31, 2020</t>
        </is>
      </c>
    </row>
    <row r="2">
      <c r="A2" s="3" t="inlineStr">
        <is>
          <t>Income Tax Disclosure [Abstract]</t>
        </is>
      </c>
    </row>
    <row r="3">
      <c r="A3" s="4" t="inlineStr">
        <is>
          <t>Net operating loss carryforwards</t>
        </is>
      </c>
      <c r="B3" s="5" t="n">
        <v>4924000</v>
      </c>
      <c r="C3" s="5" t="n">
        <v>4974000</v>
      </c>
    </row>
    <row r="4">
      <c r="A4" s="4" t="inlineStr">
        <is>
          <t>Stock compensation</t>
        </is>
      </c>
      <c r="B4" s="6" t="n">
        <v>307000</v>
      </c>
      <c r="C4" s="6" t="n">
        <v>189000</v>
      </c>
    </row>
    <row r="5">
      <c r="A5" s="4" t="inlineStr">
        <is>
          <t>Derivative expense</t>
        </is>
      </c>
      <c r="B5" s="6" t="n">
        <v>489000</v>
      </c>
      <c r="C5" s="4" t="inlineStr">
        <is>
          <t xml:space="preserve"> </t>
        </is>
      </c>
    </row>
    <row r="6">
      <c r="A6" s="4" t="inlineStr">
        <is>
          <t>Other</t>
        </is>
      </c>
      <c r="B6" s="6" t="n">
        <v>44000</v>
      </c>
      <c r="C6" s="6" t="n">
        <v>160000</v>
      </c>
    </row>
    <row r="7">
      <c r="A7" s="4" t="inlineStr">
        <is>
          <t>Total deferred tax assets</t>
        </is>
      </c>
      <c r="B7" s="6" t="n">
        <v>5764000</v>
      </c>
      <c r="C7" s="6" t="n">
        <v>5323000</v>
      </c>
    </row>
    <row r="8">
      <c r="A8" s="4" t="inlineStr">
        <is>
          <t>Valuation allowance</t>
        </is>
      </c>
      <c r="B8" s="6" t="n">
        <v>-5764000</v>
      </c>
      <c r="C8" s="6" t="n">
        <v>-5323000</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Schedule of Provision for Income Taxes (Details)</t>
        </is>
      </c>
      <c r="B1" s="2" t="inlineStr">
        <is>
          <t>12 Months Ended</t>
        </is>
      </c>
    </row>
    <row r="2">
      <c r="B2" s="2" t="inlineStr">
        <is>
          <t>Mar. 31, 2021</t>
        </is>
      </c>
      <c r="C2" s="2" t="inlineStr">
        <is>
          <t>Mar. 31, 2020</t>
        </is>
      </c>
    </row>
    <row r="3">
      <c r="A3" s="3" t="inlineStr">
        <is>
          <t>Income Tax Disclosure [Abstract]</t>
        </is>
      </c>
    </row>
    <row r="4">
      <c r="A4" s="4" t="inlineStr">
        <is>
          <t>Tax benefits at statutory rate</t>
        </is>
      </c>
      <c r="B4" s="4" t="inlineStr">
        <is>
          <t>21.00%</t>
        </is>
      </c>
      <c r="C4" s="4" t="inlineStr">
        <is>
          <t>21.00%</t>
        </is>
      </c>
    </row>
    <row r="5">
      <c r="A5" s="4" t="inlineStr">
        <is>
          <t>State income tax benefits, net of federal</t>
        </is>
      </c>
      <c r="B5" s="4" t="inlineStr">
        <is>
          <t>7.70%</t>
        </is>
      </c>
      <c r="C5" s="4" t="inlineStr">
        <is>
          <t>7.70%</t>
        </is>
      </c>
    </row>
    <row r="6">
      <c r="A6" s="4" t="inlineStr">
        <is>
          <t>Tax rate adjustment to deferred tax assets</t>
        </is>
      </c>
      <c r="B6" s="4" t="inlineStr">
        <is>
          <t>3.20%</t>
        </is>
      </c>
      <c r="C6" s="4" t="inlineStr">
        <is>
          <t xml:space="preserve"> </t>
        </is>
      </c>
    </row>
    <row r="7">
      <c r="A7" s="4" t="inlineStr">
        <is>
          <t>Net effective rate</t>
        </is>
      </c>
      <c r="B7" s="4" t="inlineStr">
        <is>
          <t>31.90%</t>
        </is>
      </c>
      <c r="C7" s="4" t="inlineStr">
        <is>
          <t>28.7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9" customWidth="1" min="1" max="1"/>
    <col width="14" customWidth="1" min="2" max="2"/>
    <col width="13" customWidth="1" min="3" max="3"/>
    <col width="14" customWidth="1" min="4" max="4"/>
    <col width="14" customWidth="1" min="5" max="5"/>
    <col width="14" customWidth="1" min="6" max="6"/>
  </cols>
  <sheetData>
    <row r="1">
      <c r="A1" s="1" t="inlineStr">
        <is>
          <t>Subsequent Events (Details Narrative) - USD ($)</t>
        </is>
      </c>
      <c r="B1" s="2" t="inlineStr">
        <is>
          <t>Dec. 09, 2019</t>
        </is>
      </c>
      <c r="C1" s="2" t="inlineStr">
        <is>
          <t>May 31, 2020</t>
        </is>
      </c>
      <c r="D1" s="2" t="inlineStr">
        <is>
          <t>Jun. 13, 2021</t>
        </is>
      </c>
      <c r="E1" s="2" t="inlineStr">
        <is>
          <t>Mar. 31, 2021</t>
        </is>
      </c>
      <c r="F1" s="2" t="inlineStr">
        <is>
          <t>Mar. 31, 2020</t>
        </is>
      </c>
    </row>
    <row r="2">
      <c r="A2" s="4" t="inlineStr">
        <is>
          <t>Number of shares issued</t>
        </is>
      </c>
      <c r="E2" s="6" t="n">
        <v>1070424</v>
      </c>
      <c r="F2" s="6" t="n">
        <v>3044657</v>
      </c>
    </row>
    <row r="3">
      <c r="A3" s="4" t="inlineStr">
        <is>
          <t>Shares issued, value</t>
        </is>
      </c>
      <c r="B3" s="5" t="n">
        <v>69391</v>
      </c>
      <c r="F3" s="4" t="inlineStr">
        <is>
          <t xml:space="preserve"> </t>
        </is>
      </c>
    </row>
    <row r="4">
      <c r="A4" s="4" t="inlineStr">
        <is>
          <t>Proceeds from warrant exercises</t>
        </is>
      </c>
      <c r="E4" s="5" t="n">
        <v>455497</v>
      </c>
      <c r="F4" s="4" t="inlineStr">
        <is>
          <t xml:space="preserve"> </t>
        </is>
      </c>
    </row>
    <row r="5">
      <c r="A5" s="4" t="inlineStr">
        <is>
          <t>Conversion of debt into common stock, shares</t>
        </is>
      </c>
      <c r="C5" s="6" t="n">
        <v>25003</v>
      </c>
    </row>
    <row r="6">
      <c r="A6" s="4" t="inlineStr">
        <is>
          <t>Debt conversion amount</t>
        </is>
      </c>
      <c r="C6" s="5" t="n">
        <v>25382</v>
      </c>
    </row>
    <row r="7">
      <c r="A7" s="4" t="inlineStr">
        <is>
          <t>Subsequent Event [Member]</t>
        </is>
      </c>
    </row>
    <row r="8">
      <c r="A8" s="4" t="inlineStr">
        <is>
          <t>Number of shares issued</t>
        </is>
      </c>
      <c r="D8" s="6" t="n">
        <v>250718</v>
      </c>
    </row>
    <row r="9">
      <c r="A9" s="4" t="inlineStr">
        <is>
          <t>Conversion of debt into common stock, shares</t>
        </is>
      </c>
      <c r="D9" s="6" t="n">
        <v>80522</v>
      </c>
    </row>
    <row r="10">
      <c r="A10" s="4" t="inlineStr">
        <is>
          <t>Debt conversion amount</t>
        </is>
      </c>
      <c r="D10" s="5" t="n">
        <v>232658</v>
      </c>
    </row>
    <row r="11">
      <c r="A11" s="4" t="inlineStr">
        <is>
          <t>Cashless warrant exercises, shares</t>
        </is>
      </c>
      <c r="D11" s="6" t="n">
        <v>116682</v>
      </c>
    </row>
    <row r="12">
      <c r="A12" s="4" t="inlineStr">
        <is>
          <t>Cashless exercise of warrants to purchase shares</t>
        </is>
      </c>
      <c r="D12" s="6" t="n">
        <v>181474</v>
      </c>
    </row>
    <row r="13">
      <c r="A13" s="4" t="inlineStr">
        <is>
          <t>Subsequent Event [Member] | Warrant [Member]</t>
        </is>
      </c>
    </row>
    <row r="14">
      <c r="A14" s="4" t="inlineStr">
        <is>
          <t>Number of shares issued</t>
        </is>
      </c>
      <c r="D14" s="6" t="n">
        <v>4500</v>
      </c>
    </row>
    <row r="15">
      <c r="A15" s="4" t="inlineStr">
        <is>
          <t>Exercise of warrants</t>
        </is>
      </c>
      <c r="D15" s="6" t="n">
        <v>4500</v>
      </c>
    </row>
    <row r="16">
      <c r="A16" s="4" t="inlineStr">
        <is>
          <t>Proceeds from warrant exercises</t>
        </is>
      </c>
      <c r="D16" s="5" t="n">
        <v>40000</v>
      </c>
    </row>
    <row r="17">
      <c r="A17" s="4" t="inlineStr">
        <is>
          <t>Subsequent Event [Member] | Investor [Member]</t>
        </is>
      </c>
    </row>
    <row r="18">
      <c r="A18" s="4" t="inlineStr">
        <is>
          <t>Number of shares issued</t>
        </is>
      </c>
      <c r="D18" s="6" t="n">
        <v>49014</v>
      </c>
    </row>
    <row r="19">
      <c r="A19" s="4" t="inlineStr">
        <is>
          <t>Shares issued, value</t>
        </is>
      </c>
      <c r="D19" s="5" t="n">
        <v>3430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Loss for the Year</t>
        </is>
      </c>
      <c r="B4" s="5" t="n">
        <v>-3522780</v>
      </c>
      <c r="C4" s="5" t="n">
        <v>-2082734</v>
      </c>
    </row>
    <row r="5">
      <c r="A5" s="3" t="inlineStr">
        <is>
          <t>Adjustments to Reconcile Net Loss to Net Cash Used in Operating Activities:</t>
        </is>
      </c>
    </row>
    <row r="6">
      <c r="A6" s="4" t="inlineStr">
        <is>
          <t>Stock-based compensation</t>
        </is>
      </c>
      <c r="B6" s="6" t="n">
        <v>452674</v>
      </c>
      <c r="C6" s="6" t="n">
        <v>863012</v>
      </c>
    </row>
    <row r="7">
      <c r="A7" s="4" t="inlineStr">
        <is>
          <t>Depreciation and amortization</t>
        </is>
      </c>
      <c r="B7" s="6" t="n">
        <v>86712</v>
      </c>
      <c r="C7" s="6" t="n">
        <v>559544</v>
      </c>
    </row>
    <row r="8">
      <c r="A8" s="4" t="inlineStr">
        <is>
          <t>(Gain) Loss on debt extinguishment</t>
        </is>
      </c>
      <c r="B8" s="6" t="n">
        <v>-366903</v>
      </c>
      <c r="C8" s="6" t="n">
        <v>81738</v>
      </c>
    </row>
    <row r="9">
      <c r="A9" s="4" t="inlineStr">
        <is>
          <t>Derivative expense</t>
        </is>
      </c>
      <c r="B9" s="6" t="n">
        <v>1702100</v>
      </c>
      <c r="C9" s="4" t="inlineStr">
        <is>
          <t xml:space="preserve"> </t>
        </is>
      </c>
    </row>
    <row r="10">
      <c r="A10" s="4" t="inlineStr">
        <is>
          <t>Amortization of debt discount</t>
        </is>
      </c>
      <c r="B10" s="6" t="n">
        <v>174595</v>
      </c>
      <c r="C10" s="4" t="inlineStr">
        <is>
          <t xml:space="preserve"> </t>
        </is>
      </c>
    </row>
    <row r="11">
      <c r="A11" s="4" t="inlineStr">
        <is>
          <t>Common stock issued for services</t>
        </is>
      </c>
      <c r="B11" s="6" t="n">
        <v>541208</v>
      </c>
      <c r="C11" s="4" t="inlineStr">
        <is>
          <t xml:space="preserve"> </t>
        </is>
      </c>
    </row>
    <row r="12">
      <c r="A12" s="4" t="inlineStr">
        <is>
          <t>Intangible impairment</t>
        </is>
      </c>
      <c r="B12" s="4" t="inlineStr">
        <is>
          <t xml:space="preserve"> </t>
        </is>
      </c>
      <c r="C12" s="6" t="n">
        <v>31272</v>
      </c>
    </row>
    <row r="13">
      <c r="A13" s="4" t="inlineStr">
        <is>
          <t>Loss on sale of assets</t>
        </is>
      </c>
      <c r="B13" s="4" t="inlineStr">
        <is>
          <t xml:space="preserve"> </t>
        </is>
      </c>
      <c r="C13" s="6" t="n">
        <v>389</v>
      </c>
    </row>
    <row r="14">
      <c r="A14" s="4" t="inlineStr">
        <is>
          <t>Gain on settlement</t>
        </is>
      </c>
      <c r="B14" s="4" t="inlineStr">
        <is>
          <t xml:space="preserve"> </t>
        </is>
      </c>
      <c r="C14" s="6" t="n">
        <v>-47710</v>
      </c>
    </row>
    <row r="15">
      <c r="A15" s="3" t="inlineStr">
        <is>
          <t>Changes in Operating Assets and Liabilities</t>
        </is>
      </c>
    </row>
    <row r="16">
      <c r="A16" s="4" t="inlineStr">
        <is>
          <t>Inventory</t>
        </is>
      </c>
      <c r="B16" s="4" t="inlineStr">
        <is>
          <t xml:space="preserve"> </t>
        </is>
      </c>
      <c r="C16" s="6" t="n">
        <v>12495</v>
      </c>
    </row>
    <row r="17">
      <c r="A17" s="4" t="inlineStr">
        <is>
          <t>Prepaid expenses and other assets</t>
        </is>
      </c>
      <c r="B17" s="6" t="n">
        <v>9948</v>
      </c>
      <c r="C17" s="6" t="n">
        <v>2970</v>
      </c>
    </row>
    <row r="18">
      <c r="A18" s="4" t="inlineStr">
        <is>
          <t>Accounts receivable</t>
        </is>
      </c>
      <c r="B18" s="6" t="n">
        <v>1000</v>
      </c>
      <c r="C18" s="6" t="n">
        <v>-1000</v>
      </c>
    </row>
    <row r="19">
      <c r="A19" s="4" t="inlineStr">
        <is>
          <t>Deferred offering costs</t>
        </is>
      </c>
      <c r="B19" s="6" t="n">
        <v>-280163</v>
      </c>
      <c r="C19" s="4" t="inlineStr">
        <is>
          <t xml:space="preserve"> </t>
        </is>
      </c>
    </row>
    <row r="20">
      <c r="A20" s="4" t="inlineStr">
        <is>
          <t>Interest accrued on convertible notes payable</t>
        </is>
      </c>
      <c r="B20" s="6" t="n">
        <v>-1310</v>
      </c>
      <c r="C20" s="6" t="n">
        <v>25518</v>
      </c>
    </row>
    <row r="21">
      <c r="A21" s="4" t="inlineStr">
        <is>
          <t>Interest accrued on notes payable - related party</t>
        </is>
      </c>
      <c r="B21" s="4" t="inlineStr">
        <is>
          <t xml:space="preserve"> </t>
        </is>
      </c>
      <c r="C21" s="6" t="n">
        <v>5504</v>
      </c>
    </row>
    <row r="22">
      <c r="A22" s="4" t="inlineStr">
        <is>
          <t>Interest accrued on notes payable - directors</t>
        </is>
      </c>
      <c r="B22" s="6" t="n">
        <v>382</v>
      </c>
      <c r="C22" s="6" t="n">
        <v>820</v>
      </c>
    </row>
    <row r="23">
      <c r="A23" s="4" t="inlineStr">
        <is>
          <t>Interest accrued on PPP Loan</t>
        </is>
      </c>
      <c r="B23" s="6" t="n">
        <v>355</v>
      </c>
      <c r="C23" s="4" t="inlineStr">
        <is>
          <t xml:space="preserve"> </t>
        </is>
      </c>
    </row>
    <row r="24">
      <c r="A24" s="4" t="inlineStr">
        <is>
          <t>Increase (Decrease) in accounts payable and accrued expense</t>
        </is>
      </c>
      <c r="B24" s="6" t="n">
        <v>174652</v>
      </c>
      <c r="C24" s="6" t="n">
        <v>-4232</v>
      </c>
    </row>
    <row r="25">
      <c r="A25" s="4" t="inlineStr">
        <is>
          <t>Increase (Decrease) in accrued expenses - related party</t>
        </is>
      </c>
      <c r="B25" s="6" t="n">
        <v>-19799</v>
      </c>
      <c r="C25" s="6" t="n">
        <v>54325</v>
      </c>
    </row>
    <row r="26">
      <c r="A26" s="4" t="inlineStr">
        <is>
          <t>Net Cash Used in Operating Activities</t>
        </is>
      </c>
      <c r="B26" s="6" t="n">
        <v>-1047329</v>
      </c>
      <c r="C26" s="6" t="n">
        <v>-498089</v>
      </c>
    </row>
    <row r="27">
      <c r="A27" s="3" t="inlineStr">
        <is>
          <t>CASH FLOWS FROM INVESTING ACTIVITIES</t>
        </is>
      </c>
    </row>
    <row r="28">
      <c r="A28" s="4" t="inlineStr">
        <is>
          <t>Proceeds from sale of equipment</t>
        </is>
      </c>
      <c r="B28" s="4" t="inlineStr">
        <is>
          <t xml:space="preserve"> </t>
        </is>
      </c>
      <c r="C28" s="6" t="n">
        <v>12481</v>
      </c>
    </row>
    <row r="29">
      <c r="A29" s="4" t="inlineStr">
        <is>
          <t>Purchase of property and equipment</t>
        </is>
      </c>
      <c r="B29" s="6" t="n">
        <v>-140685</v>
      </c>
      <c r="C29" s="6" t="n">
        <v>-32791</v>
      </c>
    </row>
    <row r="30">
      <c r="A30" s="4" t="inlineStr">
        <is>
          <t>Increase in patents and trademarks</t>
        </is>
      </c>
      <c r="B30" s="6" t="n">
        <v>-19479</v>
      </c>
      <c r="C30" s="6" t="n">
        <v>-43386</v>
      </c>
    </row>
    <row r="31">
      <c r="A31" s="4" t="inlineStr">
        <is>
          <t>Net Cash Used in Investing Activities</t>
        </is>
      </c>
      <c r="B31" s="6" t="n">
        <v>-160164</v>
      </c>
      <c r="C31" s="6" t="n">
        <v>-63696</v>
      </c>
    </row>
    <row r="32">
      <c r="A32" s="3" t="inlineStr">
        <is>
          <t>CASH FLOWS FROM FINANCING ACTIVITIES</t>
        </is>
      </c>
    </row>
    <row r="33">
      <c r="A33" s="4" t="inlineStr">
        <is>
          <t>Proceeds from common stock sold</t>
        </is>
      </c>
      <c r="B33" s="6" t="n">
        <v>316500</v>
      </c>
      <c r="C33" s="6" t="n">
        <v>339000</v>
      </c>
    </row>
    <row r="34">
      <c r="A34" s="4" t="inlineStr">
        <is>
          <t>Cash proceeds from warrant exercises</t>
        </is>
      </c>
      <c r="B34" s="6" t="n">
        <v>455497</v>
      </c>
      <c r="C34" s="4" t="inlineStr">
        <is>
          <t xml:space="preserve"> </t>
        </is>
      </c>
    </row>
    <row r="35">
      <c r="A35" s="4" t="inlineStr">
        <is>
          <t>Proceeds from convertible notes</t>
        </is>
      </c>
      <c r="B35" s="6" t="n">
        <v>297500</v>
      </c>
      <c r="C35" s="6" t="n">
        <v>280000</v>
      </c>
    </row>
    <row r="36">
      <c r="A36" s="4" t="inlineStr">
        <is>
          <t>Equity sale proceeds receivable</t>
        </is>
      </c>
      <c r="B36" s="6" t="n">
        <v>52000</v>
      </c>
      <c r="C36" s="4" t="inlineStr">
        <is>
          <t xml:space="preserve"> </t>
        </is>
      </c>
    </row>
    <row r="37">
      <c r="A37" s="4" t="inlineStr">
        <is>
          <t>Proceeds from note payable</t>
        </is>
      </c>
      <c r="B37" s="6" t="n">
        <v>35000</v>
      </c>
      <c r="C37" s="6" t="n">
        <v>15000</v>
      </c>
    </row>
    <row r="38">
      <c r="A38" s="4" t="inlineStr">
        <is>
          <t>Proceeds from PPP Loan</t>
        </is>
      </c>
      <c r="B38" s="6" t="n">
        <v>38665</v>
      </c>
      <c r="C38" s="4" t="inlineStr">
        <is>
          <t xml:space="preserve"> </t>
        </is>
      </c>
    </row>
    <row r="39">
      <c r="A39" s="4" t="inlineStr">
        <is>
          <t>Proceeds from notes payable - directors</t>
        </is>
      </c>
      <c r="B39" s="6" t="n">
        <v>45000</v>
      </c>
      <c r="C39" s="4" t="inlineStr">
        <is>
          <t xml:space="preserve"> </t>
        </is>
      </c>
    </row>
    <row r="40">
      <c r="A40" s="4" t="inlineStr">
        <is>
          <t>Repayments of convertible notes</t>
        </is>
      </c>
      <c r="B40" s="4" t="inlineStr">
        <is>
          <t xml:space="preserve"> </t>
        </is>
      </c>
      <c r="C40" s="6" t="n">
        <v>-18537</v>
      </c>
    </row>
    <row r="41">
      <c r="A41" s="4" t="inlineStr">
        <is>
          <t>Repayments of note payable</t>
        </is>
      </c>
      <c r="B41" s="6" t="n">
        <v>-2972</v>
      </c>
      <c r="C41" s="6" t="n">
        <v>-19556</v>
      </c>
    </row>
    <row r="42">
      <c r="A42" s="4" t="inlineStr">
        <is>
          <t>Repayments of notes payable - related party</t>
        </is>
      </c>
      <c r="B42" s="6" t="n">
        <v>-16701</v>
      </c>
      <c r="C42" s="6" t="n">
        <v>-30000</v>
      </c>
    </row>
    <row r="43">
      <c r="A43" s="4" t="inlineStr">
        <is>
          <t>Net Cash Provided by Financing Activities</t>
        </is>
      </c>
      <c r="B43" s="6" t="n">
        <v>1220489</v>
      </c>
      <c r="C43" s="6" t="n">
        <v>565907</v>
      </c>
    </row>
    <row r="44">
      <c r="A44" s="4" t="inlineStr">
        <is>
          <t>Net Increase in Cash and Restricted Cash</t>
        </is>
      </c>
      <c r="B44" s="6" t="n">
        <v>12996</v>
      </c>
      <c r="C44" s="6" t="n">
        <v>4122</v>
      </c>
    </row>
    <row r="45">
      <c r="A45" s="4" t="inlineStr">
        <is>
          <t>Cash and Restricted Cash at Beginning of Year</t>
        </is>
      </c>
      <c r="B45" s="6" t="n">
        <v>10582</v>
      </c>
      <c r="C45" s="6" t="n">
        <v>6460</v>
      </c>
    </row>
    <row r="46">
      <c r="A46" s="4" t="inlineStr">
        <is>
          <t>Cash and Restricted Cash at End of Year</t>
        </is>
      </c>
      <c r="B46" s="6" t="n">
        <v>23578</v>
      </c>
      <c r="C46" s="6" t="n">
        <v>10582</v>
      </c>
    </row>
    <row r="47">
      <c r="A47" s="3" t="inlineStr">
        <is>
          <t>SUPPLEMENTAL DISCLOSURE OF CASH FLOW INFORMATION:</t>
        </is>
      </c>
    </row>
    <row r="48">
      <c r="A48" s="4" t="inlineStr">
        <is>
          <t>Cash Paid During the Year For: Interest</t>
        </is>
      </c>
      <c r="B48" s="6" t="n">
        <v>36596</v>
      </c>
      <c r="C48" s="6" t="n">
        <v>23905</v>
      </c>
    </row>
    <row r="49">
      <c r="A49" s="3" t="inlineStr">
        <is>
          <t>SUPPLEMENTAL DISCLOSURE OF NON-CASH INVESTING AND FINANCING ACTIVITIES</t>
        </is>
      </c>
    </row>
    <row r="50">
      <c r="A50" s="4" t="inlineStr">
        <is>
          <t>Accounts payable - related party converted to share-settlement debt obligation - related party</t>
        </is>
      </c>
      <c r="B50" s="6" t="n">
        <v>196000</v>
      </c>
      <c r="C50" s="4" t="inlineStr">
        <is>
          <t xml:space="preserve"> </t>
        </is>
      </c>
    </row>
    <row r="51">
      <c r="A51" s="4" t="inlineStr">
        <is>
          <t>Notes Payable and interest converted into common stock - related parties</t>
        </is>
      </c>
      <c r="B51" s="6" t="n">
        <v>25382</v>
      </c>
      <c r="C51" s="4" t="inlineStr">
        <is>
          <t xml:space="preserve"> </t>
        </is>
      </c>
    </row>
    <row r="52">
      <c r="A52" s="4" t="inlineStr">
        <is>
          <t>Proceeds not received at balance sheet date pursuant to Stock and Warrant sales</t>
        </is>
      </c>
      <c r="B52" s="4" t="inlineStr">
        <is>
          <t xml:space="preserve"> </t>
        </is>
      </c>
      <c r="C52" s="6" t="n">
        <v>52000</v>
      </c>
    </row>
    <row r="53">
      <c r="A53" s="4" t="inlineStr">
        <is>
          <t>Leasehold improvements included in accounts payable</t>
        </is>
      </c>
      <c r="B53" s="6" t="n">
        <v>33580</v>
      </c>
      <c r="C53" s="6" t="n">
        <v>67372</v>
      </c>
    </row>
    <row r="54">
      <c r="A54" s="4" t="inlineStr">
        <is>
          <t>Warrants converted</t>
        </is>
      </c>
      <c r="B54" s="6" t="n">
        <v>103</v>
      </c>
      <c r="C54" s="6" t="n">
        <v>124</v>
      </c>
    </row>
    <row r="55">
      <c r="A55" s="4" t="inlineStr">
        <is>
          <t>Prepaid stock-based compensation for services</t>
        </is>
      </c>
      <c r="B55" s="4" t="inlineStr">
        <is>
          <t xml:space="preserve"> </t>
        </is>
      </c>
      <c r="C55" s="6" t="n">
        <v>99664</v>
      </c>
    </row>
    <row r="56">
      <c r="A56" s="4" t="inlineStr">
        <is>
          <t>Stock granted for debt conversions</t>
        </is>
      </c>
      <c r="B56" s="6" t="n">
        <v>1804592</v>
      </c>
      <c r="C56" s="4" t="inlineStr">
        <is>
          <t xml:space="preserve"> </t>
        </is>
      </c>
    </row>
    <row r="57">
      <c r="A57" s="4" t="inlineStr">
        <is>
          <t>Stock granted pursuant to settlements</t>
        </is>
      </c>
      <c r="B57" s="4" t="inlineStr">
        <is>
          <t xml:space="preserve"> </t>
        </is>
      </c>
      <c r="C57" s="6" t="n">
        <v>537703</v>
      </c>
    </row>
    <row r="58">
      <c r="A58" s="4" t="inlineStr">
        <is>
          <t>Warrants issued in debt financing</t>
        </is>
      </c>
      <c r="B58" s="6" t="n">
        <v>91500</v>
      </c>
      <c r="C58" s="4" t="inlineStr">
        <is>
          <t xml:space="preserve"> </t>
        </is>
      </c>
    </row>
    <row r="59">
      <c r="A59" s="4" t="inlineStr">
        <is>
          <t>Derivative treated as debt discount</t>
        </is>
      </c>
      <c r="B59" s="5" t="n">
        <v>352941</v>
      </c>
      <c r="C5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t>
        </is>
      </c>
      <c r="B1" s="2" t="inlineStr">
        <is>
          <t>12 Months Ended</t>
        </is>
      </c>
    </row>
    <row r="2">
      <c r="B2" s="2" t="inlineStr">
        <is>
          <t>Mar. 31, 2021</t>
        </is>
      </c>
    </row>
    <row r="3">
      <c r="A3" s="3" t="inlineStr">
        <is>
          <t>Organization, Consolidation and Presentation of Financial Statements [Abstract]</t>
        </is>
      </c>
    </row>
    <row r="4">
      <c r="A4" s="4" t="inlineStr">
        <is>
          <t>Summary of Significant Accounting Policies and Organization</t>
        </is>
      </c>
      <c r="B4" s="4" t="inlineStr">
        <is>
          <t>NOTE 1 - SUMMARY OF SIGNIFICANT ACCOUNTING POLICIES
AND ORGANIZATION
(A) Organization and Description The Company is in the business of licensing and commercializing
our proprietary medical devices and biomaterials for the treatment of afflictions and diseases in animals, initially for dogs and horses.
The Company’s operations are conducted from its headquarter facilities in suburban Minneapolis, Minnesota.
(B) Basis of Presentation PetVivo Holdings, Inc. (the “Company”)
was incorporated in Nevada under a former name in 2009 and entered its current business in 2014 through a stock exchange reverse merger
with PetVivo, Inc., a Minnesota corporation. This merger resulted in Minnesota PetVivo becoming a wholly-owned subsidiary of the Company.
In April 2017, the Company acquired another Minnesota corporation, Gel-Del Technologies, Inc., through a statutory merger, which is also
a wholly-owned subsidiary of the Company. In November 2019, the Company effected a 9-for-10
reverse split of our authorized and outstanding shares of common stock. Pursuant to this reverse stock split, each ten (10) shares of
PetVivo’s outstanding common stock, $.001 par value per share, was combined and converted into nine (9) post-split outstanding shares
of common stock, $.001 par value per share; 24,974,518 pre-reverse-split shares of common stock were combined during the 9-for-10 reverse
split into 22,477,320 shares of post-reverse-split shares of common stock with 254 shares being issued for fractional shares through the
date of the balance sheet. In October 2020, the Company approved a 1-for-4 reverse
split of our outstanding shares of common stock that was effectuated on December 29, 2020; concurrently, the Company increased its authorized
shares of common stock from 225,000,000 to 250,000,000; all share and per share data has been retroactively adjusted for this reverse
split for all periods presented.
(C) Principles of Consolidation The accompanying consolidated financial statements
include the accounts of the Company and its two wholly-owned Minnesota corporations, Gel-Del Technologies, Inc. and PetVivo, Inc. All
intercompany accounts have been eliminated upon consolidation.
(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based payments and derivative instruments and
recorded debt discount, valuation of deferred tax assets and valuation of in-kind contribution of services and interest.
(E) Cash and Cash Equivalents The Company considers all highly-liquid, temporary
cash investments with an original maturity of three months or less to be cash equivalents. The Company had no cash equivalents at March
31, 2021 and March 31, 2020.
(F) Concentration-Risk The Company maintains its cash with various financial
institutions, which at times may exceed federally insured limits. As of March 31, 2021, the Company did not have any cash balances in
excess of the federally insured limits.
(H) Property &amp; Equipment Property and equipment are recorded at cost. Expenditures
for major additions and betterments are capitalized. Maintenance and repairs are charged to operations as incurred. Depreciation is computed
by the straight-line method (after considering their respective estimated residual values) over the assets estimated useful life of (3)
years for equipment, (5) years for automobile, and (7) years for furniture and fixtures.
(I) Patents and Trademarks The Company capitalizes direct costs for the maintenance
and advancement of their patents and trademarks and amortizes these costs over the lesser of a useful life of 60 months or the life of
the patent. We evaluate the recoverability of intangible assets periodically by considering events or circumstances that may warrant revised
estimates of useful lives or that indicate the asset may be impaired.
(J)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s 1,081,668 warrants outstanding as
of March 31, 2021, with varying exercise prices ranging from $1.20 to $10.00/share. The weighted average exercise price for these warrants
is $2.02/share. These warrants are excluded from the weighted average number of shares because they are considered antidilutive. The Company has 1,234,295 warrants outstanding as
of March 31, 2020, with varying exercise prices ranging from $1.20 to $15.56/share. The weighted average exercise price for these warrants
is $2.12/share. These warrants are excluded from the weighted average number of shares because they are considered antidilutive. The Company uses the guidance in Accounting Standards
Codification 260 (“ASC 260”) to determine if-converted loss per share. ASC 260 states that convertible securities should be
considered exercised at the later date of the first day of the reporting period’s quarter or the inception date of the debt instrument.
Also, the if-converted method shall not be applied for the purposes of computing diluted EPS if the effect would be antidilutive. At March 31, 2021, the Company had $230,000 in convertible
notes and $5,671 in accrued interest outstanding, these notes mature in our fiscal quarter ended June 30, 2021; see Note 8 to these financial
statements for more information on these convertible notes. If converted, the $235,671 in outstanding principal and accrued interest would
convert into 81,579 shares of common stock at a rate of $2.89 per share. At March 31, 2020, the Company had $280,000 in convertible
notes and $6,981 in accrued interest outstanding. If converted, the $286,981 in outstanding principal and accrued interest would convert
into 99,301 shares of common stock at a rate of $2.89 per share. At March 31, 2021, the Company has a Share-Settled
Debt Obligation to a Related Party of $196,000 which will convert into common shares at the stock price of our S-1 offering currently
being conducted. Although the number of shares is yet to be determined, the obligation is potentially dilutive. The if-converted method
shall not be applied for the purposes of computing EPS as the effect would be antidilutive.
(K) Revenue Recognition The Company recognizes revenue on arrangements in
accordance with FASB ASC No. 606, “Revenue From Contracts With Customers”. Revenue is recognized upon shipment of our pet
care products to our customers in an amount that reflects the consideration we expect to receive in exchange for those products or services.
(L) Research and Development The Company expenses research and development costs
as incurred.
(M) Fair Value of Financial Instruments The Company applies the accounting guidance under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receivable, accounts payable, accrued expenses, accrued expenses – related parties, notes payable and accrued interest,
and notes payable and accrued interest - related party, notes payable – directors and others. The carrying amount of the Company’s
financial instruments approximates their fair value as of March 31, 2021 and March 31, 2020, due to the short-term nature of these instruments
and the Company’s borrowing rate of interes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ompany had no assets and liabilities measured
at fair value on a recurring basis at March 31, 2021 and March 31, 2020.
(N) Stock-Based Compensation - Non-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 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O) Income Taxes The Company accounts for income taxes under Accounting
Standards Codification (ASC) Topic 740.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As required by ASC Topic 45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t the adoption date, the Company applied ASC Topic 740 to all tax positions for which the statute of limitations remained
open. As a result of the implementation of ASC Topic 740, the Company did not recognize any change in the liability for unrecognized tax
benefits. The Company is not currently under examination by
any federal or state jurisdiction. The Company’s policy is to record tax-related
interest and penalties as a component of operating expenses.
(P) Inventory Inventories are recorded in accordance with ASC 330
and are stated at the lower of cost or net realizable value. We account for inventories using the first in first out (FIFO) methodology.
(Q) Recent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ASU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ROU”) asset representing its right to use the
underlying asset for the lease term. The Company adopted Topic 842 on April 1, 2019 and resulted in a right of use asset and liability
of $154,917. All other newly issued accounting pronouncements but
not yet effective have been deemed either immaterial or not applicable.
(R) Reclassifications A certain account in the prior year financial statements
has been reclassified for comparative purposes to conform with the presentation in the current year financial statements. Investment in
equity securities at cost has been combined with prepaid expenses and other assets since the investment balance was not material. There
was no effect on the change in net assets resulting from the reclassifi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r. 31, 2021</t>
        </is>
      </c>
    </row>
    <row r="3">
      <c r="A3" s="3" t="inlineStr">
        <is>
          <t>Inventory Disclosure [Abstract]</t>
        </is>
      </c>
    </row>
    <row r="4">
      <c r="A4" s="4" t="inlineStr">
        <is>
          <t>Inventory</t>
        </is>
      </c>
      <c r="B4" s="4" t="inlineStr">
        <is>
          <t>NOTE 2 – INVENTORY As of March 31, 2021 and March 31, 2020, the Company
had inventory of $47,068 and $50,357 of inventory, respectively, however, reserves of equal amounts for each respective period were taken
because of the substantial doubt in the Company’s ability to utilize this inventory to obtain material sales. The inventory components are as follows:
As of March 31
2021 2020
Finished Goods $ 36,973 $ 50,357
Raw Materials 8,773 —
Manufacturing Supplies 1,322 —
47,068 50,357
Reserve for Obsolete Inventory (47,068 ) (50,357 )
Total Net $ — $ — The Company recognized income of $3,289 related to
the change in the reserve of obsolete inventory for the year ended March 31, 2021. For the year ended March 31, 2020, the Company recognized
expense of $50,357 related to the reserve of obsolete invento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3T20:11:56Z</dcterms:created>
  <dcterms:modified xmlns:dcterms="http://purl.org/dc/terms/" xmlns:xsi="http://www.w3.org/2001/XMLSchema-instance" xsi:type="dcterms:W3CDTF">2021-07-13T20:11:56Z</dcterms:modified>
</cp:coreProperties>
</file>